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Revenue and Performance Obliga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Business Combinations (Tables)" sheetId="29" state="visible" r:id="rId29"/>
    <sheet xmlns:r="http://schemas.openxmlformats.org/officeDocument/2006/relationships" name="Goodwill and Intangible Asset30" sheetId="30" state="visible" r:id="rId30"/>
    <sheet xmlns:r="http://schemas.openxmlformats.org/officeDocument/2006/relationships" name="Balance Sheet Components (Table" sheetId="31" state="visible" r:id="rId31"/>
    <sheet xmlns:r="http://schemas.openxmlformats.org/officeDocument/2006/relationships" name="Revenue and Performance Oblig32" sheetId="32" state="visible" r:id="rId32"/>
    <sheet xmlns:r="http://schemas.openxmlformats.org/officeDocument/2006/relationships" name="Commitments and Contingencies (" sheetId="33" state="visible" r:id="rId33"/>
    <sheet xmlns:r="http://schemas.openxmlformats.org/officeDocument/2006/relationships" name="Redeemable Convertible Prefer34" sheetId="34" state="visible" r:id="rId34"/>
    <sheet xmlns:r="http://schemas.openxmlformats.org/officeDocument/2006/relationships" name="Stockholders' Equity (Tables)" sheetId="35" state="visible" r:id="rId35"/>
    <sheet xmlns:r="http://schemas.openxmlformats.org/officeDocument/2006/relationships" name="Net Loss per Share Attributab36"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Summary of Significant Accoun39" sheetId="39" state="visible" r:id="rId39"/>
    <sheet xmlns:r="http://schemas.openxmlformats.org/officeDocument/2006/relationships" name="Property and Equipment - Estima" sheetId="40" state="visible" r:id="rId40"/>
    <sheet xmlns:r="http://schemas.openxmlformats.org/officeDocument/2006/relationships" name="Summary of Significant Accoun41" sheetId="41" state="visible" r:id="rId41"/>
    <sheet xmlns:r="http://schemas.openxmlformats.org/officeDocument/2006/relationships" name="Revenue and Performance Oblig42" sheetId="42" state="visible" r:id="rId42"/>
    <sheet xmlns:r="http://schemas.openxmlformats.org/officeDocument/2006/relationships" name="Revenue and Performance Oblig43"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Property and Equipment, Net (De" sheetId="46" state="visible" r:id="rId46"/>
    <sheet xmlns:r="http://schemas.openxmlformats.org/officeDocument/2006/relationships" name="Business Combinations - Additio" sheetId="47" state="visible" r:id="rId47"/>
    <sheet xmlns:r="http://schemas.openxmlformats.org/officeDocument/2006/relationships" name="Business Combinations - Schedul" sheetId="48" state="visible" r:id="rId48"/>
    <sheet xmlns:r="http://schemas.openxmlformats.org/officeDocument/2006/relationships" name="Business Combinations - Sched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chedule of Balance Sheet Compo" sheetId="55" state="visible" r:id="rId55"/>
    <sheet xmlns:r="http://schemas.openxmlformats.org/officeDocument/2006/relationships" name="Contract Balances (Detail)" sheetId="56" state="visible" r:id="rId56"/>
    <sheet xmlns:r="http://schemas.openxmlformats.org/officeDocument/2006/relationships" name="Deferred Contract Acquisition a" sheetId="57" state="visible" r:id="rId57"/>
    <sheet xmlns:r="http://schemas.openxmlformats.org/officeDocument/2006/relationships" name="Debt - Additional Information ("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deemable Convertible Prefer61" sheetId="61" state="visible" r:id="rId61"/>
    <sheet xmlns:r="http://schemas.openxmlformats.org/officeDocument/2006/relationships" name="Redeemable Convertible Prefer62" sheetId="62" state="visible" r:id="rId62"/>
    <sheet xmlns:r="http://schemas.openxmlformats.org/officeDocument/2006/relationships" name="Stockholders' Equity - Common S" sheetId="63" state="visible" r:id="rId63"/>
    <sheet xmlns:r="http://schemas.openxmlformats.org/officeDocument/2006/relationships" name="Stockholders' Equity - Narrativ" sheetId="64" state="visible" r:id="rId64"/>
    <sheet xmlns:r="http://schemas.openxmlformats.org/officeDocument/2006/relationships" name="Stockholders' Equity - Equity A" sheetId="65" state="visible" r:id="rId65"/>
    <sheet xmlns:r="http://schemas.openxmlformats.org/officeDocument/2006/relationships" name="Stockholders' Equity - Equity66" sheetId="66" state="visible" r:id="rId66"/>
    <sheet xmlns:r="http://schemas.openxmlformats.org/officeDocument/2006/relationships" name="Stockholders' Equity - Summary " sheetId="67" state="visible" r:id="rId67"/>
    <sheet xmlns:r="http://schemas.openxmlformats.org/officeDocument/2006/relationships" name="Stockholders' Equity - Stock Op" sheetId="68" state="visible" r:id="rId68"/>
    <sheet xmlns:r="http://schemas.openxmlformats.org/officeDocument/2006/relationships" name="Stockholders' Equity - Stock 69" sheetId="69" state="visible" r:id="rId69"/>
    <sheet xmlns:r="http://schemas.openxmlformats.org/officeDocument/2006/relationships" name="Stockholders' Equity - Stock-ba" sheetId="70" state="visible" r:id="rId70"/>
    <sheet xmlns:r="http://schemas.openxmlformats.org/officeDocument/2006/relationships" name="Stockholders' Equity - RSU Acti" sheetId="71" state="visible" r:id="rId71"/>
    <sheet xmlns:r="http://schemas.openxmlformats.org/officeDocument/2006/relationships" name="Net Loss per Share Attributab72" sheetId="72" state="visible" r:id="rId72"/>
    <sheet xmlns:r="http://schemas.openxmlformats.org/officeDocument/2006/relationships" name="Net Loss per Share Attributab73" sheetId="73" state="visible" r:id="rId73"/>
    <sheet xmlns:r="http://schemas.openxmlformats.org/officeDocument/2006/relationships" name="Net Loss per Share Attributab74" sheetId="74" state="visible" r:id="rId74"/>
    <sheet xmlns:r="http://schemas.openxmlformats.org/officeDocument/2006/relationships" name="Employee Benefit Plan - Narrati" sheetId="75" state="visible" r:id="rId75"/>
    <sheet xmlns:r="http://schemas.openxmlformats.org/officeDocument/2006/relationships" name="Income Taxes - Components of Pr"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Components of Ne" sheetId="79" state="visible" r:id="rId79"/>
    <sheet xmlns:r="http://schemas.openxmlformats.org/officeDocument/2006/relationships" name="Income taxes - Narrative (Detai" sheetId="80" state="visible" r:id="rId80"/>
    <sheet xmlns:r="http://schemas.openxmlformats.org/officeDocument/2006/relationships" name="Income Taxes - Schedule of Valu" sheetId="81" state="visible" r:id="rId81"/>
    <sheet xmlns:r="http://schemas.openxmlformats.org/officeDocument/2006/relationships" name="Geographic Information (Detail)" sheetId="82" state="visible" r:id="rId82"/>
    <sheet xmlns:r="http://schemas.openxmlformats.org/officeDocument/2006/relationships" name="Subsequent Event - Narrative (D" sheetId="83" state="visible" r:id="rId83"/>
  </sheets>
  <definedNames/>
  <calcPr calcId="124519" fullCalcOnLoad="1"/>
</workbook>
</file>

<file path=xl/sharedStrings.xml><?xml version="1.0" encoding="utf-8"?>
<sst xmlns="http://schemas.openxmlformats.org/spreadsheetml/2006/main" uniqueCount="950">
  <si>
    <t>Document and Entity Information</t>
  </si>
  <si>
    <t>6 Months Ended</t>
  </si>
  <si>
    <t>Jul. 31, 2018</t>
  </si>
  <si>
    <t>Document And Entity Information [Abstract]</t>
  </si>
  <si>
    <t>Document Type</t>
  </si>
  <si>
    <t>S1</t>
  </si>
  <si>
    <t>Amendment Flag</t>
  </si>
  <si>
    <t>false</t>
  </si>
  <si>
    <t>Document Period End Date</t>
  </si>
  <si>
    <t>Jul. 31,
		2018</t>
  </si>
  <si>
    <t>Trading Symbol</t>
  </si>
  <si>
    <t>DOCU</t>
  </si>
  <si>
    <t>Entity Registrant Name</t>
  </si>
  <si>
    <t>DOCUSIGN INC</t>
  </si>
  <si>
    <t>Entity Central Index Key</t>
  </si>
  <si>
    <t>Entity Filer Category</t>
  </si>
  <si>
    <t>Non-accelerated Filer</t>
  </si>
  <si>
    <t>Condensed Consolidated Balance Sheets - USD ($) $ in Thousands</t>
  </si>
  <si>
    <t>Jan. 31, 2018</t>
  </si>
  <si>
    <t>Jan. 31, 2017</t>
  </si>
  <si>
    <t>Current assets</t>
  </si>
  <si>
    <t>Cash and cash equivalents</t>
  </si>
  <si>
    <t>Restricted cash</t>
  </si>
  <si>
    <t>Accounts receivable</t>
  </si>
  <si>
    <t>Contract assets-current</t>
  </si>
  <si>
    <t>Prepaid expense and other current assets</t>
  </si>
  <si>
    <t>Total current assets</t>
  </si>
  <si>
    <t>Property and equipment, net</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Deferred rent-current</t>
  </si>
  <si>
    <t>Other liabilities-current</t>
  </si>
  <si>
    <t>Total current liabilities</t>
  </si>
  <si>
    <t>Contract liabilities-noncurrent</t>
  </si>
  <si>
    <t>Deferred rent-noncurrent</t>
  </si>
  <si>
    <t>Deferred tax liability-noncurrent</t>
  </si>
  <si>
    <t>Other liabilities-noncurrent</t>
  </si>
  <si>
    <t>Total liabilities</t>
  </si>
  <si>
    <t>Commitments and contingencies</t>
  </si>
  <si>
    <t xml:space="preserve"> </t>
  </si>
  <si>
    <t>Redeemable convertible preferred stock</t>
  </si>
  <si>
    <t>Stockholders' equity (deficit)</t>
  </si>
  <si>
    <t>Preferred stock</t>
  </si>
  <si>
    <t>Common stock</t>
  </si>
  <si>
    <t>Additional paid-in capital</t>
  </si>
  <si>
    <t>Accumulated other comprehensive (loss) income</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densed Consolidated Statements of Operations and Comprehensive Loss - USD ($) $ in Thousands</t>
  </si>
  <si>
    <t>3 Months Ended</t>
  </si>
  <si>
    <t>12 Months Ended</t>
  </si>
  <si>
    <t>Jul. 31, 2017</t>
  </si>
  <si>
    <t>Jan. 31, 2016</t>
  </si>
  <si>
    <t>Revenue:</t>
  </si>
  <si>
    <t>Total revenue</t>
  </si>
  <si>
    <t>Cost of revenue:</t>
  </si>
  <si>
    <t>Total cost of revenue</t>
  </si>
  <si>
    <t>Gross profit</t>
  </si>
  <si>
    <t>Operating expenses:</t>
  </si>
  <si>
    <t>Sales and marketing</t>
  </si>
  <si>
    <t>Research and development</t>
  </si>
  <si>
    <t>General and administrative</t>
  </si>
  <si>
    <t>Total expenses</t>
  </si>
  <si>
    <t>Loss from operations</t>
  </si>
  <si>
    <t>Interest expense</t>
  </si>
  <si>
    <t>Interest income and other income (expens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income (loss):</t>
  </si>
  <si>
    <t>Foreign currency translation (losses) gains, net of tax</t>
  </si>
  <si>
    <t>Comprehensive loss</t>
  </si>
  <si>
    <t>Stock-based compensation expense included in costs and expenses:</t>
  </si>
  <si>
    <t>Stock-based compensation expense</t>
  </si>
  <si>
    <t>Cost of revenue</t>
  </si>
  <si>
    <t>Subscription</t>
  </si>
  <si>
    <t>Subscription | Cost of revenue</t>
  </si>
  <si>
    <t>Professional services and other</t>
  </si>
  <si>
    <t>Professional services and other | Cost of revenue</t>
  </si>
  <si>
    <t>Condensed Consolidated Statement of Redeemable Convertible Preferred Stock and Stockholders' Equity (Deficit) - USD ($) $ in Thousands</t>
  </si>
  <si>
    <t>Total</t>
  </si>
  <si>
    <t>Common Stock</t>
  </si>
  <si>
    <t>Additional Paid-In Capital</t>
  </si>
  <si>
    <t>Accumulated Other Comprehensive Loss</t>
  </si>
  <si>
    <t>Accumulated Deficit</t>
  </si>
  <si>
    <t>Redeemable Convertible Preferred Stock</t>
  </si>
  <si>
    <t>Beginning balances (in shares) at Jan. 31, 2015</t>
  </si>
  <si>
    <t>Beginning balance at Jan. 31, 2015</t>
  </si>
  <si>
    <t>Increase (Decrease) in Stockholders' Equity [Roll Forward]</t>
  </si>
  <si>
    <t>Exercise of stock options (in shares)</t>
  </si>
  <si>
    <t>Exercise of stock options</t>
  </si>
  <si>
    <t>Repurchase of shares from employees (in shares)</t>
  </si>
  <si>
    <t>Repurchase of shares from employees</t>
  </si>
  <si>
    <t>Compensation expense in relation to tender offer</t>
  </si>
  <si>
    <t>Employee stock-based compensation expense</t>
  </si>
  <si>
    <t>Non-employee stock-based compensation expense</t>
  </si>
  <si>
    <t>Accretion of preferred stock</t>
  </si>
  <si>
    <t>Conversion of preferred stock warrant to common stock warrant in connection with initial public offering</t>
  </si>
  <si>
    <t>Vesting of early exercise liability</t>
  </si>
  <si>
    <t>Foreign currency translation adjustment</t>
  </si>
  <si>
    <t>Ending balance (in shares) at Jan. 31, 2016</t>
  </si>
  <si>
    <t>Ending balance at Jan. 31, 2016</t>
  </si>
  <si>
    <t>Increase (Decrease) in Temporary Equity [Roll Forward]</t>
  </si>
  <si>
    <t>Issuance of Series F preferred stock, net of issuance costs (in shares)</t>
  </si>
  <si>
    <t>Issuance of Series F preferred stock, net of issuance costs</t>
  </si>
  <si>
    <t>Exercise of preferred stock warrants (in shares)</t>
  </si>
  <si>
    <t>Exercise of preferred stock warrants</t>
  </si>
  <si>
    <t>Ending balances (in shares) at Jan. 31, 2016</t>
  </si>
  <si>
    <t>Ending balance (in shares) at Jan. 31, 2017</t>
  </si>
  <si>
    <t>Ending balance at Jan. 31, 2017</t>
  </si>
  <si>
    <t>Ending balances (in shares) at Jan. 31, 2017</t>
  </si>
  <si>
    <t>Ending balance (in shares) at Jan. 31, 2018</t>
  </si>
  <si>
    <t>Ending balance at Jan. 31, 2018</t>
  </si>
  <si>
    <t>Ending balances (in shares) at Jan. 31, 2018</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Exercise of warrants (in shares)</t>
  </si>
  <si>
    <t>Exercise of warrants</t>
  </si>
  <si>
    <t>Ending balance (in shares) at Jul. 31, 2018</t>
  </si>
  <si>
    <t>Ending balance at Jul. 31, 2018</t>
  </si>
  <si>
    <t>Ending balances (in shares) at Jul. 31, 2018</t>
  </si>
  <si>
    <t>Condensed Consolidated Statement of Redeemable Convertible Preferred Stock and Stockholders' Equity (Deficit) (Parenthetical) $ in Thousands</t>
  </si>
  <si>
    <t>Jan. 31, 2016USD ($)</t>
  </si>
  <si>
    <t>Statement of Stockholders' Equity [Abstract]</t>
  </si>
  <si>
    <t>Stock issuance costs</t>
  </si>
  <si>
    <t>Condensed Consolidated Statements of Cash Flows - USD ($) $ in Thousands</t>
  </si>
  <si>
    <t>Cash flows from operating activities:</t>
  </si>
  <si>
    <t>Adjustments to reconcile net loss to net cash used in operating activities</t>
  </si>
  <si>
    <t>Depreciation and amortization</t>
  </si>
  <si>
    <t>Deferred income taxes</t>
  </si>
  <si>
    <t>Amortization of deferred contract acquisition and fulfillment costs</t>
  </si>
  <si>
    <t>Amortization of intangible assets</t>
  </si>
  <si>
    <t>Revaluation of warrants to fair value</t>
  </si>
  <si>
    <t>Other</t>
  </si>
  <si>
    <t>Net (gain) loss on disposal of property and equipment</t>
  </si>
  <si>
    <t>Foreign currency (gain) loss</t>
  </si>
  <si>
    <t>Changes in operating assets and liabilities</t>
  </si>
  <si>
    <t>Contract assets</t>
  </si>
  <si>
    <t>Prepaid expenses and other current assets</t>
  </si>
  <si>
    <t>Deferred contract acquisition and fulfillment costs</t>
  </si>
  <si>
    <t>Other assets</t>
  </si>
  <si>
    <t>Contract liabilities</t>
  </si>
  <si>
    <t>Deferred rent</t>
  </si>
  <si>
    <t>Other liabilities</t>
  </si>
  <si>
    <t>Net cash (used in) provided by operating activities</t>
  </si>
  <si>
    <t>Cash flows from investing activities:</t>
  </si>
  <si>
    <t>Cash paid for acquisitions, net of cash acquired</t>
  </si>
  <si>
    <t>Proceeds from sale of short-term investments</t>
  </si>
  <si>
    <t>Proceeds from sale of business held for sale</t>
  </si>
  <si>
    <t>Purchases of property and equipment</t>
  </si>
  <si>
    <t>Net cash used in investing activities</t>
  </si>
  <si>
    <t>Cash flows from financing activities:</t>
  </si>
  <si>
    <t>Proceeds from issuance of Series F preferred stock, net of offering costs</t>
  </si>
  <si>
    <t>Proceeds from issuance of common stock in initial public offering, net of underwriting commissions</t>
  </si>
  <si>
    <t>Proceeds from the exercise of stock options</t>
  </si>
  <si>
    <t>Repurchase of common stock in tender offer</t>
  </si>
  <si>
    <t>Proceeds from the exercise of preferred stock warrants</t>
  </si>
  <si>
    <t>Proceeds from debt facilities, net of issuance costs</t>
  </si>
  <si>
    <t>Principal payments on debt facilities</t>
  </si>
  <si>
    <t>Payment of holdback from a prior acquisition</t>
  </si>
  <si>
    <t>Payment of deferred offering costs</t>
  </si>
  <si>
    <t>Net cash provided by financing activities</t>
  </si>
  <si>
    <t>Effect of foreign exchang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Non-cash investing and financing activities:</t>
  </si>
  <si>
    <t>Property and equipment in accounts payable and other accrued liabilities</t>
  </si>
  <si>
    <t>Net settlement repurchase of common stock in tender offer</t>
  </si>
  <si>
    <t>Preferred stock accretion</t>
  </si>
  <si>
    <t>Vesting of early exercised stock options</t>
  </si>
  <si>
    <t>Deferred offering costs in accounts payable and other accrued liabilities</t>
  </si>
  <si>
    <t>Description of Business and Basis of Presentation</t>
  </si>
  <si>
    <t>Accounting Policies [Abstract]</t>
  </si>
  <si>
    <t>1.
Description of Business and Basis of
Presentation
Organization and Description of Business
DocuSign, Inc. (“we,” “our,” or
“us”) was incorporated in the State of Washington on
April 2, 2003. In March 2015, we reincorporated in the state
of Delaware.
We provide a platform that enables businesses of all sizes to
digitally prepare, execute and act on agreements, thereby
simplifying and accelerating the process of doing business.
Certain prior year amounts have been reclassified to conform to
current year presentation. These amounts were not material to any
of the periods presented.
Basis of Presentation and Principles of Consolidation
Our consolidated financial statements include those of DocuSign,
Inc. and our subsidiaries, after elimination of all intercompany
accounts and transactions. We have prepared the accompanying
consolidated financial statements in accordance with accounting
principles generally accepted in the United States of America
(“U.S. GAAP”). Our fiscal year ends on January 31.
References to fiscal 2018, for example, are to the fiscal year
ended January 31, 2018.</t>
  </si>
  <si>
    <t>Summary of Significant Accounting Policies</t>
  </si>
  <si>
    <t>Note 1.
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e
accounts of DocuSign, Inc. and our wholly-owned subsidiaries. All
intercompany transactions and balances have been eliminated in
consolidation.
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six months ended July 31, 2018 are not necessarily
indicative of the results to be expected for the year
ending January 31, 2019.
Our fiscal year ends on January 31. References to fiscal 2019, for
example, are to the fiscal year ending January 31, 2019.
Other than described below, there have been no changes to our
significant accounting policies described in our
Prospectus that have had a material impact on our consolidated
financial statements and related notes.
Initial Public Offering
On May 1, 2018, we completed our initial public offering
(“IPO”), in which we issued and sold 19,314,182 shares
of common stock at price to the public of $29.00 per share,
including 3,255,000 shares of common stock purchased by the
underwriters from the full exercise of the over-allotment option.
Certain of our existing stockholders sold an additional 5,640,818
shares at the public offering price. We received net proceeds of
$524.2 million after deducting underwriting discounts and
commissions of $30.8 million and offering expenses of
$5.1 million. We did not receive any proceeds from the sale of
shares by our stockholders.
Upon the completion of our IPO, all 100,226,099 shares of our
convertible preferred stock automatically converted into an
aggregate of 100,350,008 shares of our common stock; all our
outstanding warrants to purchase shares of convertible preferred
stock converted into 22,468 warrants to purchase shares of common
stock with the related warrant liability of $0.8 million
reclassified into additional paid-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and the
valuation allowance for deferred income taxes.
Stock-Based Compensation
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During the three months ended July 31, 2018,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non-employee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Recent Accounting Pronouncements
In February 2016, the Financial Accounting Standards Board
(“FASB”) issued accounting standards update
(“ASU”) No. 2016-02, No. 2018-10, No. 2018-11,
The standard is effective for public entities for annual and
interim reporting periods beginning after December 15, 2018.
Early adoption is permitted. The ASU can be adopted using either
full or modified retrospective approach as of the earliest period
presented or as of the adoption date with the cumulative-effect
adjustment to the opening balance recognized in retained earnings
in the period of adoption. We are in the process of implementing
changes to our systems, processes and controls, in conjunction with
our review of existing lease agreements, in order to adopt the new
standard in its first quarter of fiscal 2020. We expect that
substantially all of our operating leases designated in Note 9 will
be reported on the consolidated balance sheets upon adoption.
In February 2018, the FASB issued ASU No. 2018-02,
In June 2018, the FASB issued ASU No. 2018-07,
In July 2018, the FASB issued ASU No. 2018-09,
In August 2018, the FASB issued ASU No. 2018-13, Conceptual Framework for Financial
Reporting—Chapter 8: Notes to Financial Statements
In August 2018, the FASB issued ASU No. 2018-15, Other—Internal-Use 350-40), internal-use</t>
  </si>
  <si>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and intangible
assets, deferred contract acquisition costs, customer benefit
period, fair value of financial instruments, valuation of
stock-based compensation, valuation of common stock, valuation of
warrant liabilities, and the valuation allowance for deferred
income taxes.
Concentration of Credit Risk
Our financial instruments that are exposed to concentrations of
credit risk consist primarily of cash and cash equivalent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nited States. Management believes that the
institutions are financially stable and, accordingly, minimal
credit risk exists.
No customer individually accounted for more than 10% of our
revenues for the years ended January 31, 2016, 2017 and 2018. One
of our customers accounted for 13% and 10% of our accounts
receivable as of January 31, 2017 and 2018, respectively. We
perform ongoing credit evaluations of our customers, do not require
collateral and maintain allowances for potential credit losses on
customers’ accounts when deemed necessary.
Revenue Recognition
We elected to early adopt Accounting Standards Codification Topic
606 (“ASC 606”), Revenue from Contracts with Customers,
effective February 1, 2017, using the full retrospective
transition method. Under this method, we are presenting the
consolidated financial statements for the years ended
January 31, 2016, 2017 and 2018 as if ASC 606 had been
effective for those periods. We applied a practical expedient not
to disclose the amount of the transaction price allocated to the
remaining performance obligations for contracts with an original
expected duration of one year or less.
In accordance with ASC 606, revenue is recognized when a customer
obtains control of promised services. The amount of revenue
recognized reflects the consideration that we expect to be entitled
to receive in exchange for these services. To achieve the core
principle of this new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platform and related subscriptions of our customers.
Subscription arrangements with customers do not provide the
customer with the right to take possession of our software
operating our platform at any time. Instead, customers are granted
continuous access to our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platform is provided, as long
as other revenue recognition criteria have been met.
The typical subscription term is one to three years. Most of our
contracts are non-cancelable
Professional Services and Other Revenue
Professional services and other revenue consists of fees associated
with consulting and training services from assisting customers in
implementing and expanding the use of our platform. These services
are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all our
performance obligations using observable inputs, such as standalone
sales and historical contract pricing. SSP is consistent with our
overall pricing objectives, taking into consideration the type of
subscription services and professional and other services. SSP also
reflects the amount we would charge for that performance obligation
if it were sold separately in a standalone sale, and the price we
would sell to similar customers in similar circumstan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These costs are recorded as deferred contract
acquisition costs on the consolidated balance sheets. We determine
whether costs should be deferred based on our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an estimated period of benefit of two years.
Amortization is recognized on a straight-line basis commensurate
with the pattern of revenue recognition. Commissions paid on
professional services are typically amortized in accordance with
the associated revenue as the commissions paid on new and renewal
professional services are commensurate with each other. We
determine the period of benefit for commissions paid for the
acquisition of the initial subscription contract by taking into
consideration our initial estimated customer life and the
technological life of our platform and related significant
features. We determine the period of benefit for renewal
subscription contracts by considering the average contractual term
for renewal contracts.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consistent with the ratable
revenue recognition of the performance obligations in the
associated contracts. We assess these costs for impairment at the
end of each reporting period.
Cost of Revenue
“Subscription” cost of revenue primarily consists of
personnel and related costs to support the platform, amortization
expense associated with capitalized internally developed software
an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loss. Advertising
expense was $17.9 million, $23.6 million and
$19.3 million for the years ended January 31, 2016, 2017
and 2018, respectively.
Research and Development
Research and development costs are expensed as incurred and consist
primarily of personnel costs, including salaries, bonuses and
benefits, and stock-based compensation. They also include
amortization associated with acquired intangible assets and
allocated overhead.
Stock-Based Compensation
Compensation cost for all stock-based awards, including stock
options and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is amortized on a graded basis over the requisite
service period as long as the performance condition in the form of
a specified liquidity event is probable to occur. As this condition
was not probable as of January 31, 2018, we have not
recognized any stock-based compensation expense for the RSUs
granted to date. On the date the satisfaction of the performance
condition becomes probable, we will record a cumulative stock-based
compensation expense using the accelerated attribution method for
all the RSUs, for which the service condition has been fully
satisfied as of such date. The remaining unrecognized stock-based
compensation expense related to the RSUs will be recorded over
their remaining requisite service periods.
Compensation expense is recognized net of forfeitures that are
estimated at the time of grant and revised, if necessary,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options
issued to non-employees was $0.9 million, $1.3 million and
$1.4 million for the years ended January 31, 2016, 2017
and 2018, respectively.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Income Taxes
We are subject to income taxes in the United States and numerous
foreign jurisdictions. These foreign jurisdictions have different
statutory tax rates than the United Stat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s a result, we may
record unrecognized tax benefits in the future. Our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e had an immaterial amount of unremitted earnings related to
certain foreign subsidiaries that were indefinitely reinvested.
Since these unremitted earnings have been indefinitely reinvested,
deferred taxes were not provided. The unrecognized deferred tax
liability associated with these unremitted earnings is
immaterial.
Foreign Currency
The functional currency of our foreign entities is generally the
local currency. The functional currency of our branches is the U.S.
dollar. For branch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We recognize gains and losses from transaction
adjustments within “Interest Income and Other income
(expense), net” in the consolidated statements of operations
and comprehensive loss in the period of occurrence. We recorded a
foreign currency transaction loss of $2.3 million for the year
ended January 31, 2016 and a foreign currency transaction gain
of $2.0 million and $2.2 million for the years ended
January 31, 2017 and 2018.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Loss Per Share Attributable to Common Stockholders
In periods when we have net income, we compute basic and diluted
net loss per share in conformity with
the two-class non-forfeitable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 Since we have reported net losses for all
periods presented, diluted net loss per share attributable to
common stockholders is the same as basic net loss per share
attributable to common stockholders. Dilutive common shares are not
assumed to have been issued as their effect would have been
antidilutive.
Cash and Cash Equivalents
We consider all highly liquid investments purchased with maturities
of three months or less at the date of purchase to be cash
equivalents.
Marketable Securities
Management determines the appropriate classification of marketable
securities at the time of purchase and reevaluates such
determination at each balance sheet date. Marketable debt
securities are classified as trading securities and are carried at
fair value in the consolidated balance sheet, with all unrealized
gains and losses reflected in “Interest income and other
income (expense), net” in the consolidated statements of
operations and comprehensive loss.
Restricted Cash
Restricted cash primarily consists of a money market account and
certificates of deposits collateralizing our operating lease
agreements for office space.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our financial instruments, including cash
and cash equivalents, short-term investments, accounts receivable,
accounts payable and notes payable approximate their respective
fair values due to the short period of time to maturity, receipt or
payment.
Accounts Receivable, Unbilled Accounts Receivable, and Allowance
for Doubtful Account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not material as of January 31, 2017 and
$0.3 million as of January 31, 2018. We do not have
any off-balance-sheet
Unbilled accounts receivable represent amounts for which we have
recognized revenue, pursuant to our revenue recognition policy, for
professional services already performed, but billed in arrears. The
unbilled accounts receivable balance was $0.9 million and $0.8
million as of January 31, 2017 and 2018, respectively.
We do not typically offer right of refund in our contracts. The
allowance for doubtful accounts reflect our best estimate of
probable losses inherent in our receivables portfolio determined on
the basis of historical experience, specific allowances for known
troubled accounts and other currently available evidence. We have
not experienced significant credit losses from our accounts
receivable. We perform a regular review of our customers’
payment histories and associated credit risks and do not require
collateral from our customers. Changes in the allowance for
doubtful accounts were not material for the years ended
January 31, 2016, 2017 and 2018.
Deferred Offering Costs
Our deferred offering costs consist of direct legal, accounting,
and other fees relating to our IPO. These costs are capitalized as
incurred in “Other assets—noncurrent” and will be
offset against the offering proceeds. We deferred $1.7 million of
offering costs as of January 31, 2018. No amounts were deferred as
of January 31, 2017.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or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
Goodwill
Goodwill represents the excess of the purchase price over the fair
value of net assets acquired in business combinations accounted for
using the acquisition method of accounting and is not amortized. We
test goodwill for impairment at least annually, in the fourth
quarter of each year, or as events occur or circumstances change
that would more likely than not reduce the fair value of a
reporting unit below its carrying amount.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There was no impairment of goodwill recorded for the years
ended January 31, 2016, 2017 and 2018.
Intangible Assets
Intangible assets with finite lives are amortized using the
straight-line method over their estimated useful lives. Purchased
intangible assets with indefinite lives are not amortized but
assessed for potential impairment annually or when events or
circumstances indicate that their carrying amounts might be
impaired. The estimated useful lives of intangible assets,
estimated based on our expected period of benefit, are as
follows:
Estimated
Customer contracts &amp; related relationships 5 years
Certifications 5 years
Maintenance contracts &amp; related relationships 5 years
Existing technology 3 years
Non-competition agreements 2 years
Tradenames/trademarks 2 years
Impairment of Long-Lived Assets
We review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our business
strategy.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during the years ended January 31, 2016, 2017 and 2018.
Software Development Costs
Qualifying internally-developed software development costs incurred
during the application development stage are capitalized and
reported at the lower of unamortized cost or net realizable value
of each product,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years. We recorded amortization expense
related to capitalized software development costs of
$1.9 million, $4.6 million and $3.6 million for the years
ended January 31, 2016, 2017 and 2018, respectively.
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Acquisition costs, such as legal and consulting fees, are expensed
as incurre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
Legal Contingencies
We expect to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Recently Adopted Accounting Pronouncements
In May 2014, the FASB issued Accounting Standards Codification
(“ASC”) No. 2014-09, 2014-09”), 340-40, 340-40
We early adopted the requirements of the new standard as of
February 1, 2017, utilizing the full retrospective method of
transition. Adoption of the new standard resulted in changes to our
accounting policies for revenue recognition, accounts receivable
and deferred costs.
In March 2016, the FASB issued ASU No. 2016-09,
In August 2016, the FASB issued ASU No. 2016-15, Statement of Cash
Flows (Topic 230),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is
effective for ann</t>
  </si>
  <si>
    <t>Fair Value Measurements</t>
  </si>
  <si>
    <t>Fair Value Disclosures [Abstract]</t>
  </si>
  <si>
    <t>Note 4.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assets and liabilities that are
measured at fair value on a recurring basis, by level, within the
fair value hierarchy:
(in thousands) Level 1 Level 2 Level 3 Total
July 31, 2018
Cash and cash equivalents
Money market funds $ 700,267 $ — $ — $ 700,267
January 31, 2018
Cash and cash equivalents
Money market funds $ 122,663 $ — $ — $ 122,663
Other liabilities—noncurrent
Warrant liabilities — — 445 445
Money market funds consist of cash equivalents with remaining
maturities of three months or less at the date of purchase. We use
quoted prices in active markets for identical assets or liabilities
to determine fair value of our Level 1 investments in money
market funds.
Warrant liabilities as of January 31, 2018 consisted of
outstanding warrants to purchase 22,468 shares of our Series
B-1 paid-in</t>
  </si>
  <si>
    <t>4.
Fair Value Measurements
The following table summarizes our assets and liabilities that are
measured at fair value on a recurring basis, by level, within the
fair value hierarchy:
(in thousands) Level 1 Level 2 Level 3 Total
January 31, 2017
Cash and cash equivalents
Money market funds $ 134,596 — — $ 134,596
Other liabilities—noncurrent
Warrant liabilities — — 419 419
January 31, 2018
Cash and cash equivalents
Money market funds $ 122,663 — — $ 122,663
Other liabilities—noncurrent
Warrant liabilities — — 445 445
Money market funds consist of cash equivalents with remaining
maturities of three months or less at the date of purchase. We use
quoted prices in active markets for identical assets or liabilities
to determine fair value of our Level 1 investments in money market
funds.
Warrant liabilities consist of outstanding warrants to purchase
22,468 shares of our Series B-1 preferred stock. These warrants
were issued in connection with a certain loan and securities
agreement previously entered into with Silicon Valley Bank. We
estimate the fair value of our warrant liability using the
Black-Scholes pricing model. The significant unobservable inputs
used in the fair value measurement of the redeemable convertible
preferred stock warrant liability are the fair value of the
underlying stock at the valuation date and the estimated term of
the warrant. The fair value was $0.4 million as of both
January 31, 2017 and 2018 with minimal changes to fair values
during the periods. We record gains and losses from revaluation of
warrants to fair value in “Interest income and other income
(expense), net” on our consolidated statements of operations
and comprehensive loss.</t>
  </si>
  <si>
    <t>Property and Equipment, Net</t>
  </si>
  <si>
    <t>Property, Plant and Equipment [Abstract]</t>
  </si>
  <si>
    <t>Note 5.
Property and Equipment, Net
Property and equipment consisted of the following:
(in thousands) January 31, 2018 July 31, 2018
Computer and network equipment $ 54,087 $ 43,489
Software, including capitalized software development costs 24,270 23,229
Furniture and office equipment 9,692 9,125
Leasehold improvements 37,494 36,659
125,543 112,502
Less: Accumulated depreciation (66,160 ) (58,151 )
59,383 54,351
Work in progress 3,636 6,064
$ 63,019 $ 60,415
Depreciation expense associated with property and equipment was
$5.3 million for each of the three months ended July 31,
2018 and 2017 and $11.5 million and $10.5 million for the
six months ended July 31, 2018 and 2017.</t>
  </si>
  <si>
    <t>5.
Property and Equipment, Net
Property and equipment consisted of the following:
January 31
(in thousands) 2017 2018
Computer and network equipment $ 41,851 $ 54,087
Software, including capitalized software development costs 19,906 24,270
Furniture and office equipment 8,451 9,692
Leasehold improvements 32,283 37,494
102,491 125,543
Less: Accumulated depreciation (44,417 ) (66,160 )
58,074 59,383
Work in progress 5,605 3,636
$ 63,679 $ 63,019
Depreciation expense associated with property and equipment was
$11.3 million, $18.1 million and $21.7 million for
the years ended January 31, 2016, 2017 and 2018,
respectively.</t>
  </si>
  <si>
    <t>Business Combinations</t>
  </si>
  <si>
    <t>Business Combinations [Abstract]</t>
  </si>
  <si>
    <t>Note 2.
Proposed Acquisition of SpringCM Inc.
On July 31, 2018, we entered into a definitive agreement to
acquire SpringCM Inc. (“SpringCM”), a leading
cloud-based document generation and contract lifecycle management
software company based in Chicago, Illinois. With the addition of
SpringCM’s capabilities in document generation, redlining,
advanced document management and end-to-end e-signature acting-on
In the three months ended July 31, 2018, we incurred
merger-related costs of $0.3 million. These costs are
classified within “General and Administrative” expenses
in our condensed consolidated statements of operations.</t>
  </si>
  <si>
    <t>6.
Business Combinations
We made three acquisitions during the year ended January 31,
2016, as detailed below, and accounted for them as business
combinations using the acquisition method of accounting. We
allocated the purchase price to the tangible and identifiable
intangible assets acquired and liabilities assumed based on their
respective estimated fair values on the acquisition date. Fair
values were determined using the valuation performed by management.
Excess purchase price consideration was recorded as goodwill.
Factors contributing to a purchase price that resulted in goodwill
include, but are not limited to, the acquired workforce, the
establishment of a stronger presence in the acquired
company’s primary geographic location, the opportunity to
cross-sell products to existing customers, and the positive
reputation of each of these companies in the market.
We engaged third party valuation specialists to aid our analysis of
the fair value of the acquired intangibles. All estimates, key
assumptions, and forecasts were either provided by or reviewed by
us. While we chose to utilize a third-party valuation specialist
for assistance in most cases, the fair value analysis and related
valuations reflect the conclusions of management and not those of
any third party. The purchase price allocations were subject to
change within the respective measurement periods but were all
finalized within one year from the acquisition date. No material
measurement period adjustments were recorded in connection with
these acquisitions.
We included the results of operations of each acquisition in our
consolidated statements of operations from their respective
acquisition dates.
Algorithmic Research Ltd.
In May 2015, we completed the acquisition of Algorithmic Research
Ltd. (“ARL”), a privately held digital signature
company based in Israel. ARL, with its CoSign line of products,
offers important compliance certifications critical for customers
in Europe, the Americas and Asia. Our acquisition of ARL further
accelerates our worldwide expansion. The total purchase
consideration of the acquisition was approximately
$35.1 million in cash. The acquisition also included a delayed
obligation of up to $11.7 million, of which $2.3 million
was paid into an escrow account. The delayed obligation amount is
payable to existing ARL employees over a three-year period
beginning on the anniversary of the closing date of the
acquisition, on the condition of such employees’ continuous
employment with us. This amount was excluded from the purchase
consideration and is being recognized as post-acquisition expense
over the employees’ requisite service periods. As of January
31, 2018, the remaining unpaid amount was $2.0 million, of which
$1.6 million will be paid out of the remaining balance held in the
escrow account.
The following table summarizes the acquisition date fair values of
assets acquired and liabilities assumed at the date of
acquisition:
(in thousands) May 1, 2015
Cash $ 9,911
Other tangible assets 1,957
Current and noncurrent liabilities (8,113 )
Contract liabilities (1,636 )
Intangible assets 20,200
Goodwill 12,735
Net assets acquired $ 35,054
None of the goodwill recognized upon acquisition is deductible for
U.S. federal income tax purposes.
The estimated useful lives, primarily based on the expected period
of benefit to us, and fair values of the identifiable intangible
assets at acquisition date were as follows:
(in thousands, except
years) Estimated Expected
Existing technology $ 7,800 3 years
In-process 2,800 N/A
Tradenames / trademarks 1,000 5 years
Customer contracts &amp; related relationships 3,800 5 years
Maintenance contracts &amp; related relationships 1,300 5 years
Certifications 3,500 5 years
$ 20,200
In-process
Estate Assist, Inc.
In September 2015, we purchased the assets of Estate Assist, Inc.
(“Estate Assist”), a privately held digital solutions
company in California. Estate Assist offers an online solution for
securing, organizing and sharing important online and offline
account information, logins and documents. We acquired Estate
Assist primarily for the assembled workforce. Total consideration
of the acquisition was $3.9 million, $3.5 million of
which was paid at the close of the acquisition and
$0.4 million was held back for indemnification purposes and
paid out in the year ended January 31, 2018. In allocating the
purchase consideration based on fair values, we recorded
$0.4 million of intangible assets consisting of existing
technology, and $3.5 million of goodwill. Goodwill recognized
upon acquisition was deductible for U.S. federal income tax
purposes.
OpenTrust
In November 2015, we completed the acquisition of
OpenTrust &amp; Sign SAS (“OpenTrust”), a
privately-held company in France, for an aggregate purchase price
of approximately $21.4 million in cash. OpenTrust is a leading
European provider of software and cloud trust services that
protects the identities of people and devices and for securing
electronic documents and transactions. This acquisition
strengthened our position in the European digital transaction
market.
Total allocation of the purchase price was as follows:
(in thousands) November 2, 2015
Tangible assets $ 3,219
Current and noncurrent liabilities (2,601 )
Contract liabilities (2,304 )
Intangible assets 13,119
Goodwill 9,935
Net assets acquired $ 21,368
None of the goodwill recognized upon acquisition was deductible for
U.S. federal income tax purposes.
The estimated useful lives, primarily based on the expected period
of benefit to us, and fair values of the identifiable intangible
assets are as follows:
(in thousands, except
years) Estimated Expected
Existing technology $ 2,646 3 years
Tradenames / trademarks 110 2 years
Customer contracts &amp; related relationships 5,953 5 years
Maintenance contracts &amp; related relationships 221 5 years
Non-competition 772 2 years
Certifications 3,417 5 years
$ 13,119
Additional Information
We did not record any adjustments to purchase price allocation
subsequent to the year ended January 31, 2016 for any of our
acquisitions.
In May 2017, we sold our Digital Certificates business in Brazil
for total consideration of $0.5 million. We recorded a gain of $0.4
million in connection with this sale.
In December 2017, we completed the acquisition of Appuri, Inc. for
total consideration of $0.5 million in cash, of which $0.3 million
was held back for indemnification purposes for six months. In
allocating the purchase consideration based on fair values, we
recorded $0.4 million of intangible assets consisting of existing
technology, and $0.1 million of goodwill, which was deductible for
U.S. federal income tax purposes.
We have not provided unaudited pro forma results of operations
assuming the above acquisitions had taken place at the beginning of
each period because the historical operating results of the
acquired entities were not material and pro forma results would not
be materially different from reported results for the periods
presented.</t>
  </si>
  <si>
    <t>Goodwill and Intangible Assets, Net</t>
  </si>
  <si>
    <t>Goodwill and Intangible Assets Disclosure [Abstract]</t>
  </si>
  <si>
    <t>Note 6.
Goodwill and Intangible Assets, Net
The changes in the carrying amount of goodwill for the six months
ended July 31, 2018 were as follows (in thousands):
Balance at January 31, 2018 $ 37,306
Foreign currency translation (1,937 )
Balance at July 31, 2018 $ 35,369
Intangible assets consisted of the following:
As of July 31, 2018
(in thousands) Estimated Fair Accumulated Acquisition-
Existing technology $ 19,694 $ (17,981 ) $ 1,713
Tradenames / trademarks 1,919 (1,474 ) 445
Customer contracts &amp; related relationships 11,582 (7,563 ) 4,019
Certifications 6,917 (4,154 ) 2,763
Maintenance contracts &amp; related relationships 1,498 (954 ) 544
$ 41,610 $ (32,126 ) 9,484
Cumulative translation adjustment 655
Total $ 10,139
As of January 31, 2018
(in thousands) Estimated Fair Accumulated Acquisition-
Existing technology $ 19,694 $ (15,953 ) $ 3,741
Tradenames / trademarks 1,919 (1,294 ) 625
Customer contracts &amp; related relationships 11,582 (6,411 ) 5,171
Certifications 6,917 (3,462 ) 3,455
Maintenance contracts &amp; related relationships 1,498 (804 ) 694
$ 41,610 $ (27,924 ) 13,686
Cumulative translation adjustment 462
Total $ 14,148
Amortization of finite-lived intangible assets for the three and
six months ended July 31, 2018 and 2017 was as follows:
Three Months Ended July 31,
Six Months Ended July 31,
(in thousands)
2017
2018 2017 2018
Cost of subscription revenue $ 1,691 $ 1,003 $ 3,388 $ 2,671
Sales and marketing 665 765 1,505 1,530
$ 2,356 $ 1,768 $ 4,893 $ 4,201
As of July 31, 2018, future amortization of finite-lived
intangibles that will be recorded in cost of revenue and operating
expenses is estimated as follows, excluding cumulative translation
adjustment (in thousands):
Fiscal 2019, remainder $ 3,324
Fiscal 2020 4,227
Fiscal 2021 1,933
Total $ 9,484</t>
  </si>
  <si>
    <t>7.
Goodwill and Intangible Assets, Net
The changes in the carrying amount of goodwill for the years ended
January 31, 2016, 2017 and 2018 are as follows (in
thousands):
Balance at January 31, 2016 $ 34,026
Foreign currency translation 1,756
Balance at January 31, 2017 35,782
Goodwill additions 139
Foreign currency translation 1,385
Balance at January 31, 2018 $ 37,306
The carrying value of intangible assets as of January 31, 2017
and 2018 were as follows:
As of January 31, 2017
(in thousands) Estimated Accumulated Acquisition-
Existing technology $ 19,188 $ (10,416 ) $ 8,772
Tradenames / trademarks 1,919 (898 ) 1,021
Customer contracts &amp; related relationships 11,606 (4,165 ) 7,441
Certifications 6,917 (2,079 ) 4,838
Maintenance contracts &amp; related relationships 1,498 (507 ) 991
Non-competition 772 (482 ) 290
$ 41,900 $ (18,547 ) 23,353
Cumulative translation adjustment (382 )
Total $ 22,971
As of January 31, 2018
(in thousands) Estimated Accumulated Acquisition-
Existing technology $ 19,694 $ (15,953 ) $ 3,741
Tradenames / trademarks 1,919 (1,294 ) 625
Customer contracts &amp; related relationships 11,582 (6,411 ) 5,171
Certifications 6,917 (3,462 ) 3,455
Maintenance contracts &amp; related relationships 1,498 (804 ) 694
Non-competition 772 (772 ) —
$ 42,382 $ (28,696 ) 13,686
Cumulative translation adjustment 462
Total $ 14,148
Amortization of finite-lived intangible assets for the years ended
January 31, 2016, 2017 and 2018, is classified in the
consolidated statements of operations and comprehensive loss as
follows:
Year Ended
January 31,
(in thousands) 2016 2017 2018
Cost of revenue—Subscription $ 4,030 $ 6,940 6,793
Sales and marketing 1,965 3,385 3,250
$ 5,995 $ 10,325 10,043
As of January 31, 2018, future amortization of finite-lived
intangibles that will be recorded in cost of revenue and operating
expenses is estimated as follows, excluding cumulative translation
adjustment:
Years Ending January 31, (in thousands)
2019 $ 7,526
2020 4,227
2021 1,933
Total $ 13,686
As of January 31, 2017 and 2018, the weighted-average
remaining useful life for intangible assets was approximately 2.7
years and 2.1 years, respectively.</t>
  </si>
  <si>
    <t>Balance Sheet Components</t>
  </si>
  <si>
    <t>8.
Balance Sheet Components
Components of current other assets and liabilities on our
consolidated balance sheets are as follows:
January 31
(in thousands) 2017 2018
Prepaid expenses and other current assets
Prepaid expenses $ 13,753 $ 16,062
Other current assets 6,038 7,287
Total prepaid expenses and other current assets $ 19,791 $ 23,349
Other current liabilities
Refund liability $ 5,350 $ 5,019
Other current liabilities 4,364 6,555
$ 9,714 $ 11,574</t>
  </si>
  <si>
    <t>Revenue and Performance Obligations, Contract Balances, Deferred Contract Acquisition and Fulfillment Costs</t>
  </si>
  <si>
    <t>Revenue from Contract with Customer [Abstract]</t>
  </si>
  <si>
    <t>Note 3.
Revenue and Performance Obligations
Subscription revenue is recognized over time and accounted for
approximately 95% and 94% of our revenue for the three months ended
July 31, 2018 and 2017 and 95% and 94% of our revenue for the
six months ended July 31, 2018 and 2017.
The typical subscription term is one to three years. Most of our
subscription contracts are non-cancelable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5.0 million and
$16.1 million as of July 31, 2018 and January 31,
2018, of which $1.2 million and $1.9 million were
noncurrent and included within “Other
assets—noncurrent”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six months ended July 31, 2018 and
2017, we recognized revenue of $157.3 million and
$132.3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Deferred Contract Acquisition and Fulfillment
Costs
The following table represents a rollforward of our deferred
contract acquisition costs:
Six Months Ended July 31,
(in thousands)
2017
2018
Beginning balance $ 57,271 $ 77,344
Additions to deferred contract acquisition costs 18,210 29,662
Amortization of deferred contract acquisition costs (13,386 ) (18,223 )
Ending balance $ 62,095 $ 88,783
Deferred contract acquisition costs, current $ 1,310 $ 2,584
Deferred contract acquisitions costs, noncurrent 60,785 86,199
Total $ 62,095 $ 88,783
The following table represents our contract fulfillment costs,
which include third-party service fees:
Six Months Ended July 31,
(in thousands)
2017
2018
Beginning balance $ 788 $ 3,316
Additions to deferred contract fulfillment costs 1,989 677
Amortization of deferred contract fulfillment costs (905 ) (923 )
Ending balance $ 1,872 $ 3,070
Deferred contract fulfillment costs, current $ 738 $ 913
Deferred contract fulfillment costs, noncurrent 1,134 2,157
Total $ 1,872 $ 3,070
Current deferred contract fulfillment costs are included in
“Prepaid expense and other current assets” and
noncurrent costs are included in “Other
assets—noncurrent” on our consolidated balance
sheets.</t>
  </si>
  <si>
    <t>3.
Revenue and Performance Obligations
Subscription revenue is recognized over time and accounted for
approximately 91% of our revenue for each of the years ended
January 31, 2016 and 2017 and 93% of our revenue for the year
ended January 31, 2018.
The typical subscription term is one to three years. Most of our
subscription contracts are non-cancelable
9.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9.2 million and
$16.1 million as of January 31, 2017 and 2018,
respectively, of which $1.8 million and $1.9 million were
noncurrent and included within “Other
assets—noncurrent” on our consolidated balance sheets.
The increas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years ended January 31, 2016, 2017
and 2018, we recognized revenue of $81.3 million, $123.4 million
and $180.4 million, respectively,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10.
Deferred Contract Acquisition and Contract
Fulfillment Costs
The following table represents a rollforward of our deferred
contract acquisition costs:
January 31
(in thousands) 2017 2018
Beginning balance $ 45,528 $ 57,271
Additions to deferred contract acquisition costs 34,075 48,716
Amortization of deferred contract acquisition costs (22,332 ) (28,643 )
Ending balance $ 57,271 $ 77,344
Deferred contract acquisition costs, current $ 1,252 $ 1,809
Deferred contract acquisitions costs, noncurrent 56,019 75,535
Total $ 57,271 $ 77,344
The following table represents our contract fulfillment costs,
which include third-party service fees:
January 31
(in thousands) 2017 2018
Beginning balance $ 139 $ 788
Additions to deferred contract fulfillment costs 686 4,262
Amortization of deferred contract fulfillment costs (37 ) (1,734 )
Ending balance $ 788 $ 3,316
Deferred contract fulfillment costs, current $ 78 $ 1,575
Deferred contract fulfillment costs, noncurrent 710 1,741
Total $ 788 $ 3,316
Current deferred contract fulfillment costs are included in
“Prepaid expense and other current assets” and
noncurrent costs are included in “Other
assets—noncurrent” on our consolidated balance
sheets.</t>
  </si>
  <si>
    <t>Debt</t>
  </si>
  <si>
    <t>Debt Disclosure [Abstract]</t>
  </si>
  <si>
    <t>11.
Debt
In May 2015, we signed a Senior Secured Credit Agreement with
Silicon Valley Bank (“SVB”) and a syndicate of banks
(“Credit Agreement”) for a revolving loan facility of
up to $80.0 million (“Credit Facility”), with a
letter of credit sub-facility sub-facility
Borrowings under the facility bear interest at a base rate, as
defined in the Credit Agreement, plus a margin of 2.5% to 4.0%,
payable monthly in arrears. We are obligated to pay ongoing
commitment fees at a rate between 0.3% and 0.3375%, payable
quarterly in arrears. Interest rate margins and commitment fees are
based on our liquidity. We may use amounts borrowed under the
agreement for working capital, capital expenditures, and other
general corporate purposes, including permitted acquisitions. We
may borrow amounts under the Credit Facility at any time during the
term of the Credit Agreement, subject to certain conditions. We may
also prepay borrowings under the Credit Agreement, in whole or in
part, at any time without premium or penalty, subject to certain
conditions.
There were no outstanding borrowings held under the Credit Facility
as of January 31, 2017 and 2018. We continue to pay a fee on
the undrawn amount of the Credit Facility.
The Credit Agreement contains certain affirmative and negative
covenants, including a minimum liquidity covenant; a consolidated
adjusted Earnings Before Interest, Taxes, Depreciation and
Amortization covenant; a limit on our ability to incur additional
indebtedness, dispose of assets, make investments, pay dividends or
distributions; and certain other specifically-defined restrictions
on our activities. The Credit Agreement limits our ability to pay
and declare dividends to $250,000 during any fiscal year, as long
as no event of default as defined in the Credit Agreement has
occurred or will occur because of such payment.
We were in compliance with the Credit Agreement covenants as of
January 31, 2017 and 2018.</t>
  </si>
  <si>
    <t>Commitments and Contingencies</t>
  </si>
  <si>
    <t>Commitments and Contingencies Disclosure [Abstract]</t>
  </si>
  <si>
    <t>Note 9.
Commitments and Contingencies
Operating Leases
We lease office space under noncancelable operating lease
agreements that expire at various dates through June 2027. Some
operating leases contain escalation provisions for adjustments in
the consumer price index. We are responsible for maintenance,
insurance and property taxes. We recognize rent expense on a
straight-line basis over the defined lease periods. Rent expense
under operating leases amounted to $4.6 million and
$4.4 million for the three months ended July 31, 2018 and
2017 and $9.0 million and $8.8 million for the six months
ended July 31, 2018 and 2017. We entered into three leases
during the three months ended July 31, 2018.
The future minimum annual lease payments as of July 31, 2018,
related to the lease agreements were as follows (in thousands):
Fiscal 2019, remainder $ 9,205
Fiscal 2020 19,482
Fiscal 2021 17,936
Fiscal 2022 16,898
Fiscal 2023 17,269
Thereafter 40,998
Total minimum lease payments $ 121,788
Other Obligations
As of July 31, 2018, we had unused letters of credit
outstanding associated with our various operating leases totaling
$9.9 million.
In May 2017, we entered in an enterprise partnership arrangement
with a cloud infrastructure provider through the year ending
January 31, 2021. Total noncancelable amounts under this
agreement are $1.5 million in the remainder of fiscal 2019,
$2.8 million in fiscal 2020 and $1.4 million in fiscal
2021.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July 31, 2018
and 2017.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are not currently a party to any legal proceedings or are aware
of any pending or threatened litigations, that would have a
material adverse effect to our financial condition, results of
operations, or cash flows, should such litigation be resolved
unfavorably.</t>
  </si>
  <si>
    <t>12.
Commitments and Contingencies
Operating Leases
We lease office space under noncancelable operating lease
agreements that expire at various dates through June 2027. Some
operating leases contain escalation provisions for adjustments in
the consumer price index. We are responsible for maintenance,
insurance and property taxes. We recognize rent expense on a
straight-line basis over the defined lease periods. Rent expense
under operating leases amounted to $10.4 million,
$15.8 million and $17.7 million for the years ended
January 31, 2016, 2017 and 2018, respectively.
The future minimum annual lease payments as of January 31,
2018, related to the lease agreements were as follows:
Year Ending January 31 (in thousands)
2019 $ 17,930
2020 17,779
2021 15,984
2022 14,871
2023 15,298
Thereafter 38,871
Total minimum lease payments $ 120,733
Other Obligations
As of January 31, 2018, we had unused letters of credit
outstanding associated with our various operating leases totaling
$10.0 million.
In May 2017, we entered in an enterprise partnership arrangement
with a cloud infrastructure provider through the year ending
January 31, 2021. Total noncancelable amounts under this
agreement are $2.8 million in each of the years ending January 31,
2019 and 2020 and $1.4 million in the year ending January 31,
2021.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January 31,
2017 and 2018.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are not currently a party to any legal proceedings or are aware
of any pending or threatened litigations, that would have a
material adverse effect to our financial condition, results of
operations, or cash flows, should such litigation be resolved
unfavorably.</t>
  </si>
  <si>
    <t>Temporary Equity Disclosure Abstract</t>
  </si>
  <si>
    <t>13.
Redeemable Convertible Preferred Stock
In April 2015, our Board of Directors authorized an increase in the
number of preferred shares from 84,367,215 to 100,603,444. Between
April and August 2015, we issued 15,884,865 shares of Series F
preferred stock to new and existing investors for total cash
proceeds of $303.3 million.
The following table summarizes our redeemable convertible Series A,
Series A-1, B-1,
Per Share
Shares Authorized Issued and Outstanding Issue Price Conversion Price Dividend
Carrying Value as of January 31, Liquidation Value
2017
2018
Series A 5,650,759 5,650,759 $ 0.7829 $ 0.7661 $ 0.0626 $ 4,448 $ 4,451 $ 4,424
Series A-1 2,212,389 2,212,389 0.6780 0.6780 0.0542 1,498 1,500 1,500
Series B 31,053,324 31,049,814 0.8829 0.8829 0.0706 27,412 27,422 27,414
Series B-1 11,522,655 11,500,187 0.8829 0.8829 0.0706 10,077 10,114 10,154
Series C 12,875,817 12,875,817 2.3365 2.3365 0.1869 29,604 29,834 30,084
Series D 12,295,308 12,295,308 4.6393 4.6393 0.3711 57,147 57,197 57,042
Series E 8,756,960 8,756,960 13.1324 13.1324 1.0506 112,910 113,965 115,000
Series F 16,236,232 15,884,865 19.0931 19.0931 1.5274 302,944 303,018 303,292
100,603,444 100,226,099 $ 546,040 $ 547,501 $ 548,910
The Preferred Stock has the following characteristics:
Voting
Generally, the holders of Preferred Stock have the same voting
rights as the holders of common stock and are entitled to notice of
any stockholders’ meeting in accordance with our bylaws. The
holders of common stock and the Preferred Stock shall vote together
as a single class on all matters, except as set forth in our
Certificate of Incorporation. Each holder of common stock is
entitled to one vote for each share of common stock held. Each
holder of Preferred Stock is entitled to the number of votes equal
to the number of shares of common stock into which such shares of
Preferred Stock could be converted. Fractional votes are not
permitted. Any fractional voting rights available on
an as-converted one-half
Dividends
The holders of Preferred Stock are entitled to receive
noncumulative dividends, in an amount per share disclosed in the
above table (as adjusted for stock splits, stock dividends, and
reclassifications) per year, payable quarterly when, as, and if
declared by our Board of Directors. No dividends will be declared
by our Board of Directors on the shares of common stock unless and
until an equal or greater dividend (on
an as-converted
Liquidation Preference
In the event of any liquidation, dissolution, or winding up of the
company, the holders of Preferred stock shall be entitled to
receive, prior and in preference to any distribution of our assets
to the holders of common stock, an amount per share equal to their
respective original issue prices (as adjusted for stock splits,
stock dividends, and reclassifications), plus all declared and
unpaid dividends.
If we do not have enough assets and funds legally available for
distribution to meet this requirement, all our assets and funds
available shall be distributed ratably among the holders of
Preferred Stock in proportion to the preferential amount each such
holder is otherwise entitled to receive.
If we still have assets and funds available for distribution once
this requirement is met, the remaining assets shall be distributed
with equal priority and pro rata among the holders of Preferred
Stock and common stock in proportion to the number of shares of
common stock held, with the shares of Preferred Stock being treated
for this purpose as if they had been converted into shares of
common stock at the then-applicable conversion rate, until each
holder of Preferred Stock has received an amount equal to 1.5 times
original issue price for each share held, as well as all declared
and unpaid dividends, starting with holders of Series F, followed
by Series E, followed by Series D, followed by Series C, followed
by Series B-1, A-1,
Thereafter, any assets still available for distribution shall be
distributed with equal priority and pro rata among the holders of
common stock in proportion to the number of shares of common stock
held by them.
Redemption
The holders of (i) at least a majority of the outstanding
shares Preferred Stock voting together as a single class on
an as-converted
Due to the redemption features described above, shares of Preferred
Stock have not been included in stockholders’ deficit and are
presented as redeemable convertible stock as of January 31,
2017 and 2018.
In conjunction with the terms of Preferred Stock, we are accreting
its carrying value to its liquidation value over the period ending
April 30, 2020. The accretion relates to the issuance costs
associated with each preferred stock financing transaction.
Conversion
Each share of Preferred Stock is convertible into common stock as
determined by dividing its original share price by the conversion
price in effect at the time. The initial conversion price per share
of each series of Preferred Stock is equal to its respective
original price per share, except for Series A preferred stock as
indicated in the table above. The initial conversion price per
share for each series of Preferred Stock is subject to adjustment
in accordance with anti-dilution provisions contained in our
Certificate of Incorporation.
The Series A, Series A-1, B-1,
The Series D preferred stock will be automatically converted into
common stock at the applicable conversion price immediately upon
the earlier of (1) the closing of an underwritten public
offering in which the public offering price equals or exceeds
$6.9589 per share of common stock (adjusted to reflect subsequent
stock dividends, stock splits or recapitalization), and the
aggregate proceeds raised exceeds $40.0 million or
(2) the date specified by written consent or agreement of the
holders of at least 65% of the outstanding shares of Series D
preferred stock voting together as a separate class.
Each of the Series E and Series F preferred stock will be
automatically converted into common stock at the applicable
conversion price immediately upon the earlier of (1) the
closing of an underwritten public offering in which the aggregate
proceeds raised exceeds $100.0 million or (2) the date
specified by written consent or agreement of the holders of at
least a majority of the outstanding shares of Series E and Series F
preferred stock, respectively, voting together as a single separate
class.</t>
  </si>
  <si>
    <t>Stockholders' Equity</t>
  </si>
  <si>
    <t>Equity [Abstract]</t>
  </si>
  <si>
    <t>Note 10.
Stockholders’ Equity
Equity Incentive Plans
We maintain three stock-based compensation plans: the 2018 Equity
Incentive Plan (“2018 Plan”), the Amended and Restated
2011 Equity Incentive Plan (“2011 Plan”) and the
Amended and Restated 2003 Stock Plan (“2003 Plan”).
Our board of directors adopted, and our stockholders approved the
2018 Plan during the six months ended July 31, 2018. The 2018
Plan went into effect in April 2018, upon the effectiveness of our
IPO Registration Statement. This plan serves as a successor to the
2011 Plan and 2003 Plan and provides for the grant of stock-based
awards to our employees, directors and consultants. No additional
awards under the 2011 Plan or 2003 Plan will be made as of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shall become available for future issuance pursuant
to the 2018 Plan. As of July 31, 2018, 14,175,278 shares were
available for future issuance under the 2018 Plan.
The number of shares reserved under the 2018 Plan will
automatically increase on the first day of each fiscal year,
starting on February 1, 2019 and continuing through
February 1, 2028, in an amount equal to (i) 5% of the total
number of shares of our capital stock outstanding on January
31st of the preceding fiscal year or (ii) a lesser number
of shares as determined by our board of directors.
Stock Options
Option activity for the six months ended July 31, 2018, was as
follows:
Number of Weighted- Weighted- Aggregate
Balances at January 31, 2018 19,831,715 $ 11.44 6.62 $ 152,754
Options exercised (1,399,171 ) 7.30
Options canceled/expired (310,770 ) 11.26
Balances at July 31, 2018 18,121,774 $ 11.76 6.32 $ 763,646
Vested and expected to vest at July 31, 2018 17,774,197 $ 11.65 6.28 $ 750,982
Exercisable at July 31, 2018 14,385,928 $ 10.38 5.95 $ 626,130
As of July 31, 2018, our total unrecognized compensation cost
related to stock option grants was $23.0 million. We expect to
recognize this expense over the remaining weighted-average period
of approximately 1.7 years.
RSUs
Substantially all the RSUs that we have issued through
January 31, 2018 vest upon the satisfaction of both
service-based and performance-based vesting conditions. The
service-based condition is typically satisfied over a four-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s with the service condition fully satisfied.
During the three and the six months ended July 31, 2018,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a service-based
condition only.
RSU activity for the six months ended July 31, 2018, was as
follows:
Number of Weighted-
Unvested at January 31, 2018 23,080,543 $ 17.54
Granted 6,546,327 54.66
Vested (9,876,534 ) 17.67
Canceled (680,674 ) 19.37
Unvested at July 31, 2018 19,069,662 $ 29.49
The table above includes 161,250 RSUs subject to performance-based
and market-based vesting conditions granted during the period. As
of July 31, 2018, our total unrecognized compensation cost
related to RSUs was $382.6 million. We expect to recognize
this expense over the remaining weighted-average period of
approximately 2.1 years.
2018 Employee Stock Purchase Plan
In the six months ended July 31, 2018, our board of directors
adopted, and our stockholders approved the 2018 Employee Stock
Purchase Plan (“2018 ESPP”). In April 2018, the 2018
ESPP went into effect upon the effectiveness of our IPO
Registration Statement. Subject to any limitations contained
therein, the 2018 ESPP allows eligible employees to contribute,
normally through payroll deductions, up to 15% of their
earnings for the purchase our common stock at a discounted price
per share. The 2018 ESPP provides for separate six-month
A total of 3,800,000 shares of common stock were reserved for
issuance under the 2018 ESPP. As of July 31, 2018, no shares
of our common stock have been purchased under the 2018 ESPP. The
number of shares reserved under the 2018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00,000 shares, or (iii) a lower
number determined by our board of directors.</t>
  </si>
  <si>
    <t>14.
Common Stock
Common Stock Reserved for Future Issuance
We have reserved shares of common stock, on
an as-if
Conversion of outstanding convertible preferred stock 100,350,008
Warrants to purchase convertible preferred stock 22,468
Warrants to purchase common stock 18,061
Options issued and outstanding 19,831,715
RSUs outstanding 23,080,543
Remaining shares available for future issuance under the 2011
Plan 709,263
Total shares of common stock reserved 144,012,058
Equity Award Plans
In 2003 and 2011 we adopted the Amended and Restated 2003 Stock
Plan (“2003 Plan”) and Amended and Restated 2011 Equity
Incentive Plan (“2011 Plan”) for the purpose of
granting stock-based awards to our employees, officers, consultants
and advisors. With the establishment of the 2011 Plan, shares
available for grant under the 2003 Plan, subject to share cap of
16,616,223, were transferred to the 2011 Plan. Options granted
under the 2003 and 2011 Plans may be either incentive stock options
or nonstatutory stock options as determined by the Board of
Directors. Generally, options granted under the 2003 and 2011 Plans
vest over four years from the date of grant and have
a 10-year
Year Ended January 31,
2017 2018
Available at beginning of fiscal year 363,832 500,358
Awards authorized 10,285,961 5,250,000
Options granted (3,103,240 ) (649,000 )
Options canceled/expired (1) 3,896,909 1,858,162
RSUs granted (12,013,428 ) (8,180,020 )
RSUs cancelled 1,070,324 1,929,763
Available at end of fiscal year 500,358 709,263
(1)
Included in options canceled/expired are 39,584 shares
which were repurchased from one employee during the year ended
January 31, 2017 for an aggregate amount of
$0.1 million.
Stock Options
We calculated the fair value of each option award on the date of
grant using the Black-Scholes option pricing model. The following
weighted-average assumptions were used for the periods
presented:
Year Ended January 31,
2016
2017
2018
Risk-free interest rate 1.29% - 1.25% - 2.19%
1.86% -
Expected dividend yield — — —
Expected life of option (in years) 4.58 - 6.06 6.05 6.05
Expected volatility 46.79% - 48.11% 45.77% - 48.58% 44.99% - 45.53%
The risk-free interest rate is based on the U.S. Treasury yield
curve in effect at the time of grant for the expected life of the
award. Our computation of expected life was based on safe harbor
rules as prescribed by the “simplified” method for
estimating expected term. We have assumed a 0% dividend yield. Our
computation of expected volatility is based on a calculation using
the historical stock information of companies deemed comparable to
us, for the period matching the expected term of each option and
with an end date matching each of the various measurement dates.
Determination of these assumptions involves management’s best
estimates at that time, which impact the fair value of the option
calculated under the Black-Scholes methodology, and ultimately the
expense that will be recognized over the life of the option.
Option activity for the years ended January 31, 2017 and 2018,
was as follows:
Number of Weighted- Weighted- Aggregate
Balances at January 31, 2016 30,099,436 8.92 7.96 272,510
Options granted 3,103,240 18.21
Options exercised (2,043,682 ) 3.98
Options canceled/expired (3,857,325 ) 12.07
Balances at January 31, 2017 27,301,669 9.89 6.80 222,445
Options granted 649,000 16.25
Options exercised (6,260,792 ) 4.23
Options canceled/expired (1,858,162 ) 14.74
Balances at January 31, 2018 19,831,715 $ 11.44 6.62 152,754
Vested and expected to vest at January 31, 2018 19,522,105 $ 11.36 6.59 151,812
Exercisable at January 31, 2018 14,032,241 9.37 6.07 137,138
Our stock options outstanding as of January 31, 2018 were as
follows:
Options Outstanding Options Exercisable
Exercise Prices Number Weighted- Weighted- Number of Weighted-
$0.15 to $2.14 3,940,939 4.52 $ 1.55 3,890,938 $ 1.54
$4.05 to $7.55 3,257,909 5.97 5.95 3,174,861 5.95
$10.41 to $12.86 2,756,953 6.23 12.16 2,266,346 12.12
$13.43 to $16.65 5,169,468 7.31 16.11 2,632,045
15.94
$17.34 to $18.87 4,706,446 8.41 17.95 2,068,051
17.95
19,831,715 6.62 $ 11.44 14,032,241 $ 9.37
The estimated weighted-average grant date fair value for stock
options granted during the years ended January 31, 2017 and 2018
was $8.43 and $7.41, respectively. The decrease in the value was
primarily driven by an increase in the time-to-liquidity estimate,
changes in industry trends and prices at which our common stock was
transacted between third parties, such as employees, existing and
outside investors. All such options were granted with an exercise
price equal to the estimated fair value of our common stock at the
date of grant. As of January 31, 2018, our total unrecognized
compensation cost related to stock option grants was
$35.3 million, which will be recognized over the remaining
weighted-average period of approximately 2.0 years. The aggregate
intrinsic value of options exercised during the years ended
January 31, 2016, 2017 and 2018 was $39.7 million,
$28.9 million and $83.6 million, respectively. The total grant
date fair value of options vesting during the years ended
January 31, 2016, 2017 and 2018 was $19.2 million,
$38.8 million and $33.6 million, respectively.
Stock options granted under our stock option plans provide employee
option holders, if approved by our Board of Directors, the right to
elect to exercise unvested options in exchange for restricted
common stock, which is subject to a repurchase right held by us at
the original issuance price in the event the option holder’s
employment is terminated. Any repurchased shares are returned to
the available share pool for future stock option grants. The shares
purchased by the employees pursuant to the early exercise of stock
options are deemed to be outstanding. Early exercises of options
are not deemed to be substantive for accounting purposes.
Accordingly, amounts received for early exercises are recorded on
the consolidated balance sheets as a liability. These amounts are
reclassified to additional paid-in
During the years ended January 31, 2016, 2017 and 2018, we
modified the stock option agreements of seven employees whose
employment ceased. The terms of the modification agreements
accelerated the time-based vesting requirements of these
employees’ unvested equity holdings, and extended their time
to exercise the vested stock options from the separation date.
Total incremental compensation cost resulting from these
modifications was $0.5 million, $4.1 million and $0.3 million
for the years ended January 31, 2016, 2017 and 2018,
respectively.
Stock-based Compensation Expense
Stock-based compensation expense for stock options awards for the
years ended January 31, 2016, 2017 and 2018 was as
follows:
Year Ended January 31,
(in thousands)
2016
2017
2018
Cost of revenue $ 2,371 $ 2,211 $ 1,887
Sales and marketing 10,617 11,187 9,386
Research and development 8,221 10,161 4,896
General and administrative 11,455 11,884 13,578
$ 32,664 $ 35,443 $ 29,747
RSUs
As described in Note 2, we have granted RSUs that vest upon the
satisfaction of both a service-based and a performance-based
requirement. The service condition is typically a four-year service
period, whereby for newly hired employees, 25% of the total number
of RSUs awarded will have the requirement satisfied after 12 months
of service, followed by 12 quarterly incremental service periods.
For RSUs granted to existing employees, the requirement is
satisfied in 16 quarterly incremental service periods. The
performance-based condition is a liquidity event requirement which
will be satisfied as to any then-outstanding RSUs on the first to
occur of: (1) a change in control; or (2) the effective
date of an IPO. The RSUs vest on the first date upon which both the
service-based and performance-based requirements are satisfied. If
the RSUs vest, we will deliver one share of common stock for each
vested RSU on the settlement date. If the liquidity event
requirement is met due to a change in control, the settlement date
shall take place immediately before the change in control. If the
liquidity event requirement is met due to an IPO, the settlement
for vested RSUs shall occur upon the later of: (1) the next
Quarterly Settlement Date (March 15, June 15,
September 15 and December 15) or (2) the third Quarterly
Settlement Date that follows an IPO (the IPO Settlement Date).
Certain RSUs granted to our CEO, however, provide that the IPO
Settlement Date will instead be the earlier of (1) March 15th
of the year following an IPO, and (2) the expiration of
the 180-day lock-up
We have also granted 1,217,951 RSUs to our CEO during the year
ended January 31, 2017, which may vest and settle in up to two
equal tranches if certain milestones are achieved based on our
common stock value following the expiration of
the 180-day lock-up
A summary of RSUs outstanding and unvested under the 2011 Plan for
the years ended January 31, 2016, 2017 and 2018, was as
follows:
Number of Weighted-
Outstanding and unvested at January 31, 2016 5,887,182 $ 17.21
RSUs granted 12,013,428 18.04
RSUs cancelled (1,070,324 ) 17.31
Outstanding and unvested at January 31, 2017 16,830,286 17.80
RSUs granted 8,180,020 17.04
RSUs cancelled (1,929,763 ) 17.71
Outstanding and unvested at January 31, 2018 23,080,543 $ 17.54
As of January 31, 2018, we concluded that the liquidity event
performance condition described above for the RSUs was not probable
of being satisfied at such time. As a result, we have not
recognized any compensation cost to date for any RSUs granted. In
the quarter in which the performance based condition is achieved,
we will begin recording stock-based compensation expense using the
accelerated attribution method, net of forfeitures, based on the
grant date fair value of the RSUs.
Had the performance-based condition been probable as of January 31,
2018, we would have recognized $241.3 million of stock-based
compensation expense for all RSUs with a performance condition that
had satisfied the service-based condition on that date. The
7,414,543 RSUs are the number of awards that had satisfied the
service condition (fully service vested) as of January 31, 2018.
The $241.3 million of stock-based compensation is related to
23,080,543 RSUs that have fully or partially service vested as of
January 31, 2018 using the accelerated attribution method.
We estimate that the remaining unrecognized share-based
compensation expense relating to RSUs would be approximately
$131.4 million as of January 31, 2018 net of estimated
forfeitures. It represents the remaining expense to be recognized
from February 2017 through January 2022, had the service and
performance obligation requirements been met on January 31,
2018.
Tender Offer
In May 2015, we initiated a tender offer to all equity holders who
were also employees at the time, whereby we would purchase for
cash, up to an aggregate of 3,100,000 shares of common stock from
our employees with the maximum aggregate offer price of up to
$60.0 million. We agreed to repurchase 1,791,026 outstanding
shares of our common stock, at $19.0931 per share, which is the
purchase price per share paid to us for shares of Series F
convertible preferred stock. The purchase price per share in the
tender offer represented an excess to the fair value of our
outstanding common stock, as determined by our most recent
valuation of our common stock at time of the transaction. At the
time of the tender offer, the fair value of our common stock was
$16.65 per share. At the close of the transaction in June 2015, we
recorded $4.3 million of compensation expense related to the
excess of the selling price per share of common stock paid to our
employees over the fair value of the tender share. The 1,791,026
shares we repurchased were all retired. The excess of the purchase
price of the repurchased shares over par value increased
additional paid-in</t>
  </si>
  <si>
    <t>Net Loss per Share Attributable to Common Stockholders</t>
  </si>
  <si>
    <t>Earnings Per Share [Abstract]</t>
  </si>
  <si>
    <t>Note 11.
Net Loss per Share Attributable to Common
Stockholders
The following table presents the calculation of basic and diluted
net loss per share attributable to common stockholders for periods
presented:
Three Months Ended
July 31, Six Months Ended
July 31,
(in thousands, except share and per share
data) 2017 2018 2017 2018
Numerator:
Net loss $ (12,037 ) $ (36,714 ) $ (31,419 ) $ (307,401 )
Less: preferred stock accretion (366 ) — (721 ) (353 )
Net loss attributable to common stockholders $ (12,403 ) $ (36,714 ) $ (32,140 ) $ (307,754 )
Denominator:
Weighted-average common shares outstanding 31,638,340 166,083,686 30,715,624 102,284,494
Net loss per share attributable to common stockholders:
Basic and diluted $ (0.39 ) $ (0.22 ) $ (1.05 ) $ (3.01 )
Outstanding potentially dilutive securities that were excluded from
the diluted per share calculations because they would have been
antidilutive are as follows:
As of July 31,
2017 2018
Convertible preferred stock as-converted 100,350,008 —
Stock options 23,762,234 18,121,774
Warrants to purchase convertible preferred stock 22,468 —
Warrants to purchase common stock 18,061 —
RSUs — 18,908,412
Total antidilutive securities 124,152,771 37,030,186
The table above does not include 161,250 RSUs and 21,417,733 RSUs
outstanding as of July 31, 2018 and July 31, 2017, as
these RSUs are subject to operating and stock price targets or a
liquidity event performance condition that was not considered
probable as of that period.</t>
  </si>
  <si>
    <t>15.
Net Loss per Share Attributable to Common
Stockholders
The following table presents the calculation of basic and diluted
net loss per share attributable to common stockholders for periods
presented:
Year Ended January 31,
(in thousands, except share and per share
data) 2016 2017 2018
Numerator:
Net loss $ (122,559 ) (115,412 ) (52,276 )
Less: preferred stock accretion (1,410 ) (1,456 ) (1,461 )
Net loss attributable to common stockholders $ (123,969 ) $ (116,868 ) (53,737 )
Denominator:
Weighted-average common shares outstanding 26,052,441 28,019,818 32,293,729
Net loss per share attributable to common stockholders:
Basic and diluted $ (4.76 ) $ (4.17 ) (1.66 )
Potentially dilutive securities that were excluded from the diluted
per share calculations because they would have been antidilutive
are as follows:
Year Ended January 31,
2016 2017 2018
Convertible preferred stock as-converted 100,350,008 100,350,008 100,350,008
Stock options 30,099,436 27,301,669 19,831,715
Warrants to purchase convertible preferred stock 22,468 22,468 22,468
Warrants to purchase common stock 18,061 18,061 18,061
Shares subject to repurchase 609,375
—
—
Total antidilutive securities 131,099,348 127,692,206 120,222,252
The table above does not include 5,887,182, 16,830,286 and
23,080,543 RSUs outstanding as of January 31, 2016, 2017
and 2018, respectively, as these RSUs are subject to a performance
condition that was not considered probable as of those periods.</t>
  </si>
  <si>
    <t>Employee Benefit Plan</t>
  </si>
  <si>
    <t>Postemployment Benefits [Abstract]</t>
  </si>
  <si>
    <t>16.
Employee Benefit Plan
In 2004, we established a defined contribution savings plan (the
“Plan”) that meets the requirements under
Section 401(k) of the Internal Revenue Code. This Plan covers
substantially all employees who meet minimum age and service
requirements and allows participants to defer a portion of their
annual compensation on a pre-tax</t>
  </si>
  <si>
    <t>Income Taxes</t>
  </si>
  <si>
    <t>Income Tax Disclosure [Abstract]</t>
  </si>
  <si>
    <t>Note 12.
Income Taxes
Our quarterly provision for income taxes is based on an estimated
effective annual income tax rate. It includes the tax impact of
certain unusual or infrequently occurring items, if any, including
changes in judgment about valuation allowances and effects of
changes in tax laws or rates, in the interim period in which they
occur.
Our provision for income taxes was $1.9 million and
$0.1 million for the three months ended July 31, 2018 and
2017. Our provision was $2.7 million for the six months
ended July 31, 2018 compared to a tax benefit of nil for the
six months ended July 31, 2017. The provision was primarily
due to an increase in foreign tax expense, resulting from higher
year-over-year earnings in certain foreign jurisdictions as we
continue to scale our foreign operations to support our ongoing
international growth.
In December 2017, the TCJA was enacted into law. The new
legislation contains several key tax provisions that affected us,
including a reduction of the federal corporate income tax rate to
21% effective January 1, 2018. We are required to recognize
the effect of the tax law changes in the period of enactment, such
as re-measuring one-time
We recognized provisional tax impacts related to the revaluation of
deferred tax assets and liabilities and corresponding valuation
allowances in our consolidated financial statements for the year
ended January 31, 2018. The ultimate impact may differ from
those provisional amounts, possibly materially, due to, among other
things, additional analysis, changes in interpretations and
assumptions we have made, additional regulatory guidance that may
be issued, and actions we may take because of the TCJA. Any
adjustments made to the provisional amounts under SAB 118 should be
recorded as discrete adjustments in the period identified (not to
extend beyond the one-year
As of July 31, 2018, we were not able to reasonably estimate,
and therefore have not recorded, deferred taxes for the Global
Intangible Low-taxed
We review the likelihood that we will realize the benefit of our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our effective tax rate. We intend to
maintain the valuation allowances until it is more likely than not
that the net deferred tax assets will be realized.
As of July 31, 2018, our gross uncertain tax benefits
totaled $8 million, including related accrued interest
and penalties. As of July 31, 2018, $8
million of our uncertain tax benefits, including related
accrued interest and penalties, would impact the effective tax rate
if recognized.
We are subject to taxation in the United States and various state
and foreign jurisdictions. Earnings from international activities
are subject to local country income tax. The material jurisdictions
where we are subject to potential examination by taxing authorities
include the United States, California and Israel. We are currently
under an income tax examination by the Israel Tax Authority for tax
years 2013 through 2016. We are not currently under audit by the
Internal Revenue Service or any similar taxing authority in any
other material jurisdiction. We believe that adequate amounts have
been reserved in all jurisdictions.</t>
  </si>
  <si>
    <t>17.
Income Taxes
The domestic and foreign components
of pre-tax
Year Ended January 31,
(in thousands) 2016 2017 2018
United States $ (113,305 ) $ (109,669 ) $ (54,485 )
International (10,287 ) (5,387 ) 5,343
Loss before income taxes $ (123,592 ) $ (115,056 ) $ (49,142 )
The components of our income tax provision (benefit) were as
follows:
Year Ended January 31,
(in thousands) 2016 2017 2018
Current
Federal $ — $ — $ 37
State 34 28 (46 )
Foreign 99 316 4,139
Total current 133 344 4,130
Deferred
Federal 33 80 (110 )
State 1 4 15
Foreign (1,200 ) (72 ) (901 )
Total deferred (1,166 ) 12 (996 )
Provision for (benefit from) income taxes $ (1,033 ) $ 356 $ 3,134
The reconciliation of the statutory federal income tax rate to our
effective tax rate was as follows:
Year Ended January 31,
2016
2017 2018
U.S statutory rate 34.00 % 34.00 % 32.90 %
State taxes (0.03 ) (0.03 ) 10.87
Foreign tax rate differential (2.91 ) (1.86 ) (7.33 )
Stock-based compensation (1.57 ) (4.61 ) 38.30
Change in valuation allowance (31.41 ) (28.20 ) 28.24
Overall impact of federal tax rate change from 34% to 21% — — (121.12 )
Research and development credits — — 2.30
Other 2.76 0.39 9.46
0.84 % (0.31 )% (6.38 )%
The significant components of net deferred tax balances were as
follows:
January 31
(in thousands) 2017 2018
Deferred tax assets
Net operating loss carryforwards $ 133,630 $ 115,555
Accruals and reserves 4,696 2,800
Stock-based compensation 9,777 7,846
Property and equipment and intangibles 3,596 4,306
Deferred rent 8,857 5,918
Research and development credits — 4,977
Other 778 1,720
Total deferred tax assets 161,334 143,122
Deferred tax liabilities
Property and equipment and intangibles (3,171 ) (810 )
Contract and other liabilities (6,735 ) (4,115 )
Unrealized gain on foreign exchange — (1,251 )
Deferred contract acquisition costs (20,386 ) (19,234 )
Total deferred tax liabilities (30,292 ) (25,410 )
Less: Valuation allowance $ (133,479 ) $ (119,153 )
Realization of our deferred tax assets is dependent upon future
earnings, if any, the timing and amount of which are uncertain.
Because of our lack of U.S. earnings history, the net U.S. deferred
tax assets have been fully offset by a valuation allowance. The
valuation allowance increased by $41.8 million and
$29.6 million during the years ended January 31, 2016 and
2017, respectively, and decreased by $14.3 million during the year
ended January 31, 2018.
In December 2017, the TCJA was signed into law making significant
changes to the Internal Revenue Code. Changes include, but are not
limited to, a corporate tax rate decrease to 21% effective
January 1, 2018. This change in tax rate resulted in a
reduction in our net U.S. deferred tax assets before valuation
allowance by $59.5 million, which was fully offset by a
reduction in our valuation allowance. We do not expect the other
provisions of the TCJA, including the one-time transition tax on
the mandatory deemed repatriation of cumulative foreign earnings,
to have a material impact on our financial statements as of
January 31, 2018.
In December 2017, the SEC staff issued Staff Accounting Bulletin
No. 118, Income Tax Accounting Implications of the Tax Cuts and
Jobs Act (“SAB 118”), which allows us to record
provisional amounts during a measurement period not to extend
beyond one year of the enactment date. The impact of the change in
tax rate is based on reasonable estimates of our net U.S. deferred
tax assets before valuation allowance as of January 31, 2018.
Additionally, potential further guidance may be forthcoming from
the FASB, as well as regulations, interpretations and rulings from
federal and state tax agencies, which could result in additional
impacts. We are continuing to gather additional information to
determine the final impacts.
As of January 31, 2018, we had an immaterial amount of
unremitted earnings related to certain foreign subsidiaries that
were indefinitely reinvested. Any unrecognized deferred tax
liability associated with these unremitted earnings is not
material.
As of January 31, 2018, we had accumulated federal and state
net operating loss carryforwards of $479.0 million and $170.0
million, respectively. The federal and state net operating loss
carryforwards will begin to expire in 2023 and 2024 respectively.
As of January 31, 2018, we also had total foreign net
operating loss carryforwards of $14.7 million, which do not
expire under local law. As of January 31, 2018, we had
accumulated U.S. federal and state research tax credits of $7.0
million and $3.0 million, respectively. The U.S. federal research
tax credits will begin to expire in 2033. The U.S. state research
tax credits do not expire.
Available net operating losses may be subject to annual limitations
due to ownership change limitations provided by the Internal
Revenue Code, as amended (“Code”), and similar state
provisions. Under Section 382 of the Code, substantial changes
in our ownership and the ownership of acquired companies may limit
the amount of net operating loss carryforwards that are available
to offset taxable income. We conducted an analysis through January
31, 2017 to determine whether an ownership change had occurred
since inception. The analysis indicated that, because an ownership
change occurred in a prior year, federal and state net operating
losses were limited pursuant to IRC Section 382. This limitation
has been accounted for in calculating the available net operating
loss carryforwards. In the event we have subsequent changes in
ownership, net operating losses could be subject to further annual
limitations. The annual limitation would not automatically result
in the loss of net operating loss carryforwards but may limit the
amount available in any given future period and, as a result, net
operating loss carryforwards may expire unutilized. The foreign
jurisdictions in which we operate may have similar provisions that
may limit our ability to use net operating loss carryforwards
incurred by entities that we have acquired. Additional limitations
on the use of these tax attributes could occur in the event of
possible disputes arising in examination from various taxing
authorities.
We recognize valuation allowances on deferred tax assets if it is
more likely than not that some or all the deferred tax assets will
not be realized. The following table represents the rollforward of
our valuation allowance:
Year Ended
(in thousands) 2016 2017 2018
Beginning balance $ 61,663 $ 103,416 $ 133,029
Valuation allowance charged to income tax provision 52,224 45,874 56,566
Adoption of new accounting principle — — 5,610
Valuation allowance credited as a result of TCJA — — (59,520 )
Valuation allowance credited to income tax provision (10,471 ) (16,261 ) (16,532 )
Ending balance $ 103,416 $ 133,029 $ 119,153
The total amount of gross unrecognized tax benefits, including
related interest and penalties, was $7.7 million as of
January 31, 2018. There were no such benefits as of
January 31, 2017. A significant portion of the unrecognized
tax benefit was recorded as a reduction in our gross deferred tax
assets, offset by a reduction in our valuation allowance. We have
net uncertain tax positions of $2.5 million included in other
liabilities on our consolidated balance sheet as of
January 31, 2018. There was no such liability as of
January 31, 2017.
Our policy is to recognize interest and penalties associated with
uncertain tax benefits as part of the income tax provision and
include accrued interest and penalties with the related income tax
liability on our consolidated balance sheet. During the year ended
January 31, 2018, interest expense related to uncertain tax
positions was not material. Any changes to unrecognized tax
benefits recorded as of January 31, 2018 that are reasonably
possible to occur within the next 12 months are not expected to be
material.
The income taxes we pay are subject to review by taxing
jurisdictions globally. Our estimate of the potential outcome of
any uncertain tax position is subject to management’s
assessment of relevant risks, facts, and circumstances existing at
that time. However, our future results may include adjustments to
estimates in the period the audits are resolved, which may impact
our effective tax rate.
Our tax years from inception in 2003 through January 31, 2018
remain subject to examination by the United States and California,
as well as various other jurisdictions that are not expected to
result in material tax adjustments.</t>
  </si>
  <si>
    <t>Geographic Information</t>
  </si>
  <si>
    <t>Segment Reporting [Abstract]</t>
  </si>
  <si>
    <t>Note 13.
Geographic Information
We operate in one operating and one reportable segment as we only
report financial information on an aggregate and consolidated basis
to the Chief Executive Officer, who is our chief operating decision
maker.
Revenue by geography is generally based on the address of the
customer as specified in our master subscription agreement. Revenue
by geographic area were as follows:
Three Months Ended July 31,
Six Months Ended July 31,
(in thousands)
2017
2018 2017 2018
United States $ 104,242 $ 138,543 $ 200,587 $ 268,357
International 21,301 28,501 38,454 54,495
Total revenue $ 125,543 $ 167,044 $ 239,041 $ 322,852
No single country other than the United States had revenue greater
than 10% of total revenue for the three and six months ended
July 31, 2018 and 2017.
Our property and equipment by geographic area were as follows:
(in thousands) January 31, 2018 July 31, 2018
United States $ 51,023 $ 49,499
International 11,996 10,916
Total property and equipment $ 63,019 $ 60,415</t>
  </si>
  <si>
    <t>18.
Geographic Information
Revenue by geography is generally based on the address of the
customer as specified in our master subscription agreement.
Revenues by geographic area were as follows:
Year Ended January 31,
(in thousands) 2016 2017 2018
United States $ 211,559 $ 316,309 $ 428,551
International 38,922 65,150 89,953
Total revenues $ 250,481 $ 381,459 $ 518,504
No single country other than the United States had revenues greater
than 10% of total revenues for the years ended January 31,
2016, 2017 and 2018.
Our property and equipment by geographic area as of
January 31, 2017 and 2018 were as follows:
January 31
(in thousands) 2017 2018
United States $ 55,283 $ 51,023
International 8,396 11,996
Total property and equipment $ 63,679 $ 63,019</t>
  </si>
  <si>
    <t>Subsequent Events</t>
  </si>
  <si>
    <t>Subsequent Events [Abstract]</t>
  </si>
  <si>
    <t>19.
Subsequent Events
In February 2018, our board authorized 19,000,000 shares to be
reserved for future issuance under the 2018 Equity Incentive Plan
and 3,800,000 shares to be reserved for future issuance under the
2018 Employee Stock Purchase Plan. Both authorizations, which are
subject to shareholder approval, contain provisions that
automatically increase the shares reserved each year and become
effective in connection with our IPO.
In February 2018, our board also approved two amendments to our
Amended and Restated Certificate of Incorporation, subject to
shareholder approval. The first amendment authorizes an increase in
the number of shares of common stock from 185,000,000 to
205,000,000. The second amendment authorizes a total of 500,000,000
shares of common stock and 10,000,000 shares of preferred stock
upon the completion of our IPO.</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and the
valuation allowance for deferred income tax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and intangible
assets, deferred contract acquisition costs, customer benefit
period, fair value of financial instruments, valuation of
stock-based compensation, valuation of common stock, valuation of
warrant liabilities, and the valuation allowance for deferred
income taxes.</t>
  </si>
  <si>
    <t>Concentration of Credit Risk</t>
  </si>
  <si>
    <t>Concentration of Credit Risk
Our financial instruments that are exposed to concentrations of
credit risk consist primarily of cash and cash equivalent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nited States. Management believes that the
institutions are financially stable and, accordingly, minimal
credit risk exists.
No customer individually accounted for more than 10% of our
revenues for the years ended January 31, 2016, 2017 and 2018. One
of our customers accounted for 13% and 10% of our accounts
receivable as of January 31, 2017 and 2018, respectively. We
perform ongoing credit evaluations of our customers, do not require
collateral and maintain allowances for potential credit losses on
customers’ accounts when deemed necessary.</t>
  </si>
  <si>
    <t>Revenue Recognition</t>
  </si>
  <si>
    <t>Revenue Recognition
We elected to early adopt Accounting Standards Codification Topic
606 (“ASC 606”), Revenue from Contracts with Customers,
effective February 1, 2017, using the full retrospective
transition method. Under this method, we are presenting the
consolidated financial statements for the years ended
January 31, 2016, 2017 and 2018 as if ASC 606 had been
effective for those periods. We applied a practical expedient not
to disclose the amount of the transaction price allocated to the
remaining performance obligations for contracts with an original
expected duration of one year or less.
In accordance with ASC 606, revenue is recognized when a customer
obtains control of promised services. The amount of revenue
recognized reflects the consideration that we expect to be entitled
to receive in exchange for these services. To achieve the core
principle of this new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platform and related subscriptions of our customers.
Subscription arrangements with customers do not provide the
customer with the right to take possession of our software
operating our platform at any time. Instead, customers are granted
continuous access to our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platform is provided, as long
as other revenue recognition criteria have been met.
The typical subscription term is one to three years. Most of our
contracts are non-cancelable
Professional Services and Other Revenue
Professional services and other revenue consists of fees associated
with consulting and training services from assisting customers in
implementing and expanding the use of our platform. These services
are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all our
performance obligations using observable inputs, such as standalone
sales and historical contract pricing. SSP is consistent with our
overall pricing objectives, taking into consideration the type of
subscription services and professional and other services. SSP also
reflects the amount we would charge for that performance obligation
if it were sold separately in a standalone sale, and the price we
would sell to similar customers in similar circumstan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t>
  </si>
  <si>
    <t>Deferred Contract Acquisition Costs</t>
  </si>
  <si>
    <t>Deferred Contract Acquisition Costs
We capitalize sales commissions, certain parts of the company
bonus, and associated payroll taxes paid to internal sales
personnel that are incremental to the acquisition of customer
contracts. These costs are recorded as deferred contract
acquisition costs on the consolidated balance sheets. We determine
whether costs should be deferred based on our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an estimated period of benefit of two years.
Amortization is recognized on a straight-line basis commensurate
with the pattern of revenue recognition. Commissions paid on
professional services are typically amortized in accordance with
the associated revenue as the commissions paid on new and renewal
professional services are commensurate with each other. We
determine the period of benefit for commissions paid for the
acquisition of the initial subscription contract by taking into
consideration our initial estimated customer life and the
technological life of our platform and related significant
features. We determine the period of benefit for renewal
subscription contracts by considering the average contractual term
for renewal contracts.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t>
  </si>
  <si>
    <t>Deferred Contract Fulfillment Costs</t>
  </si>
  <si>
    <t>Deferred Contract Fulfillment Costs
We capitalize third-party costs to fulfill contracts with a
customer in “Prepaid expenses and other current assets”
and “Other assets-noncurrent” on our consolidated
balance sheets. We amortize these costs consistent with the ratable
revenue recognition of the performance obligations in the
associated contracts. We assess these costs for impairment at the
end of each reporting period.</t>
  </si>
  <si>
    <t>Cost of Revenue</t>
  </si>
  <si>
    <t>Cost of Revenue
“Subscription” cost of revenue primarily consists of
personnel and related costs to support the platform, amortization
expense associated with capitalized internally developed software
an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t>
  </si>
  <si>
    <t>Advertising</t>
  </si>
  <si>
    <t>Advertising
Advertising costs are expensed as incurred and are included in
“Sales and marketing” expense in our consolidated
statements of operations and comprehensive loss. Advertising
expense was $17.9 million, $23.6 million and
$19.3 million for the years ended January 31, 2016, 2017
and 2018, respectively.</t>
  </si>
  <si>
    <t>Research and Development</t>
  </si>
  <si>
    <t>Research and Development
Research and development costs are expensed as incurred and consist
primarily of personnel costs, including salaries, bonuses and
benefits, and stock-based compensation. They also include
amortization associated with acquired intangible assets and
allocated overhead.</t>
  </si>
  <si>
    <t>Stock-Based Compensation</t>
  </si>
  <si>
    <t>Stock-Based Compensation
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During the three months ended July 31, 2018,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non-employee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t>
  </si>
  <si>
    <t>Stock-Based Compensation
Compensation cost for all stock-based awards, including stock
options and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is amortized on a graded basis over the requisite
service period as long as the performance condition in the form of
a specified liquidity event is probable to occur. As this condition
was not probable as of January 31, 2018, we have not
recognized any stock-based compensation expense for the RSUs
granted to date. On the date the satisfaction of the performance
condition becomes probable, we will record a cumulative stock-based
compensation expense using the accelerated attribution method for
all the RSUs, for which the service condition has been fully
satisfied as of such date. The remaining unrecognized stock-based
compensation expense related to the RSUs will be recorded over
their remaining requisite service periods.
Compensation expense is recognized net of forfeitures that are
estimated at the time of grant and revised, if necessary,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options
issued to non-employees was $0.9 million, $1.3 million and
$1.4 million for the years ended January 31, 2016, 2017
and 2018, respectively.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t>
  </si>
  <si>
    <t>Income Taxes
We are subject to income taxes in the United States and numerous
foreign jurisdictions. These foreign jurisdictions have different
statutory tax rates than the United Stat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s a result, we may
record unrecognized tax benefits in the future. Our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e had an immaterial amount of unremitted earnings related to
certain foreign subsidiaries that were indefinitely reinvested.
Since these unremitted earnings have been indefinitely reinvested,
deferred taxes were not provided. The unrecognized deferred tax
liability associated with these unremitted earnings is
immaterial.</t>
  </si>
  <si>
    <t>Foreign Currency</t>
  </si>
  <si>
    <t>Foreign Currency
The functional currency of our foreign entities is generally the
local currency. The functional currency of our branches is the U.S.
dollar. For branch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We recognize gains and losses from transaction
adjustments within “Interest Income and Other income
(expense), net” in the consolidated statements of operations
and comprehensive loss in the period of occurrence. We recorded a
foreign currency transaction loss of $2.3 million for the year
ended January 31, 2016 and a foreign currency transaction gain
of $2.0 million and $2.2 million for the years ended
January 31, 2017 and 2018.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t>
  </si>
  <si>
    <t>Net Loss Per Share Attributable to Common Stockholders</t>
  </si>
  <si>
    <t>Net Loss Per Share Attributable to Common Stockholders
In periods when we have net income, we compute basic and diluted
net loss per share in conformity with the two-class non-forfeitable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 Since we have reported net losses for all
periods presented, diluted net loss per share attributable to
common stockholders is the same as basic net loss per share
attributable to common stockholders. Dilutive common shares are not
assumed to have been issued as their effect would have been
antidilutive.</t>
  </si>
  <si>
    <t>Cash and Cash Equivalents</t>
  </si>
  <si>
    <t>Cash and Cash Equivalents
We consider all highly liquid investments purchased with maturities
of three months or less at the date of purchase to be cash
equivalents.</t>
  </si>
  <si>
    <t>Marketable Securities</t>
  </si>
  <si>
    <t>Marketable Securities
Management determines the appropriate classification of marketable
securities at the time of purchase and reevaluates such
determination at each balance sheet date. Marketable debt
securities are classified as trading securities and are carried at
fair value in the consolidated balance sheet, with all unrealized
gains and losses reflected in “Interest income and other
income (expense), net” in the consolidated statements of
operations and comprehensive loss.</t>
  </si>
  <si>
    <t>Restricted Cash</t>
  </si>
  <si>
    <t>Restricted Cash
Restricted cash primarily consists of a money market account and
certificates of deposits collateralizing our operating lease
agreements for office space.</t>
  </si>
  <si>
    <t>Fair Value of Financial Instruments</t>
  </si>
  <si>
    <t>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our financial instruments, including cash
and cash equivalents, short-term investments, accounts receivable,
accounts payable and notes payable approximate their respective
fair values due to the short period of time to maturity, receipt or
payment.</t>
  </si>
  <si>
    <t>Accounts Receivable, Unbilled Accounts Receivable, and Allowance for Doubtful Accounts</t>
  </si>
  <si>
    <t>Accounts Receivable, Unbilled Accounts Receivable, and Allowance
for Doubtful Account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not material as of January 31, 2017 and
$0.3 million as of January 31, 2018. We do not have any
off-balance-sheet
Unbilled accounts receivable represent amounts for which we have
recognized revenue, pursuant to our revenue recognition policy, for
professional services already performed, but billed in arrears. The
unbilled accounts receivable balance was $0.9 million and $0.8
million as of January 31, 2017 and 2018, respectively.
We do not typically offer right of refund in our contracts. The
allowance for doubtful accounts reflect our best estimate of
probable losses inherent in our receivables portfolio determined on
the basis of historical experience, specific allowances for known
troubled accounts and other currently available evidence. We have
not experienced significant credit losses from our accounts
receivable. We perform a regular review of our customers’
payment histories and associated credit risks and do not require
collateral from our customers. Changes in the allowance for
doubtful accounts were not material for the years ended
January 31, 2016, 2017 and 2018.</t>
  </si>
  <si>
    <t>Deferred Offering Costs</t>
  </si>
  <si>
    <t>Deferred Offering Costs
Our deferred offering costs consist of direct legal, accounting,
and other fees relating to our IPO. These costs are capitalized as
incurred in “Other assets—noncurrent” and will be
offset against the offering proceeds. We deferred $1.7 million of
offering costs as of January 31, 2018. No amounts were deferred as
of January 31, 2017.</t>
  </si>
  <si>
    <t>Property and Equipment</t>
  </si>
  <si>
    <t>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or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t>
  </si>
  <si>
    <t>Goodwill
Goodwill represents the excess of the purchase price over the fair
value of net assets acquired in business combinations accounted for
using the acquisition method of accounting and is not amortized. We
test goodwill for impairment at least annually, in the fourth
quarter of each year, or as events occur or circumstances change
that would more likely than not reduce the fair value of a
reporting unit below its carrying amount.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There was no impairment of goodwill recorded for the years
ended January 31, 2016, 2017 and 2018.</t>
  </si>
  <si>
    <t>Intangible Assets</t>
  </si>
  <si>
    <t xml:space="preserve">Intangible Assets
Intangible assets with finite lives are amortized using the
straight-line method over their estimated useful lives. Purchased
intangible assets with indefinite lives are not amortized but
assessed for potential impairment annually or when events or
circumstances indicate that their carrying amounts might be
impaired. The estimated useful lives of intangible assets,
estimated based on our expected period of benefit, are as
follows:
Estimated
Customer contracts &amp; related relationships 5 years
Certifications 5 years
Maintenance contracts &amp; related relationships 5 years
Existing technology 3 years
Non-competition agreements 2 years
Tradenames/trademarks 2 years </t>
  </si>
  <si>
    <t>Impairment of Long-Lived Assets</t>
  </si>
  <si>
    <t>Impairment of Long-Lived Assets
We review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our business
strategy.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during the years ended January 31, 2016, 2017 and 2018.</t>
  </si>
  <si>
    <t>Software Development Costs</t>
  </si>
  <si>
    <t>Software Development Costs
Qualifying internally-developed software development costs incurred
during the application development stage are capitalized and
reported at the lower of unamortized cost or net realizable value
of each product,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years. We recorded amortization expense
related to capitalized software development costs of
$1.9 million, $4.6 million and $3.6 million for the years
ended January 31, 2016, 2017 and 2018, respectively.</t>
  </si>
  <si>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Acquisition costs, such as legal and consulting fees, are expensed
as incurred.</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t>
  </si>
  <si>
    <t>Legal Contingencies</t>
  </si>
  <si>
    <t>Legal Contingencies
We expect to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si>
  <si>
    <t>Recent Accounting Pronouncements</t>
  </si>
  <si>
    <t>Recent Accounting Pronouncements
In February 2016, the Financial Accounting Standards Board
(“FASB”) issued accounting standards update
(“ASU”) No. 2016-02, No. 2018-10, No. 2018-11,
The standard is effective for public entities for annual and
interim reporting periods beginning after December 15, 2018.
Early adoption is permitted. The ASU can be adopted using either
full or modified retrospective approach as of the earliest period
presented or as of the adoption date with the cumulative-effect
adjustment to the opening balance recognized in retained earnings
in the period of adoption. We are in the process of implementing
changes to our systems, processes and controls, in conjunction with
our review of existing lease agreements, in order to adopt the new
standard in its first quarter of fiscal 2020. We expect that
substantially all of our operating leases designated in Note 9 will
be reported on the consolidated balance sheets upon adoption.
In February 2018, the FASB issued ASU No. 2018-02,
In June 2018, the FASB issued ASU No. 2018-07,
In July 2018, the FASB issued ASU No. 2018-09,
In August 2018, the FASB issued ASU No. 2018-13, Conceptual Framework for Financial
Reporting—Chapter 8: Notes to Financial Statements
In August 2018, the FASB issued ASU No. 2018-15, Other—Internal-Use 350-40), internal-use</t>
  </si>
  <si>
    <t>Recently Adopted Accounting Pronouncements
In May 2014, the FASB issued Accounting Standards Codification
(“ASC”) No. 2014-09, 2014-09”), 340-40, 340-40
We early adopted the requirements of the new standard as of
February 1, 2017, utilizing the full retrospective method of
transition. Adoption of the new standard resulted in changes to our
accounting policies for revenue recognition, accounts receivable
and deferred costs.
In March 2016, the FASB issued ASU No. 2016-09,
In August 2016, the FASB issued ASU No. 2016-15, Statement of Cash
Flows (Topic 230),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is
effective for annual periods beginning after December 15, 2017, and
interim periods within those years for public entities. The
guidance will generally be applied retrospectively. Early adoption
is permitted. We early adopted the standard as of February 1, 2017.
The adoption of the standard did not have a material impact on our
consolidated financial statements.
In October 2016, the FASB issued ASU No. 2016-16,
In January 2017, the FASB issued ASU No. 2017-01, Business
Combinations (Topic 805): Clarifying the definition of business,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new revenue standard. The standard update is
effective for annual periods beginning after December 15, 2017, and
interim periods within those years, for public entities. The ASU
will be applied prospectively to any transactions occurring within
the period of adoption. Early adoption is permitted. We early
adopted the standard as of February 1, 2017. The adoption of the
standard did not have a material impact on our consolidated
financial statements.
In January 2017, the FASB issued No. ASU 2017-04,
Intangibles—Goodwill and Other (Topic 350),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17, including
interim periods within those annual reporting periods, for public
entities. Early adoption of the standard is permitted. We early
adopted the standard as of February 1, 2017. The adoption of the
standard did not have a material impact on our consolidated
financial statements.
Other
Recent Accounting Pronouncements
In February 2016, the FASB issued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The standard is effective
for annual and interim reporting periods beginning after December
15, 2018 for public entities. Early adoption is permitted. The ASU
is required to be adopted using the modified retrospective
approach. We are evaluating the new guidance and assessing the
potential impact on our consolidated financial statements.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s
only relate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s are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t>
  </si>
  <si>
    <t>Consolidation</t>
  </si>
  <si>
    <t>Our condensed consolidated financial statements include the
accounts of DocuSign, Inc. and our wholly-owned subsidiaries. All
intercompany transactions and balances have been eliminated in
consolidation.</t>
  </si>
  <si>
    <t>Basis of Presentation</t>
  </si>
  <si>
    <t>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six months ended July 31, 2018 are not necessarily
indicative of the results to be expected for the year
ending January 31, 2019.</t>
  </si>
  <si>
    <t>Fiscal Year</t>
  </si>
  <si>
    <t>Our fiscal year ends on January 31. References to fiscal 2019, for
example, are to the fiscal year ending January 31, 2019.</t>
  </si>
  <si>
    <t>Summary of Significant Accounting Policies (Tables)</t>
  </si>
  <si>
    <t>Schedule of Estimated Useful Life of Property and Equipment</t>
  </si>
  <si>
    <t xml:space="preserve">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or 10 years </t>
  </si>
  <si>
    <t>Summary of Estimated Useful Lives of Intangible Assets</t>
  </si>
  <si>
    <t xml:space="preserve">The estimated useful lives of intangible assets, estimated based on
our expected period of benefit, are as follows:
Estimated
Customer contracts &amp; related relationships 5 years
Certifications 5 years
Maintenance contracts &amp; related relationships 5 years
Existing technology 3 years
Non-competition agreements 2 years
Tradenames/trademarks 2 years </t>
  </si>
  <si>
    <t>Fair Value Measurements (Tables)</t>
  </si>
  <si>
    <t>Summary of assets and liabilities measured at fair value</t>
  </si>
  <si>
    <t xml:space="preserve">The following table summarizes our assets and liabilities that are
measured at fair value on a recurring basis, by level, within the
fair value hierarchy:
(in thousands) Level 1 Level 2 Level 3 Total
July 31, 2018
Cash and cash equivalents
Money market funds $ 700,267 $ — $ — $ 700,267
January 31, 2018
Cash and cash equivalents
Money market funds $ 122,663 $ — $ — $ 122,663
Other liabilities—noncurrent
Warrant liabilities — — 445 445 </t>
  </si>
  <si>
    <t xml:space="preserve">The following table summarizes our assets and liabilities that are
measured at fair value on a recurring basis, by level, within the
fair value hierarchy:
(in thousands) Level 1 Level 2 Level 3 Total
January 31, 2017
Cash and cash equivalents
Money market funds $ 134,596 — — $ 134,596
Other liabilities—noncurrent
Warrant liabilities — — 419 419
January 31, 2018
Cash and cash equivalents
Money market funds $ 122,663 — — $ 122,663
Other liabilities—noncurrent
Warrant liabilities — — 445 445 </t>
  </si>
  <si>
    <t>Property and Equipment, Net (Tables)</t>
  </si>
  <si>
    <t>Property and equipment</t>
  </si>
  <si>
    <t>Property and equipment consisted of the following:
(in thousands) January 31, 2018 July 31, 2018
Computer and network equipment $ 54,087 $ 43,489
Software, including capitalized software development costs 24,270 23,229
Furniture and office equipment 9,692 9,125
Leasehold improvements 37,494 36,659
125,543 112,502
Less: Accumulated depreciation (66,160 ) (58,151 )
59,383 54,351
Work in progress 3,636 6,064
$ 63,019 $ 60,415</t>
  </si>
  <si>
    <t>Property and equipment consisted of the following:
January 31
(in thousands) 2017 2018
Computer and network equipment $ 41,851 $ 54,087
Software, including capitalized software development costs 19,906 24,270
Furniture and office equipment 8,451 9,692
Leasehold improvements 32,283 37,494
102,491 125,543
Less: Accumulated depreciation (44,417 ) (66,160 )
58,074 59,383
Work in progress 5,605 3,636
$ 63,679 $ 63,019</t>
  </si>
  <si>
    <t>Business Combinations (Tables)</t>
  </si>
  <si>
    <t>Algorithmic Research Ltd</t>
  </si>
  <si>
    <t>Schedule of Fair Values of Assets Acquired and Liabilities Assumed</t>
  </si>
  <si>
    <t>The following table summarizes the acquisition date fair values of
assets acquired and liabilities assumed at the date of
acquisition:
(in thousands) May 1, 2015
Cash $ 9,911
Other tangible assets 1,957
Current and noncurrent liabilities (8,113 )
Contract liabilities (1,636 )
Intangible assets 20,200
Goodwill 12,735
Net assets acquired $ 35,054</t>
  </si>
  <si>
    <t>Schedule of Fair Values of Identifiable Intangible Assets at Acquisition Date and their Estimated Useful Lives</t>
  </si>
  <si>
    <t>The estimated useful lives, primarily based on the expected period
of benefit to us, and fair values of the identifiable intangible
assets at acquisition date were as follows:
(in thousands, except
years) Estimated Expected
Existing technology $ 7,800 3 years
In-process 2,800 N/A
Tradenames / trademarks 1,000 5 years
Customer contracts &amp; related relationships 3,800 5 years
Maintenance contracts &amp; related relationships 1,300 5 years
Certifications 3,500 5 years
$ 20,200</t>
  </si>
  <si>
    <t>OpenTrust</t>
  </si>
  <si>
    <t>Total allocation of the purchase price was as follows:
(in thousands) November 2, 2015
Tangible assets $ 3,219
Current and noncurrent liabilities (2,601 )
Contract liabilities (2,304 )
Intangible assets 13,119
Goodwill 9,935
Net assets acquired $ 21,368</t>
  </si>
  <si>
    <t>The estimated useful lives, primarily based on the expected period
of benefit to us, and fair values of the identifiable intangible
assets are as follows:
(in thousands, except
years) Estimated Expected
Existing technology $ 2,646 3 years
Tradenames / trademarks 110 2 years
Customer contracts &amp; related relationships 5,953 5 years
Maintenance contracts &amp; related relationships 221 5 years
Non-competition 772 2 years
Certifications 3,417 5 years
$ 13,119</t>
  </si>
  <si>
    <t>Goodwill and Intangible Assets, Net (Tables)</t>
  </si>
  <si>
    <t>Carrying amount of goodwill</t>
  </si>
  <si>
    <t>The changes in the carrying amount of goodwill for the six months
ended July 31, 2018 were as follows (in thousands):
Balance at January 31, 2018 $ 37,306
Foreign currency translation (1,937 )
Balance at July 31, 2018 $ 35,369</t>
  </si>
  <si>
    <t>The changes in the carrying amount of goodwill for the years ended
January 31, 2016, 2017 and 2018 are as follows (in
thousands):
Balance at January 31, 2016 $ 34,026
Foreign currency translation 1,756
Balance at January 31, 2017 35,782
Goodwill additions 139
Foreign currency translation 1,385
Balance at January 31, 2018 $ 37,306</t>
  </si>
  <si>
    <t>Intangible assets</t>
  </si>
  <si>
    <t>Intangible assets consisted of the following:
As of July 31, 2018
(in thousands) Estimated Fair Accumulated Acquisition-
Existing technology $ 19,694 $ (17,981 ) $ 1,713
Tradenames / trademarks 1,919 (1,474 ) 445
Customer contracts &amp; related relationships 11,582 (7,563 ) 4,019
Certifications 6,917 (4,154 ) 2,763
Maintenance contracts &amp; related relationships 1,498 (954 ) 544
$ 41,610 $ (32,126 ) 9,484
Cumulative translation adjustment 655
Total $ 10,139
As of January 31, 2018
(in thousands) Estimated Fair Accumulated Acquisition-
Existing technology $ 19,694 $ (15,953 ) $ 3,741
Tradenames / trademarks 1,919 (1,294 ) 625
Customer contracts &amp; related relationships 11,582 (6,411 ) 5,171
Certifications 6,917 (3,462 ) 3,455
Maintenance contracts &amp; related relationships 1,498 (804 ) 694
$ 41,610 $ (27,924 ) 13,686
Cumulative translation adjustment 462
Total $ 14,148</t>
  </si>
  <si>
    <t>The carrying value of intangible assets as of January 31, 2017
and 2018 were as follows:
As of January 31, 2017
(in thousands) Estimated Accumulated Acquisition-
Existing technology $ 19,188 $ (10,416 ) $ 8,772
Tradenames / trademarks 1,919 (898 ) 1,021
Customer contracts &amp; related relationships 11,606 (4,165 ) 7,441
Certifications 6,917 (2,079 ) 4,838
Maintenance contracts &amp; related relationships 1,498 (507 ) 991
Non-competition 772 (482 ) 290
$ 41,900 $ (18,547 ) 23,353
Cumulative translation adjustment (382 )
Total $ 22,971
As of January 31, 2018
(in thousands) Estimated Accumulated Acquisition-
Existing technology $ 19,694 $ (15,953 ) $ 3,741
Tradenames / trademarks 1,919 (1,294 ) 625
Customer contracts &amp; related relationships 11,582 (6,411 ) 5,171
Certifications 6,917 (3,462 ) 3,455
Maintenance contracts &amp; related relationships 1,498 (804 ) 694
Non-competition 772 (772 ) —
$ 42,382 $ (28,696 ) 13,686
Cumulative translation adjustment 462
Total $ 14,148</t>
  </si>
  <si>
    <t>Amortization of finite-lived intangible assets</t>
  </si>
  <si>
    <t>Amortization of finite-lived intangible assets for the three and
six months ended July 31, 2018 and 2017 was as follows:
Three Months Ended July 31,
Six Months Ended July 31,
(in thousands)
2017
2018 2017 2018
Cost of subscription revenue $ 1,691 $ 1,003 $ 3,388 $ 2,671
Sales and marketing 665 765 1,505 1,530
$ 2,356 $ 1,768 $ 4,893 $ 4,201</t>
  </si>
  <si>
    <t>Amortization of finite-lived intangible assets for the years ended
January 31, 2016, 2017 and 2018, is classified in the
consolidated statements of operations and comprehensive loss as
follows:
Year Ended
January 31,
(in thousands) 2016 2017 2018
Cost of revenue—Subscription $ 4,030 $ 6,940 6,793
Sales and marketing 1,965 3,385 3,250
$ 5,995 $ 10,325 10,043</t>
  </si>
  <si>
    <t>Future amortization of finite-lived intangibles</t>
  </si>
  <si>
    <t>As of July 31, 2018, future amortization of finite-lived
intangibles that will be recorded in cost of revenue and operating
expenses is estimated as follows, excluding cumulative translation
adjustment (in thousands):
Fiscal 2019, remainder $ 3,324
Fiscal 2020 4,227
Fiscal 2021 1,933
Total $ 9,484</t>
  </si>
  <si>
    <t>As of January 31, 2018, future amortization of finite-lived
intangibles that will be recorded in cost of revenue and operating
expenses is estimated as follows, excluding cumulative translation
adjustment:
Years Ending January 31, (in thousands)
2019 $ 7,526
2020 4,227
2021 1,933
Total $ 13,686</t>
  </si>
  <si>
    <t>Balance Sheet Components (Tables)</t>
  </si>
  <si>
    <t>Components of Current Other Assets and Liabilities on Our Consolidated Balance Sheets</t>
  </si>
  <si>
    <t>Components of current other assets and liabilities on our
consolidated balance sheets are as follows:
January 31
(in thousands) 2017 2018
Prepaid expenses and other current assets
Prepaid expenses $ 13,753 $ 16,062
Other current assets 6,038 7,287
Total prepaid expenses and other current assets $ 19,791 $ 23,349
Other current liabilities
Refund liability $ 5,350 $ 5,019
Other current liabilities 4,364 6,555
$ 9,714 $ 11,574</t>
  </si>
  <si>
    <t>Revenue and Performance Obligations, Contract Balances, Deferred Contract Acquisition and Fulfillment Costs (Tables)</t>
  </si>
  <si>
    <t>Deferred Contract Costs</t>
  </si>
  <si>
    <t>The following table represents a rollforward of our deferred
contract acquisition costs:
Six Months Ended July 31,
(in thousands)
2017
2018
Beginning balance $ 57,271 $ 77,344
Additions to deferred contract acquisition costs 18,210 29,662
Amortization of deferred contract acquisition costs (13,386 ) (18,223 )
Ending balance $ 62,095 $ 88,783
Deferred contract acquisition costs, current $ 1,310 $ 2,584
Deferred contract acquisitions costs, noncurrent 60,785 86,199
Total $ 62,095 $ 88,783
The following table represents our contract fulfillment costs,
which include third-party service fees:
Six Months Ended July 31,
(in thousands)
2017
2018
Beginning balance $ 788 $ 3,316
Additions to deferred contract fulfillment costs 1,989 677
Amortization of deferred contract fulfillment costs (905 ) (923 )
Ending balance $ 1,872 $ 3,070
Deferred contract fulfillment costs, current $ 738 $ 913
Deferred contract fulfillment costs, noncurrent 1,134 2,157
Total $ 1,872 $ 3,070</t>
  </si>
  <si>
    <t>The following table represents a rollforward of our deferred
contract acquisition costs:
January 31
(in thousands) 2017 2018
Beginning balance $ 45,528 $ 57,271
Additions to deferred contract acquisition costs 34,075 48,716
Amortization of deferred contract acquisition costs (22,332 ) (28,643 )
Ending balance $ 57,271 $ 77,344
Deferred contract acquisition costs, current $ 1,252 $ 1,809
Deferred contract acquisitions costs, noncurrent 56,019 75,535
Total $ 57,271 $ 77,344
The following table represents our contract fulfillment costs,
which include third-party service fees:
January 31
(in thousands) 2017 2018
Beginning balance $ 139 $ 788
Additions to deferred contract fulfillment costs 686 4,262
Amortization of deferred contract fulfillment costs (37 ) (1,734 )
Ending balance $ 788 $ 3,316
Deferred contract fulfillment costs, current $ 78 $ 1,575
Deferred contract fulfillment costs, noncurrent 710 1,741
Total $ 788 $ 3,316</t>
  </si>
  <si>
    <t>Commitments and Contingencies (Tables)</t>
  </si>
  <si>
    <t>Schedule of future minimum rental payments for operating leases</t>
  </si>
  <si>
    <t>The future minimum annual lease payments as of July 31, 2018,
related to the lease agreements were as follows (in thousands):
Fiscal 2019, remainder $ 9,205
Fiscal 2020 19,482
Fiscal 2021 17,936
Fiscal 2022 16,898
Fiscal 2023 17,269
Thereafter 40,998
Total minimum lease payments $ 121,788</t>
  </si>
  <si>
    <t>The future minimum annual lease payments as of January 31,
2018, related to the lease agreements were as follows:
Year Ending January 31 (in thousands)
2019 $ 17,930
2020 17,779
2021 15,984
2022 14,871
2023 15,298
Thereafter 38,871
Total minimum lease payments $ 120,733</t>
  </si>
  <si>
    <t>Redeemable Convertible Preferred Stock (Tables)</t>
  </si>
  <si>
    <t>Summary of Redeemable Convertible Preferred Stock</t>
  </si>
  <si>
    <t>The following table summarizes our redeemable convertible Series A,
Series A-1, B-1,
Per Share
Shares Authorized Issued and Outstanding Issue Price Conversion Price Dividend
Carrying Value as of January 31, Liquidation Value
2017
2018
Series A 5,650,759 5,650,759 $ 0.7829 $ 0.7661 $ 0.0626 $ 4,448 $ 4,451 $ 4,424
Series A-1 2,212,389 2,212,389 0.6780 0.6780 0.0542 1,498 1,500 1,500
Series B 31,053,324 31,049,814 0.8829 0.8829 0.0706 27,412 27,422 27,414
Series B-1 11,522,655 11,500,187 0.8829 0.8829 0.0706 10,077 10,114 10,154
Series C 12,875,817 12,875,817 2.3365 2.3365 0.1869 29,604 29,834 30,084
Series D 12,295,308 12,295,308 4.6393 4.6393 0.3711 57,147 57,197 57,042
Series E 8,756,960 8,756,960 13.1324 13.1324 1.0506 112,910 113,965 115,000
Series F 16,236,232 15,884,865 19.0931 19.0931 1.5274 302,944 303,018 303,292
100,603,444 100,226,099 $ 546,040 $ 547,501 $ 548,910</t>
  </si>
  <si>
    <t>Stockholders' Equity (Tables)</t>
  </si>
  <si>
    <t>Schedule of Common Stock Reserved For Future Issuance</t>
  </si>
  <si>
    <t>We have reserved shares of common stock, on an as-if
Conversion of outstanding convertible preferred stock 100,350,008
Warrants to purchase convertible preferred stock 22,468
Warrants to purchase common stock 18,061
Options issued and outstanding 19,831,715
RSUs outstanding 23,080,543
Remaining shares available for future issuance under the 2011
Plan 709,263
Total shares of common stock reserved 144,012,058</t>
  </si>
  <si>
    <t>Schedule Of Equity Award Available For Grant</t>
  </si>
  <si>
    <t>The equity awards available for grant for the periods presented
were as follows:
Year Ended January 31,
2017 2018
Available at beginning of fiscal year 363,832 500,358
Awards authorized 10,285,961 5,250,000
Options granted (3,103,240 ) (649,000 )
Options canceled/expired (1) 3,896,909 1,858,162
RSUs granted (12,013,428 ) (8,180,020 )
RSUs cancelled 1,070,324 1,929,763
Available at end of fiscal year 500,358 709,263
(1)
Included in options canceled/expired are 39,584 shares
which were repurchased from one employee during the year ended
January 31, 2017 for an aggregate amount of
$0.1 million.</t>
  </si>
  <si>
    <t>Summary Of Stock Option Granted And Weighted Average Assumption To Compute Fair Value Of Options</t>
  </si>
  <si>
    <t xml:space="preserve">Black-Scholes option pricing model. The following weighted-average
assumptions were used for the periods presented:
Year Ended January 31,
2016
2017
2018
Risk-free interest rate 1.29% - 1.25% - 2.19% 1.86% -
Expected dividend yield — — —
Expected life of option (in years) 4.58 - 6.06 6.05 6.05
Expected volatility 46.79% - 48.11% 45.77% - 48.58% 44.99% - 45.53% </t>
  </si>
  <si>
    <t>Stock option activity</t>
  </si>
  <si>
    <t xml:space="preserve">Option activity for the six months ended July 31, 2018, was as
follows:
Number of Weighted- Weighted- Aggregate
Balances at January 31, 2018 19,831,715 $ 11.44 6.62 $ 152,754
Options exercised (1,399,171 ) 7.30
Options canceled/expired (310,770 ) 11.26
Balances at July 31, 2018 18,121,774 $ 11.76 6.32 $ 763,646
Vested and expected to vest at July 31, 2018 17,774,197 $ 11.65 6.28 $ 750,982
Exercisable at July 31, 2018 14,385,928 $ 10.38 5.95 $ 626,130 </t>
  </si>
  <si>
    <t xml:space="preserve">Option activity for the years ended January 31, 2017 and 2018,
was as follows:
Number of Weighted- Weighted- Aggregate
Balances at January 31, 2016 30,099,436 8.92 7.96 272,510
Options granted 3,103,240 18.21
Options exercised (2,043,682 ) 3.98
Options canceled/expired (3,857,325 ) 12.07
Balances at January 31, 2017 27,301,669 9.89 6.80 222,445
Options granted 649,000 16.25
Options exercised (6,260,792 ) 4.23
Options canceled/expired (1,858,162 ) 14.74
Balances at January 31, 2018 19,831,715 $ 11.44 6.62 152,754
Vested and expected to vest at January 31, 2018 19,522,105 $ 11.36 6.59 151,812
Exercisable at January 31, 2018 14,032,241 9.37 6.07 137,138 </t>
  </si>
  <si>
    <t>Stock Options by Exercise Price Range</t>
  </si>
  <si>
    <t>Our stock options outstanding as of January 31, 2018 were as
follows:
Options
Outstanding Options
Exercisable
Exercise Prices Number Weighted- Weighted- Number of Weighted-
$0.15 to $2.14 3,940,939 4.52 $ 1.55 3,890,938 $ 1.54
$4.05 to $7.55 3,257,909 5.97 5.95 3,174,861 5.95
$10.41 to $12.86 2,756,953 6.23 12.16 2,266,346 12.12
$13.43 to $16.65 5,169,468 7.31 16.11 2,632,045
15.94
$17.34 to $18.87 4,706,446 8.41 17.95 2,068,051
17.95
19,831,715 6.62 $ 11.44 14,032,241 $ 9.37</t>
  </si>
  <si>
    <t>Schedule Of Stock Based Compensation Expense</t>
  </si>
  <si>
    <t>Stock-based compensation expense for stock options awards for the
years ended January 31, 2016, 2017 and 2018 was as
follows:
Year Ended January 31,
(in thousands)
2016
2017
2018
Cost of revenue $ 2,371 $ 2,211 $ 1,887
Sales and marketing 10,617 11,187 9,386
Research and development 8,221 10,161 4,896
General and administrative 11,455 11,884 13,578
$ 32,664 $ 35,443 $ 29,747</t>
  </si>
  <si>
    <t>RSU activity</t>
  </si>
  <si>
    <t>RSU activity for the six months ended July 31, 2018, was as
follows:
Number of Weighted-
Unvested at January 31, 2018 23,080,543 $ 17.54
Granted 6,546,327 54.66
Vested (9,876,534 ) 17.67
Canceled (680,674 ) 19.37
Unvested at July 31, 2018 19,069,662 $ 29.49</t>
  </si>
  <si>
    <t>A summary of RSUs outstanding and unvested under the 2011 Plan for
the years ended January 31, 2016, 2017 and 2018, was as
follows:
Number of Weighted-
Outstanding and unvested at January 31, 2016 5,887,182 $ 17.21
RSUs granted 12,013,428 18.04
RSUs cancelled (1,070,324 ) 17.31
Outstanding and unvested at January 31, 2017 16,830,286 17.80
RSUs granted 8,180,020 17.04
RSUs cancelled (1,929,763 ) 17.71
Outstanding and unvested at January 31, 2018 23,080,543 $ 17.54</t>
  </si>
  <si>
    <t>Net Loss per Share Attributable to Common Stockholders (Tables)</t>
  </si>
  <si>
    <t>Calculation of basic and diluted loss per share</t>
  </si>
  <si>
    <t xml:space="preserve">The following table presents the calculation of basic and diluted
net loss per share attributable to common stockholders for periods
presented:
Three Months Ended
July 31, Six Months Ended
July 31,
(in thousands, except share and per share
data) 2017 2018 2017 2018
Numerator:
Net loss $ (12,037 ) $ (36,714 ) $ (31,419 ) $ (307,401 )
Less: preferred stock accretion (366 ) — (721 ) (353 )
Net loss attributable to common stockholders $ (12,403 ) $ (36,714 ) $ (32,140 ) $ (307,754 )
Denominator:
Weighted-average common shares outstanding 31,638,340 166,083,686 30,715,624 102,284,494
Net loss per share attributable to common stockholders:
Basic and diluted $ (0.39 ) $ (0.22 ) $ (1.05 ) $ (3.01 ) </t>
  </si>
  <si>
    <t xml:space="preserve">The following table presents the calculation of basic and diluted
net loss per share attributable to common stockholders for periods
presented:
Year Ended
January 31,
(in thousands, except share and per share
data) 2016 2017 2018
Numerator:
Net loss $ (122,559 ) (115,412 ) (52,276 )
Less: preferred stock accretion (1,410 ) (1,456 ) (1,461 )
Net loss attributable to common stockholders $ (123,969 ) $ (116,868 ) (53,737 )
Denominator:
Weighted-average common shares outstanding 26,052,441 28,019,818 32,293,729
Net loss per share attributable to common stockholders:
Basic and diluted $ (4.76 ) $ (4.17 ) (1.66 ) </t>
  </si>
  <si>
    <t>Antidilutive securities</t>
  </si>
  <si>
    <t>Outstanding potentially dilutive securities that were excluded from
the diluted per share calculations because they would have been
antidilutive are as follows:
As of July 31,
2017 2018
Convertible preferred stock as-converted 100,350,008 —
Stock options 23,762,234 18,121,774
Warrants to purchase convertible preferred stock 22,468 —
Warrants to purchase common stock 18,061 —
RSUs — 18,908,412
Total antidilutive securities 124,152,771 37,030,186</t>
  </si>
  <si>
    <t>Potentially dilutive securities that were excluded from the diluted
per share calculations because they would have been antidilutive
are as follows:
Year Ended January
31,
2016 2017 2018
Convertible preferred stock as-converted 100,350,008 100,350,008 100,350,008
Stock options 30,099,436 27,301,669 19,831,715
Warrants to purchase convertible preferred stock 22,468 22,468 22,468
Warrants to purchase common stock 18,061 18,061 18,061
Shares subject to repurchase 609,375
—
—
Total antidilutive securities 131,099,348 127,692,206 120,222,252</t>
  </si>
  <si>
    <t>Income Taxes (Tables)</t>
  </si>
  <si>
    <t>Components of Pre -Tax Loss</t>
  </si>
  <si>
    <t>The domestic and foreign components of pre-tax
Year Ended January
31,
(in thousands) 2016 2017 2018
United States $ (113,305 ) $ (109,669 ) $ (54,485 )
International (10,287 ) (5,387 ) 5,343
Loss before income taxes $ (123,592 ) $ (115,056 ) $ (49,142 )</t>
  </si>
  <si>
    <t>Income Tax Provision</t>
  </si>
  <si>
    <t>The components of our income tax provision (benefit) were as
follows:
Year Ended January
31,
(in thousands) 2016 2017 2018
Current
Federal $ — $ — $ 37
State 34 28 (46 )
Foreign 99 316 4,139
Total current 133 344 4,130
Deferred
Federal 33 80 (110 )
State 1 4 15
Foreign (1,200 ) (72 ) (901 )
Total deferred (1,166 ) 12 (996 )
Provision for (benefit from) income taxes $ (1,033 ) $ 356 $ 3,134</t>
  </si>
  <si>
    <t>Reconciliation Federal Statutory Rate</t>
  </si>
  <si>
    <t>The reconciliation of the statutory federal income tax rate to our
effective tax rate was as follows:
Year Ended January 31,
2016
2017 2018
U.S statutory rate 34.00 % 34.00 % 32.90 %
State taxes (0.03 ) (0.03 ) 10.87
Foreign tax rate differential (2.91 ) (1.86 ) (7.33 )
Stock-based compensation (1.57 ) (4.61 ) 38.30
Change in valuation allowance (31.41 ) (28.20 ) 28.24
Overall impact of federal tax rate change from 34% to 21% — — (121.12 )
Research and development credits — — 2.30
Other 2.76 0.39 9.46
0.84 % (0.31 )% (6.38 )%</t>
  </si>
  <si>
    <t>Components of Net Deferred Tax Balances</t>
  </si>
  <si>
    <t>The significant components of net deferred tax balances were as
follows:
January 31
(in thousands) 2017 2018
Deferred tax assets
Net operating loss carryforwards $ 133,630 $ 115,555
Accruals and reserves 4,696 2,800
Stock-based compensation 9,777 7,846
Property and equipment and intangibles 3,596 4,306
Deferred rent 8,857 5,918
Research and development credits — 4,977
Other 778 1,720
Total deferred tax assets 161,334 143,122
Deferred tax liabilities
Property and equipment and intangibles (3,171 ) (810 )
Contract and other liabilities (6,735 ) (4,115 )
Unrealized gain on foreign exchange — (1,251 )
Deferred contract acquisition costs (20,386 ) (19,234 )
Total deferred tax liabilities (30,292 ) (25,410 )
Less: Valuation allowance $ (133,479 ) $ (119,153 )</t>
  </si>
  <si>
    <t>Schedule of Deferred Tax Assets Valuation Allowance</t>
  </si>
  <si>
    <t>The following table represents the rollforward of our valuation
allowance:
Year Ended
(in thousands) 2016 2017 2018
Beginning balance $ 61,663 $ 103,416 $ 133,029
Valuation allowance charged to income tax provision 52,224 45,874 56,566
Adoption of new accounting principle — — 5,610
Valuation allowance credited as a result of TCJA — — (59,520 )
Valuation allowance credited to income tax provision (10,471 ) (16,261 ) (16,532 )
Ending balance $ 103,416 $ 133,029 $ 119,153</t>
  </si>
  <si>
    <t>Geographic Information (Tables)</t>
  </si>
  <si>
    <t>Revenues by geographic area</t>
  </si>
  <si>
    <t>Revenue by geographic area were as follows:
Three Months Ended July 31,
Six Months Ended July 31,
(in thousands)
2017
2018 2017 2018
United States $ 104,242 $ 138,543 $ 200,587 $ 268,357
International 21,301 28,501 38,454 54,495
Total revenue $ 125,543 $ 167,044 $ 239,041 $ 322,852</t>
  </si>
  <si>
    <t>Revenues by geographic area were as follows:
Year Ended January 31,
(in thousands) 2016 2017 2018
United States $ 211,559 $ 316,309 $ 428,551
International 38,922 65,150 89,953
Total revenues $ 250,481 $ 381,459 $ 518,504</t>
  </si>
  <si>
    <t>Property and equipment by geographic area</t>
  </si>
  <si>
    <t>Our property and equipment by geographic area were as follows:
(in thousands) January 31, 2018 July 31, 2018
United States $ 51,023 $ 49,499
International 11,996 10,916
Total property and equipment $ 63,019 $ 60,415</t>
  </si>
  <si>
    <t>Our property and equipment by geographic area as of
January 31, 2017 and 2018 were as follows:
January 31
(in thousands) 2017 2018
United States $ 55,283 $ 51,023
International 8,396 11,996
Total property and equipment $ 63,679 $ 63,019</t>
  </si>
  <si>
    <t>Summary of Significant Accounting Policies - Narrative (Detail)</t>
  </si>
  <si>
    <t>May 01, 2018USD ($)$ / sharesshares</t>
  </si>
  <si>
    <t>Apr. 26, 2018USD ($)</t>
  </si>
  <si>
    <t>Jul. 31, 2018USD ($)shares</t>
  </si>
  <si>
    <t>Jul. 31, 2017USD ($)</t>
  </si>
  <si>
    <t>Jul. 31, 2018USD ($)Segmentshares</t>
  </si>
  <si>
    <t>Jan. 31, 2018USD ($)SegmentReporting_Unitshares</t>
  </si>
  <si>
    <t>Jan. 31, 2017USD ($)shares</t>
  </si>
  <si>
    <t>Share-based Compensation Arrangement by Share-based Payment Award [Line Items]</t>
  </si>
  <si>
    <t>Amortization method, description</t>
  </si>
  <si>
    <t>Commissions paid upon the initial acquisition  of a contract are amortized over an estimated period of benefit of five years  while commissions paid related to renewal contracts are amortized over an  estimated period of benefit of two years. Amortization is recognized on a  straight-line basis commensurate with the pattern of revenue recognition.</t>
  </si>
  <si>
    <t>Estimated amortization period</t>
  </si>
  <si>
    <t>5 years</t>
  </si>
  <si>
    <t>Advertising expense</t>
  </si>
  <si>
    <t>Stock-based compensation expense for non-employees</t>
  </si>
  <si>
    <t>Allowance for doubtful debts</t>
  </si>
  <si>
    <t>Unbilled Accounts receivable</t>
  </si>
  <si>
    <t>Deferred offering costs</t>
  </si>
  <si>
    <t>Impairment of goodwill</t>
  </si>
  <si>
    <t>Number of operating segment | Segment</t>
  </si>
  <si>
    <t>Number of reporting unit | Reporting_Unit</t>
  </si>
  <si>
    <t>Impairment of long-lived assets</t>
  </si>
  <si>
    <t>Amortization expense related to capitalized software development costs</t>
  </si>
  <si>
    <t>Proceeds from issuance initial public offering</t>
  </si>
  <si>
    <t>Underwriting discounts and commissions</t>
  </si>
  <si>
    <t>Other offering expenses</t>
  </si>
  <si>
    <t>Redeemable convertible preferred stock, shares issued (in shares) | shares</t>
  </si>
  <si>
    <t>Reclassification of outstanding warrant liability into additional paid-in capital upon issuance of new warrants</t>
  </si>
  <si>
    <t>Common stock, shares authorized (in shares) | shares</t>
  </si>
  <si>
    <t>Preferred stock, shares authorized (in shares) | shares</t>
  </si>
  <si>
    <t>Subscription | Minimum</t>
  </si>
  <si>
    <t>Contract term</t>
  </si>
  <si>
    <t>1 year</t>
  </si>
  <si>
    <t>Subscription | Maximum</t>
  </si>
  <si>
    <t>3 years</t>
  </si>
  <si>
    <t>Contract Renewal</t>
  </si>
  <si>
    <t>2 years</t>
  </si>
  <si>
    <t>RSUs</t>
  </si>
  <si>
    <t>Accelerated share based compensation expense</t>
  </si>
  <si>
    <t>Shares granted (in shares) | shares</t>
  </si>
  <si>
    <t>RSUs with vesting conditions</t>
  </si>
  <si>
    <t>Shares issued upon conversion (in shares) | shares</t>
  </si>
  <si>
    <t>IPO</t>
  </si>
  <si>
    <t>Number of shares issued and sold, IPO (in shares) | shares</t>
  </si>
  <si>
    <t>Price per share, IPO (in usd per share) | $ / shares</t>
  </si>
  <si>
    <t>Over-Allotment Option</t>
  </si>
  <si>
    <t>IPO - Shares From Existing Shareholders</t>
  </si>
  <si>
    <t>Customer Concentration Risk | Accounts Receivable | Major Customer</t>
  </si>
  <si>
    <t>Concentration risk, percentage</t>
  </si>
  <si>
    <t>10.00%</t>
  </si>
  <si>
    <t>13.00%</t>
  </si>
  <si>
    <t>Warrants to purchase common stock</t>
  </si>
  <si>
    <t>Property and Equipment - Estimated Useful Life Property and Equipment (Detail)</t>
  </si>
  <si>
    <t>Computer and network equipment | Minimum</t>
  </si>
  <si>
    <t>Property, Plant and Equipment [Line Items]</t>
  </si>
  <si>
    <t>Property plant and equipment useful life</t>
  </si>
  <si>
    <t>Computer and network equipment | Maximum</t>
  </si>
  <si>
    <t>Software, including capitalized software development costs</t>
  </si>
  <si>
    <t>Furniture and office equipment | Minimum</t>
  </si>
  <si>
    <t>Furniture and office equipment | Maximum</t>
  </si>
  <si>
    <t>4 years</t>
  </si>
  <si>
    <t>Leasehold improvements</t>
  </si>
  <si>
    <t>Lesser of lease term or 10 years</t>
  </si>
  <si>
    <t>Summary of Significant Accounting Policies - Schedule of Estimated Useful Lives of Intangible Assets (Detail)</t>
  </si>
  <si>
    <t>Indefinite-lived Intangible Assets [Line Items]</t>
  </si>
  <si>
    <t>Estimated useful life</t>
  </si>
  <si>
    <t>2 years 1 month 6 days</t>
  </si>
  <si>
    <t>2 years 8 months 12 days</t>
  </si>
  <si>
    <t>Customer contracts &amp; related relationships</t>
  </si>
  <si>
    <t>Certifications</t>
  </si>
  <si>
    <t>Maintenance contracts &amp; related relationships</t>
  </si>
  <si>
    <t>Existing technology</t>
  </si>
  <si>
    <t>Non-competition agreements</t>
  </si>
  <si>
    <t>Tradenames / trademarks</t>
  </si>
  <si>
    <t>Revenue and Performance Obligations - Additional Information (Detail) - USD ($) $ in Millions</t>
  </si>
  <si>
    <t>Disaggregation of Revenue [Line Items]</t>
  </si>
  <si>
    <t>Remaining performance obligations</t>
  </si>
  <si>
    <t>Product concentration risk | Revenue | Subscription</t>
  </si>
  <si>
    <t>Concentration risk percentage</t>
  </si>
  <si>
    <t>95.00%</t>
  </si>
  <si>
    <t>94.00%</t>
  </si>
  <si>
    <t>93.00%</t>
  </si>
  <si>
    <t>91.00%</t>
  </si>
  <si>
    <t>Revenue and Performance Obligations - Remaining Performance Obligations (Detail) - Revenue, Remaining Performance Obligation, Expected Timing of Satisfaction, Start Date [Axis]: 2018-02-01</t>
  </si>
  <si>
    <t>Revenue, Remaining Performance Obligation, Expected Timing of Satisfaction [Line Items]</t>
  </si>
  <si>
    <t>Remaining performance obligations, percentage</t>
  </si>
  <si>
    <t>29.00%</t>
  </si>
  <si>
    <t>51.00%</t>
  </si>
  <si>
    <t>Remaining performance obligations, period of recognition</t>
  </si>
  <si>
    <t>Fair Value Measurements - Assets and liabilities measured at fair value on a recurring basis (Detail) - USD ($) $ in Thousands</t>
  </si>
  <si>
    <t>Fair Value, Balance Sheet Grouping, Financial Statement Captions [Line Items]</t>
  </si>
  <si>
    <t>Fair Value, Measurements, Recurring</t>
  </si>
  <si>
    <t>Fair Value, Measurements, Recurring | Level 1</t>
  </si>
  <si>
    <t>Fair Value, Measurements, Recurring | Level 2</t>
  </si>
  <si>
    <t>Fair Value, Measurements, Recurring | Level 3</t>
  </si>
  <si>
    <t>Fair Value Measurements - Narrative (Detail) - USD ($) $ in Millions</t>
  </si>
  <si>
    <t>May 01, 2018</t>
  </si>
  <si>
    <t>Series B-1 preferred stock</t>
  </si>
  <si>
    <t>Warrants outstanding (in shares)</t>
  </si>
  <si>
    <t>Class A common stock</t>
  </si>
  <si>
    <t>Property and Equipment, Net (Detail) - USD ($) $ in Thousands</t>
  </si>
  <si>
    <t>Depreciation expense</t>
  </si>
  <si>
    <t>Computer and network equipment</t>
  </si>
  <si>
    <t>Property and equipment, gross</t>
  </si>
  <si>
    <t>Furniture and office equipment</t>
  </si>
  <si>
    <t>Property and equipment, excluding work in progress</t>
  </si>
  <si>
    <t>Less: Accumulated depreciation</t>
  </si>
  <si>
    <t>Work in progress</t>
  </si>
  <si>
    <t>Business Combinations - Additional Information (Detail) $ in Thousands</t>
  </si>
  <si>
    <t>Sep. 04, 2018USD ($)</t>
  </si>
  <si>
    <t>Dec. 31, 2017USD ($)</t>
  </si>
  <si>
    <t>May 31, 2017USD ($)</t>
  </si>
  <si>
    <t>Nov. 30, 2015USD ($)</t>
  </si>
  <si>
    <t>Sep. 30, 2015USD ($)</t>
  </si>
  <si>
    <t>May 31, 2015USD ($)</t>
  </si>
  <si>
    <t>Jul. 31, 2018USD ($)</t>
  </si>
  <si>
    <t>Jan. 31, 2018USD ($)</t>
  </si>
  <si>
    <t>Jan. 31, 2017USD ($)</t>
  </si>
  <si>
    <t>Jan. 31, 2016USD ($)Business</t>
  </si>
  <si>
    <t>Nov. 02, 2015USD ($)</t>
  </si>
  <si>
    <t>May 01, 2015USD ($)</t>
  </si>
  <si>
    <t>Business Acquisition [Line Items]</t>
  </si>
  <si>
    <t>Number of business acquired | Business</t>
  </si>
  <si>
    <t>Sale of digital certificates business</t>
  </si>
  <si>
    <t>Gain on sale of digital certificates business</t>
  </si>
  <si>
    <t>Business acquired in cash</t>
  </si>
  <si>
    <t>Contingent liability obligation</t>
  </si>
  <si>
    <t>Escrow deposit related to acquisition</t>
  </si>
  <si>
    <t>Fair value of intangible asset</t>
  </si>
  <si>
    <t>Intangible assets consisting of existing technology</t>
  </si>
  <si>
    <t>Algorithmic Research Ltd | In-process Technology</t>
  </si>
  <si>
    <t>Estate Assist Inc</t>
  </si>
  <si>
    <t>Total purchase consideration of acquisition</t>
  </si>
  <si>
    <t>Business combination indemnification held</t>
  </si>
  <si>
    <t>AppuriInc</t>
  </si>
  <si>
    <t>SpringCM Inc.</t>
  </si>
  <si>
    <t>Merger-related costs</t>
  </si>
  <si>
    <t>SpringCM Inc. | Subsequent Event</t>
  </si>
  <si>
    <t>Business Combinations - Schedule of Fair Values of Assets Acquired and Liabilities Assumed (Detail) - USD ($) $ in Thousands</t>
  </si>
  <si>
    <t>Nov. 02, 2015</t>
  </si>
  <si>
    <t>May 01, 2015</t>
  </si>
  <si>
    <t>Cash</t>
  </si>
  <si>
    <t>Other tangible assets</t>
  </si>
  <si>
    <t>Current and noncurrent liabilities</t>
  </si>
  <si>
    <t>Net assets acquired</t>
  </si>
  <si>
    <t>Tangible assets</t>
  </si>
  <si>
    <t>Business Combinations - Schedule of Fair Values of Identifiable Intangible Assets at Acquisition Date and their Estimated Useful Lives (Detail) - USD ($) $ in Thousands</t>
  </si>
  <si>
    <t>Estimated Fair Value</t>
  </si>
  <si>
    <t>Algorithmic Research Ltd | Existing Technology</t>
  </si>
  <si>
    <t>Algorithmic Research Ltd | Tradenames / Trademarks</t>
  </si>
  <si>
    <t>Algorithmic Research Ltd | Customer Contracts and Related Relationships</t>
  </si>
  <si>
    <t>Algorithmic Research Ltd | Maintenance Contracts and Related Relationships</t>
  </si>
  <si>
    <t>Algorithmic Research Ltd | Certifications</t>
  </si>
  <si>
    <t>OpenTrust | Existing Technology</t>
  </si>
  <si>
    <t>OpenTrust | Tradenames / Trademarks</t>
  </si>
  <si>
    <t>OpenTrust | Customer Contracts and Related Relationships</t>
  </si>
  <si>
    <t>OpenTrust | Maintenance Contracts and Related Relationships</t>
  </si>
  <si>
    <t>OpenTrust | Noncompetition Agreements</t>
  </si>
  <si>
    <t>OpenTrust | Certifications</t>
  </si>
  <si>
    <t>Goodwill and Intangible Assets, Net - Goodwill (Detail) - USD ($) $ in Thousands</t>
  </si>
  <si>
    <t>Goodwill [Roll Forward]</t>
  </si>
  <si>
    <t>Beginning Balance</t>
  </si>
  <si>
    <t>Goodwill additions</t>
  </si>
  <si>
    <t>Foreign currency translation</t>
  </si>
  <si>
    <t>Ending Balance</t>
  </si>
  <si>
    <t>Goodwill and Intangible Assets, Net - Intangible Assets (Detail) - USD ($) $ in Thousands</t>
  </si>
  <si>
    <t>Finite-Lived Intangible Assets, Net [Abstract]</t>
  </si>
  <si>
    <t>Accumulated Amortization</t>
  </si>
  <si>
    <t>Acquisition-related intangibles, net, excluding cumulative translation adjustment</t>
  </si>
  <si>
    <t>Cumulative translation adjustment</t>
  </si>
  <si>
    <t>Acquisition-related Intangibles, Net</t>
  </si>
  <si>
    <t>Noncompetition Agreements</t>
  </si>
  <si>
    <t>Goodwill and Intangible Assets, Net - Amortization (Detail) - USD ($) $ in Thousands</t>
  </si>
  <si>
    <t>Finite-Lived Intangible Assets [Line Items]</t>
  </si>
  <si>
    <t>Goodwill and Intangible Assets, Net - Future Amortization (Detail) - USD ($) $ in Thousands</t>
  </si>
  <si>
    <t>Finite-Lived Intangible Assets, Amortization Expense, Maturity Schedule [Abstract]</t>
  </si>
  <si>
    <t>Fiscal 2019, remainder</t>
  </si>
  <si>
    <t>Goodwill and Intangible Assets, Additional Information (Detail)</t>
  </si>
  <si>
    <t>Weighted-average remaining useful life for intangible assets</t>
  </si>
  <si>
    <t>Schedule of Balance Sheet Components (Detail) - USD ($) $ in Thousands</t>
  </si>
  <si>
    <t>Prepaid expenses</t>
  </si>
  <si>
    <t>Other current assets</t>
  </si>
  <si>
    <t>Total prepaid expenses and other current assets</t>
  </si>
  <si>
    <t>Other current liabilities</t>
  </si>
  <si>
    <t>Refund liability</t>
  </si>
  <si>
    <t>Contract Balances (Detail) - USD ($) $ in Millions</t>
  </si>
  <si>
    <t>Contract assets, noncurrent</t>
  </si>
  <si>
    <t>Revenue recognized that was included in contract liability balance at the beginning of the period</t>
  </si>
  <si>
    <t>Payment term</t>
  </si>
  <si>
    <t>30 days</t>
  </si>
  <si>
    <t>Deferred Contract Acquisition and Fulfillment Costs (Detail) - USD ($) $ in Thousands</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Contract fulfillment costs</t>
  </si>
  <si>
    <t>Debt - Additional Information (Detail) - Line of Credit - Silicon Valley Bank - USD ($)</t>
  </si>
  <si>
    <t>1 Months Ended</t>
  </si>
  <si>
    <t>Aug. 31, 2015</t>
  </si>
  <si>
    <t>May 31, 2015</t>
  </si>
  <si>
    <t>Revolving Credit Facility</t>
  </si>
  <si>
    <t>Debt [Line Items]</t>
  </si>
  <si>
    <t>Credit facility, maximum borrowing capacity</t>
  </si>
  <si>
    <t>Credit facility, expiration date</t>
  </si>
  <si>
    <t>May 31,
		2018</t>
  </si>
  <si>
    <t>Credit facility, amount outstanding</t>
  </si>
  <si>
    <t>Credit facility, repayment of loan</t>
  </si>
  <si>
    <t>Line of Credit Facility, Covenant Terms</t>
  </si>
  <si>
    <t>The Credit Agreement contains certain affirmative and negative covenants, including a minimum liquidity covenant; a consolidated adjusted Earnings Before Interest, Taxes, Depreciation and Amortization covenant; a limit on our ability to incur additional indebtedness, dispose of assets, make investments, pay dividends or distributions; and certain other specifically-defined restrictions on our activities. The Credit Agreement limits our ability to pay and declare dividends to $250,000 during any fiscal year, as long as no event of default as defined in the Credit Agreement has occurred or will occur because of such payment.</t>
  </si>
  <si>
    <t>Line of Credit Facility, Covenant Compliance</t>
  </si>
  <si>
    <t>We were in compliance with the Credit Agreement covenants as of January 31, 2017  and 2018.</t>
  </si>
  <si>
    <t>Revolving Credit Facility | Minimum</t>
  </si>
  <si>
    <t>Commitment fees rate</t>
  </si>
  <si>
    <t>0.30%</t>
  </si>
  <si>
    <t>Revolving Credit Facility | Maximum</t>
  </si>
  <si>
    <t>0.3375%</t>
  </si>
  <si>
    <t>Revolving Credit Facility | Base Rate [Member] | Minimum</t>
  </si>
  <si>
    <t>Debt Instrument basis spread on plus margin</t>
  </si>
  <si>
    <t>2.50%</t>
  </si>
  <si>
    <t>Revolving Credit Facility | Base Rate [Member] | Maximum</t>
  </si>
  <si>
    <t>4.00%</t>
  </si>
  <si>
    <t>Letter of Credit</t>
  </si>
  <si>
    <t>Bridge Loan</t>
  </si>
  <si>
    <t>Commitments and Contingencies - Narrative (Detail) $ in Millions</t>
  </si>
  <si>
    <t>Jul. 31, 2018USD ($)Lease</t>
  </si>
  <si>
    <t>Rent expense</t>
  </si>
  <si>
    <t>Number of operating leases | Lease</t>
  </si>
  <si>
    <t>Letters of credit outstanding</t>
  </si>
  <si>
    <t>Noncancelable amount due in remainder of fiscal 2019</t>
  </si>
  <si>
    <t>Noncancelable amount due in fiscal 2020</t>
  </si>
  <si>
    <t>Noncancelable amount due in fiscal 2021</t>
  </si>
  <si>
    <t>Commitments and Contingencies - Future Minimum Annual Lease Payments (Detail) - USD ($) $ in Thousands</t>
  </si>
  <si>
    <t>Thereafter</t>
  </si>
  <si>
    <t>Total minimum lease payments</t>
  </si>
  <si>
    <t>Redeemable Convertible Preferred Stock - Narrative (Detail) - USD ($)</t>
  </si>
  <si>
    <t>5 Months Ended</t>
  </si>
  <si>
    <t>Apr. 30, 2015</t>
  </si>
  <si>
    <t>Mar. 31, 2015</t>
  </si>
  <si>
    <t>Temporary Equity [Line Items]</t>
  </si>
  <si>
    <t>Redeemable convertible preferred stock, shares authorized</t>
  </si>
  <si>
    <t>Preferred Stock voting Percentage</t>
  </si>
  <si>
    <t>65.00%</t>
  </si>
  <si>
    <t>Preferred stock dividend paid or declared</t>
  </si>
  <si>
    <t>Preferred stock conversion ratio</t>
  </si>
  <si>
    <t>1.50%</t>
  </si>
  <si>
    <t>Liquidation Preference of Preferred stock</t>
  </si>
  <si>
    <t>Preferred Stock has received an amount equal to 1.5 times original  issue price for each share held, as well as all declared and unpaid dividends,  starting with holders of Series F, followed by Series E, followed by Series D,  followed by Series C, followed by Series B-1,followed by Series B, followed by  Series A-1, followed by Series A.</t>
  </si>
  <si>
    <t>Preferred stock Redemption date</t>
  </si>
  <si>
    <t>Apr. 30,
		2020</t>
  </si>
  <si>
    <t>Common stock value</t>
  </si>
  <si>
    <t>Series F preferred stock</t>
  </si>
  <si>
    <t>Shares issued</t>
  </si>
  <si>
    <t>Total cash proceeds from issuance of preferred stock</t>
  </si>
  <si>
    <t>Series C preferred stock</t>
  </si>
  <si>
    <t>Preference share outstanding voting percent</t>
  </si>
  <si>
    <t>Series D preferred stock</t>
  </si>
  <si>
    <t>Series D preferred stock | Underwritten Public Offering</t>
  </si>
  <si>
    <t>Common stock value, per share</t>
  </si>
  <si>
    <t>Series E and Series F preferred stock | Underwritten Public Offering</t>
  </si>
  <si>
    <t>Series A, Series A-1, Series B, Series B-1, and Series C, preferred stock | Underwritten Public Offering</t>
  </si>
  <si>
    <t>Redeemable Convertible Preferred Stock - Summary of Redeemable Convertible Preferred Stock (Detail) - USD ($) $ / shares in Units, $ in Thousands</t>
  </si>
  <si>
    <t>Shares Authorized</t>
  </si>
  <si>
    <t>Issued</t>
  </si>
  <si>
    <t>Outstanding</t>
  </si>
  <si>
    <t>Carrying Value</t>
  </si>
  <si>
    <t>Liquidation Value</t>
  </si>
  <si>
    <t>Series A preferred stock</t>
  </si>
  <si>
    <t>Issue Price</t>
  </si>
  <si>
    <t>Conversion Price</t>
  </si>
  <si>
    <t>Dividend</t>
  </si>
  <si>
    <t>Series A-1 preferred stock</t>
  </si>
  <si>
    <t>Series B preferred stock</t>
  </si>
  <si>
    <t>Series E preferred stock</t>
  </si>
  <si>
    <t>Stockholders' Equity - Common Stock Reserved For Future Issuance (Detail)</t>
  </si>
  <si>
    <t>Jan. 31, 2018shares</t>
  </si>
  <si>
    <t>Total shares of common stock reserved</t>
  </si>
  <si>
    <t>Convertible preferred stock as-converted</t>
  </si>
  <si>
    <t>Warrants to purchase convertible preferred stock</t>
  </si>
  <si>
    <t>Stock options</t>
  </si>
  <si>
    <t>2011 Plan</t>
  </si>
  <si>
    <t>Stockholders' Equity - Narrative (Detail) $ / shares in Units, $ in Thousands</t>
  </si>
  <si>
    <t>Jun. 30, 2015USD ($)</t>
  </si>
  <si>
    <t>May 31, 2015USD ($)$ / sharesshares</t>
  </si>
  <si>
    <t>Jul. 31, 2018USD ($)Planshares</t>
  </si>
  <si>
    <t>Jan. 31, 2018USD ($)Employees$ / sharesshares</t>
  </si>
  <si>
    <t>Jan. 31, 2017USD ($)Employees$ / sharesshares</t>
  </si>
  <si>
    <t>Jan. 31, 2016USD ($)Employees$ / shares</t>
  </si>
  <si>
    <t>Assumed dividend yield</t>
  </si>
  <si>
    <t>0.00%</t>
  </si>
  <si>
    <t>Weighted average fair value for stock options, granted | $ / shares</t>
  </si>
  <si>
    <t>Unrecognized compensation cost, options | $</t>
  </si>
  <si>
    <t>Unrecognized compensation cost, remaining weighted-average period for recognition</t>
  </si>
  <si>
    <t>Intrinsic value of options, exercised | $</t>
  </si>
  <si>
    <t>Fair value of options, vested | $ / shares</t>
  </si>
  <si>
    <t>Stock opion agreements modified , employment ceased | Employees</t>
  </si>
  <si>
    <t>Total incremental compensation cost | $</t>
  </si>
  <si>
    <t>Compensation expense | $</t>
  </si>
  <si>
    <t>Number of stock-based compensation plans | Plan</t>
  </si>
  <si>
    <t>Reserved for future issuance (in shares)</t>
  </si>
  <si>
    <t>Common Share Purchase Tender Offer</t>
  </si>
  <si>
    <t>Number of authorized shares repurchased from employees</t>
  </si>
  <si>
    <t>Maximum aggregate offer price of common stock | $</t>
  </si>
  <si>
    <t>Repurchase of outstanding shares of common stock</t>
  </si>
  <si>
    <t>Repurchase of outstanding shares of common stock , per share | $ / shares</t>
  </si>
  <si>
    <t>Fair value of common stock price per share | $ / shares</t>
  </si>
  <si>
    <t>1 year 8 months 12 days</t>
  </si>
  <si>
    <t>Service period</t>
  </si>
  <si>
    <t>Description of granted RSUs</t>
  </si>
  <si>
    <t>we have granted RSUs that vest upon the satisfaction of both a service-based and a performance-based requirement. The service condition is typically a four-year service period, whereby for newly hired employees, 25% of the total number of RSUs awarded will have the requirement satisfied after 12 months of service, followed by 12 quarterly incremental service periods. For RSUs granted to existing employees, the requirement is satisfied in 16 quarterly incremental service periods. The performance-based condition is a liquidity event requirement which will be satisfied as to any then-outstanding RSUs on the first to occur of: (1) a change in control; or (2) the effective date of an IPO. The RSUs vest on the first date upon which both the service-based and performance-based requirements are satisfied. If the RSUs vest, we will deliver one share of common stock for each vested RSU on the settlement date. If the liquidity event requirement is met due to a change in control, the settlement date shall take place immediately before the change in control. If the liquidity event requirement is met due to an IPO, the settlement for vested RSUs shall occur upon the later of: (1) the next Quarterly Settlement Date (March 15, June 15, September 15 and December 15) or (2) the third Quarterly Settlement Date that follows an IPO (the IPO Settlement Date). Certain RSUs granted to our CEO, however, provide that the IPO Settlement Date will instead be the earlier of (1) March 15th of the year following an IPO, and (2) the expiration of the 180-day lock-up period following an IPO. If a change in control occurs after an IPO, any then-vested RSUs will be settled as of immediately prior to the closing of the change in control.</t>
  </si>
  <si>
    <t>Shares granted (in shares)</t>
  </si>
  <si>
    <t>Number of RSUs awarded and vested</t>
  </si>
  <si>
    <t>Number of RSUs fully or partially vested</t>
  </si>
  <si>
    <t>Unrecognized compensation cost, RSUs | $</t>
  </si>
  <si>
    <t>Accelerated share based compensation expense | $</t>
  </si>
  <si>
    <t>RSUs | Chief Executive Officer</t>
  </si>
  <si>
    <t>2018 Plan</t>
  </si>
  <si>
    <t>Annual increase in shares reserved, percentage of total shares</t>
  </si>
  <si>
    <t>5.00%</t>
  </si>
  <si>
    <t>2018 ESPP</t>
  </si>
  <si>
    <t>1.00%</t>
  </si>
  <si>
    <t>Employee contribution, maximum percentage of earnings</t>
  </si>
  <si>
    <t>15.00%</t>
  </si>
  <si>
    <t>Employee stock purchase plan offering period</t>
  </si>
  <si>
    <t>6 months</t>
  </si>
  <si>
    <t>Shares transferred from 2003 plan to 2011 plan</t>
  </si>
  <si>
    <t>Contractual term</t>
  </si>
  <si>
    <t>10 years</t>
  </si>
  <si>
    <t>Stockholders' Equity - Equity Awards Available For Grant (Detail) - shares</t>
  </si>
  <si>
    <t>Equity awards available for grant</t>
  </si>
  <si>
    <t>Awards authorized</t>
  </si>
  <si>
    <t>Options granted</t>
  </si>
  <si>
    <t>Options canceled/expired</t>
  </si>
  <si>
    <t>[1]</t>
  </si>
  <si>
    <t>Shares Cancelled (in shares)</t>
  </si>
  <si>
    <t>(1)  Included in options canceled/expired are 39,584 shares which were repurchased from one employee during the year ended January 31, 2017 for an aggregate amount of $0.1 million.</t>
  </si>
  <si>
    <t>Stockholders' Equity - Equity Awards Available For Grant (Parenthetical) (Detail) $ in Millions</t>
  </si>
  <si>
    <t>Stock repurchased, shares | shares</t>
  </si>
  <si>
    <t>Stock repurchased, value | $</t>
  </si>
  <si>
    <t>Stockholders' Equity - Summary Of Weighted Average Assumptions To Compute Fair Value Of Options (Detail)</t>
  </si>
  <si>
    <t>Risk-free interest rate, minimum</t>
  </si>
  <si>
    <t>1.86%</t>
  </si>
  <si>
    <t>1.25%</t>
  </si>
  <si>
    <t>1.29%</t>
  </si>
  <si>
    <t>Risk-free interest rate, maximum</t>
  </si>
  <si>
    <t>2.17%</t>
  </si>
  <si>
    <t>2.19%</t>
  </si>
  <si>
    <t>1.94%</t>
  </si>
  <si>
    <t>Expected life of option (in years)</t>
  </si>
  <si>
    <t>6 years 18 days</t>
  </si>
  <si>
    <t>Expected volatility, minimum</t>
  </si>
  <si>
    <t>44.99%</t>
  </si>
  <si>
    <t>45.77%</t>
  </si>
  <si>
    <t>46.79%</t>
  </si>
  <si>
    <t>Expected volatility, maximum</t>
  </si>
  <si>
    <t>45.53%</t>
  </si>
  <si>
    <t>48.58%</t>
  </si>
  <si>
    <t>48.11%</t>
  </si>
  <si>
    <t>Minimum</t>
  </si>
  <si>
    <t>4 years 6 months 29 days</t>
  </si>
  <si>
    <t>Maximum</t>
  </si>
  <si>
    <t>6 years 21 days</t>
  </si>
  <si>
    <t>Stockholders' Equity - Stock Option Activity (Detail) - USD ($) $ / shares in Units, $ in Thousands</t>
  </si>
  <si>
    <t>Number of Options Outstanding</t>
  </si>
  <si>
    <t>Beginning balance (in shares)</t>
  </si>
  <si>
    <t>Options granted (in shares)</t>
  </si>
  <si>
    <t>Options exercised (in shares)</t>
  </si>
  <si>
    <t>Options canceled/expired (in shares)</t>
  </si>
  <si>
    <t>Ending balance (in shares)</t>
  </si>
  <si>
    <t>Vested and expected to vest (in shares)</t>
  </si>
  <si>
    <t>Exercisable (in shares)</t>
  </si>
  <si>
    <t>Weighted-Average Exercise Price Per Share</t>
  </si>
  <si>
    <t>Beginning balance (in usd per share)</t>
  </si>
  <si>
    <t>Options granted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6 years 3 months 26 days</t>
  </si>
  <si>
    <t>6 years 7 months 13 days</t>
  </si>
  <si>
    <t>6 years 9 months 18 days</t>
  </si>
  <si>
    <t>7 years 11 months 15 days</t>
  </si>
  <si>
    <t>Vested and expected to vest</t>
  </si>
  <si>
    <t>6 years 3 months 11 days</t>
  </si>
  <si>
    <t>6 years 7 months 2 days</t>
  </si>
  <si>
    <t>Exercisable</t>
  </si>
  <si>
    <t>5 years 11 months 12 days</t>
  </si>
  <si>
    <t>6 years 26 days</t>
  </si>
  <si>
    <t>Aggregate Intrinsic Value</t>
  </si>
  <si>
    <t>Stockholders' Equity - Stock Options Outstanding by Exercise Price Range (Detail)</t>
  </si>
  <si>
    <t>Jan. 31, 2018$ / sharesshares</t>
  </si>
  <si>
    <t>Schedule Of Common Stock [Line Items]</t>
  </si>
  <si>
    <t>Options outstanding, number of shares | shares</t>
  </si>
  <si>
    <t>Options outstanding, Weighted- Average Remaining Contractual Life (Years)</t>
  </si>
  <si>
    <t>Options outstanding, Weighted- Average Exercise Price | $ / shares</t>
  </si>
  <si>
    <t>Options Exercisable, number of Shares | shares</t>
  </si>
  <si>
    <t>Options exercisable, Weighted- Average Exercise Price | $ / shares</t>
  </si>
  <si>
    <t>$0.15 to $2.14</t>
  </si>
  <si>
    <t>4 years 6 months 7 days</t>
  </si>
  <si>
    <t>$4.05 to $7.55</t>
  </si>
  <si>
    <t>5 years 11 months 19 days</t>
  </si>
  <si>
    <t>$10.41 to $12.86</t>
  </si>
  <si>
    <t>6 years 2 months 23 days</t>
  </si>
  <si>
    <t>$13.43 to $16.65</t>
  </si>
  <si>
    <t>7 years 3 months 21 days</t>
  </si>
  <si>
    <t>$17.34 to $18.87</t>
  </si>
  <si>
    <t>8 years 4 months 28 days</t>
  </si>
  <si>
    <t>Stockholders' Equity - Stock-based Compensation Expense (Detail) - USD ($) $ in Thousands</t>
  </si>
  <si>
    <t>Share Based Compensation Expense [Line Items]</t>
  </si>
  <si>
    <t>Stockholders' Equity - RSU Activity (Detail) - RSUs - $ / shares</t>
  </si>
  <si>
    <t>Number of Units</t>
  </si>
  <si>
    <t>Unvested at beginning of period (in shares)</t>
  </si>
  <si>
    <t>Granted (in shares)</t>
  </si>
  <si>
    <t>Vested (in shares)</t>
  </si>
  <si>
    <t>Canceled (in shares)</t>
  </si>
  <si>
    <t>Unvested at end of period (in shares)</t>
  </si>
  <si>
    <t>Weighted-Average Grant Date Fair Value</t>
  </si>
  <si>
    <t>Unvested at beginning of period (in usd per share)</t>
  </si>
  <si>
    <t>Granted (in usd per share)</t>
  </si>
  <si>
    <t>Vested (in usd per share)</t>
  </si>
  <si>
    <t>Canceled (in usd per share)</t>
  </si>
  <si>
    <t>Unvested at end of period (in usd per share)</t>
  </si>
  <si>
    <t>Net Loss per Share Attributable to Common Stockholders - Calculation of basic and diluted net loss per share (Detail) - USD ($) $ / shares in Units, $ in Thousands</t>
  </si>
  <si>
    <t>Numerator:</t>
  </si>
  <si>
    <t>Less: preferred stock accretion</t>
  </si>
  <si>
    <t>Net loss attributable to common stockholders</t>
  </si>
  <si>
    <t>Denominator:</t>
  </si>
  <si>
    <t>Weighted-average common shares outstanding</t>
  </si>
  <si>
    <t>Net loss per share attributable to common stockholders:</t>
  </si>
  <si>
    <t>Basic and diluted (in usd per share)</t>
  </si>
  <si>
    <t>Net Loss per Share Attributable to Common Stockholders - Antidilutive Securities (Detail) - shares</t>
  </si>
  <si>
    <t>Antidilutive Securities Excluded from Computation of Earnings Per Share [Line Items]</t>
  </si>
  <si>
    <t>Antidilutive securities (in shares)</t>
  </si>
  <si>
    <t>Shares Subject To Repurchase</t>
  </si>
  <si>
    <t>Net Loss per Share Attributable to Common Stockholders - Narrative (Detail) - shares</t>
  </si>
  <si>
    <t>IPO, Sale of Stock [Line Items]</t>
  </si>
  <si>
    <t>RSUs outstanding (in shares)</t>
  </si>
  <si>
    <t>Employee Benefit Plan - Narrative (Detail)</t>
  </si>
  <si>
    <t>Retirement Benefits, Description [Abstract]</t>
  </si>
  <si>
    <t>Contributions to Saving Plan under Section 401(K)</t>
  </si>
  <si>
    <t>Income Taxes - Components of Pre -Tax Loss (Detail) - USD ($) $ in Thousands</t>
  </si>
  <si>
    <t>Loss before income taxes, United States</t>
  </si>
  <si>
    <t>Loss before income taxes, International</t>
  </si>
  <si>
    <t>Loss before income taxes</t>
  </si>
  <si>
    <t>Income Taxes - Components of Income Tax Provision (Benefit) (Detail) - USD ($) $ in Thousands</t>
  </si>
  <si>
    <t>Current</t>
  </si>
  <si>
    <t>Federal</t>
  </si>
  <si>
    <t>State</t>
  </si>
  <si>
    <t>Foreign</t>
  </si>
  <si>
    <t>Total current</t>
  </si>
  <si>
    <t>Deferred</t>
  </si>
  <si>
    <t>Total deferred</t>
  </si>
  <si>
    <t>Income Taxes - Effective Income Tax rate Reconciliation (Detail)</t>
  </si>
  <si>
    <t>Effective income tax rate reconciliation</t>
  </si>
  <si>
    <t>U.S statutory rate</t>
  </si>
  <si>
    <t>21.00%</t>
  </si>
  <si>
    <t>32.90%</t>
  </si>
  <si>
    <t>34.00%</t>
  </si>
  <si>
    <t>State taxes</t>
  </si>
  <si>
    <t>10.87%</t>
  </si>
  <si>
    <t>(0.03%)</t>
  </si>
  <si>
    <t>Foreign tax rate differential</t>
  </si>
  <si>
    <t>(7.33%)</t>
  </si>
  <si>
    <t>(1.86%)</t>
  </si>
  <si>
    <t>(2.91%)</t>
  </si>
  <si>
    <t>Stock-based compensation</t>
  </si>
  <si>
    <t>38.30%</t>
  </si>
  <si>
    <t>(4.61%)</t>
  </si>
  <si>
    <t>(1.57%)</t>
  </si>
  <si>
    <t>Change in valuation allowance</t>
  </si>
  <si>
    <t>28.24%</t>
  </si>
  <si>
    <t>(28.20%)</t>
  </si>
  <si>
    <t>(31.41%)</t>
  </si>
  <si>
    <t>Overall impact of federal tax rate change from 34% to 21%</t>
  </si>
  <si>
    <t>(121.12%)</t>
  </si>
  <si>
    <t>Research and development credits</t>
  </si>
  <si>
    <t>2.30%</t>
  </si>
  <si>
    <t>9.46%</t>
  </si>
  <si>
    <t>0.39%</t>
  </si>
  <si>
    <t>2.76%</t>
  </si>
  <si>
    <t>(6.38%)</t>
  </si>
  <si>
    <t>(0.31%)</t>
  </si>
  <si>
    <t>0.84%</t>
  </si>
  <si>
    <t>Income Taxes - Components of Net Deferred Tax Balances (Detail) - USD ($) $ in Thousands</t>
  </si>
  <si>
    <t>Deferred tax assets</t>
  </si>
  <si>
    <t>Net operating loss carryforwards</t>
  </si>
  <si>
    <t>Accruals and reserves</t>
  </si>
  <si>
    <t>Property and equipment and intangibles</t>
  </si>
  <si>
    <t>Total deferred tax assets</t>
  </si>
  <si>
    <t>Deferred tax liabilities</t>
  </si>
  <si>
    <t>Contract and other liabilities</t>
  </si>
  <si>
    <t>Unrealized gain on foreign exchange</t>
  </si>
  <si>
    <t>Deferred contract acquisition costs</t>
  </si>
  <si>
    <t>Total deferred tax liabilities</t>
  </si>
  <si>
    <t>Less: Valuation allowance</t>
  </si>
  <si>
    <t>Income taxes - Narrative (Detail) - USD ($) $ in Thousands</t>
  </si>
  <si>
    <t>Dec. 31, 2017</t>
  </si>
  <si>
    <t>Valuation allowance increase(decrease)</t>
  </si>
  <si>
    <t>Income tax rate</t>
  </si>
  <si>
    <t>Reduction in deferred tax assets before valuation allowance</t>
  </si>
  <si>
    <t>Uncertain tax benefits</t>
  </si>
  <si>
    <t>Uncertain tax position liabilities</t>
  </si>
  <si>
    <t>Uncertain tax benefits that would impact the effective tax rate if recognized</t>
  </si>
  <si>
    <t>Tax credit</t>
  </si>
  <si>
    <t>Tax credit expiration year</t>
  </si>
  <si>
    <t>Foreign tax authority</t>
  </si>
  <si>
    <t>Income Taxes - Schedule of Valuation Allowance (Detail) - USD ($) $ in Thousands</t>
  </si>
  <si>
    <t>Deferred tax assets valuation allowance</t>
  </si>
  <si>
    <t>Valuation allowance charged to income tax provision</t>
  </si>
  <si>
    <t>Adoption of new accounting principle</t>
  </si>
  <si>
    <t>Valuation allowance credited as a result of TCJA</t>
  </si>
  <si>
    <t>Valuation allowance credited to income tax provision</t>
  </si>
  <si>
    <t>Geographic Information (Detail) $ in Thousands</t>
  </si>
  <si>
    <t>Jul. 31, 2018USD ($)Segment</t>
  </si>
  <si>
    <t>Jan. 31, 2018USD ($)Segment</t>
  </si>
  <si>
    <t>Revenues from External Customers and Long-Lived Assets [Line Items]</t>
  </si>
  <si>
    <t>Total property and equipment</t>
  </si>
  <si>
    <t>Number of operating segments | Segment</t>
  </si>
  <si>
    <t>Number of reportable segments | Segment</t>
  </si>
  <si>
    <t>United States</t>
  </si>
  <si>
    <t>International</t>
  </si>
  <si>
    <t>Subsequent Event - Narrative (Detail) - shares</t>
  </si>
  <si>
    <t>Feb. 28, 2018</t>
  </si>
  <si>
    <t>Feb. 27, 2018</t>
  </si>
  <si>
    <t>Subsequent Event [Line Items]</t>
  </si>
  <si>
    <t>Common stock ,authorized</t>
  </si>
  <si>
    <t>Preferred stock ,authorized</t>
  </si>
  <si>
    <t>2018 Plan | Subsequent Event</t>
  </si>
  <si>
    <t>2018 ESPP | Subsequent Event</t>
  </si>
  <si>
    <t>First Amendment of Amended and Restated Certificate of Incorporation | Subsequent Event</t>
  </si>
  <si>
    <t>Second Amendment of Amended and Restated Certificate of Incorporation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Fiscal &quot;#,##0_);_(&quot;Fisca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26133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8</v>
      </c>
      <c r="B1" s="2" t="s">
        <v>1</v>
      </c>
      <c r="C1" s="2" t="s">
        <v>73</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2</v>
      </c>
      <c r="B1" s="2" t="s">
        <v>1</v>
      </c>
      <c r="C1" s="2" t="s">
        <v>73</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c r="C1" s="2" t="s">
        <v>73</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0</v>
      </c>
      <c r="B1" s="2" t="s">
        <v>1</v>
      </c>
      <c r="C1" s="2" t="s">
        <v>73</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73</v>
      </c>
    </row>
    <row r="2" spans="1:2">
      <c r="B2" s="2" t="s">
        <v>18</v>
      </c>
    </row>
    <row r="3" spans="1:2">
      <c r="A3" s="3" t="s">
        <v>58</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6</v>
      </c>
      <c r="B1" s="2" t="s">
        <v>1</v>
      </c>
      <c r="C1" s="2" t="s">
        <v>73</v>
      </c>
    </row>
    <row r="2" spans="1:3">
      <c r="B2" s="2" t="s">
        <v>2</v>
      </c>
      <c r="C2" s="2" t="s">
        <v>18</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73</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3</v>
      </c>
      <c r="B1" s="2" t="s">
        <v>1</v>
      </c>
      <c r="C1" s="2" t="s">
        <v>73</v>
      </c>
    </row>
    <row r="2" spans="1:3">
      <c r="B2" s="2" t="s">
        <v>2</v>
      </c>
      <c r="C2" s="2" t="s">
        <v>18</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73</v>
      </c>
    </row>
    <row r="2" spans="1:2">
      <c r="B2" s="2" t="s">
        <v>18</v>
      </c>
    </row>
    <row r="3" spans="1:2">
      <c r="A3" s="3" t="s">
        <v>237</v>
      </c>
    </row>
    <row r="4" spans="1:2">
      <c r="A4" s="4" t="s">
        <v>110</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39</v>
      </c>
      <c r="B1" s="2" t="s">
        <v>1</v>
      </c>
      <c r="C1" s="2" t="s">
        <v>73</v>
      </c>
    </row>
    <row r="2" spans="1:3">
      <c r="B2" s="2" t="s">
        <v>2</v>
      </c>
      <c r="C2" s="2" t="s">
        <v>18</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818795</v>
      </c>
      <c r="C3" s="7" t="n">
        <v>256867</v>
      </c>
      <c r="D3" s="7" t="n">
        <v>190556</v>
      </c>
    </row>
    <row r="4" spans="1:4">
      <c r="A4" s="4" t="s">
        <v>22</v>
      </c>
      <c r="B4" s="6" t="n">
        <v>367</v>
      </c>
      <c r="C4" s="6" t="n">
        <v>569</v>
      </c>
      <c r="D4" s="6" t="n">
        <v>688</v>
      </c>
    </row>
    <row r="5" spans="1:4">
      <c r="A5" s="4" t="s">
        <v>23</v>
      </c>
      <c r="B5" s="6" t="n">
        <v>108365</v>
      </c>
      <c r="C5" s="6" t="n">
        <v>123750</v>
      </c>
      <c r="D5" s="6" t="n">
        <v>95673</v>
      </c>
    </row>
    <row r="6" spans="1:4">
      <c r="A6" s="4" t="s">
        <v>24</v>
      </c>
      <c r="B6" s="6" t="n">
        <v>13760</v>
      </c>
      <c r="C6" s="6" t="n">
        <v>14260</v>
      </c>
      <c r="D6" s="6" t="n">
        <v>7415</v>
      </c>
    </row>
    <row r="7" spans="1:4">
      <c r="A7" s="4" t="s">
        <v>25</v>
      </c>
      <c r="B7" s="6" t="n">
        <v>26776</v>
      </c>
      <c r="C7" s="6" t="n">
        <v>23349</v>
      </c>
      <c r="D7" s="6" t="n">
        <v>19791</v>
      </c>
    </row>
    <row r="8" spans="1:4">
      <c r="A8" s="4" t="s">
        <v>26</v>
      </c>
      <c r="B8" s="6" t="n">
        <v>968063</v>
      </c>
      <c r="C8" s="6" t="n">
        <v>418795</v>
      </c>
      <c r="D8" s="6" t="n">
        <v>314123</v>
      </c>
    </row>
    <row r="9" spans="1:4">
      <c r="A9" s="4" t="s">
        <v>27</v>
      </c>
      <c r="B9" s="6" t="n">
        <v>60415</v>
      </c>
      <c r="C9" s="6" t="n">
        <v>63019</v>
      </c>
      <c r="D9" s="6" t="n">
        <v>63679</v>
      </c>
    </row>
    <row r="10" spans="1:4">
      <c r="A10" s="4" t="s">
        <v>28</v>
      </c>
      <c r="B10" s="6" t="n">
        <v>35369</v>
      </c>
      <c r="C10" s="6" t="n">
        <v>37306</v>
      </c>
      <c r="D10" s="6" t="n">
        <v>35782</v>
      </c>
    </row>
    <row r="11" spans="1:4">
      <c r="A11" s="4" t="s">
        <v>29</v>
      </c>
      <c r="B11" s="6" t="n">
        <v>10139</v>
      </c>
      <c r="C11" s="6" t="n">
        <v>14148</v>
      </c>
      <c r="D11" s="6" t="n">
        <v>22971</v>
      </c>
    </row>
    <row r="12" spans="1:4">
      <c r="A12" s="4" t="s">
        <v>30</v>
      </c>
      <c r="B12" s="6" t="n">
        <v>86199</v>
      </c>
      <c r="C12" s="6" t="n">
        <v>75535</v>
      </c>
      <c r="D12" s="6" t="n">
        <v>56019</v>
      </c>
    </row>
    <row r="13" spans="1:4">
      <c r="A13" s="4" t="s">
        <v>31</v>
      </c>
      <c r="B13" s="6" t="n">
        <v>9513</v>
      </c>
      <c r="C13" s="6" t="n">
        <v>11170</v>
      </c>
      <c r="D13" s="6" t="n">
        <v>7064</v>
      </c>
    </row>
    <row r="14" spans="1:4">
      <c r="A14" s="4" t="s">
        <v>32</v>
      </c>
      <c r="B14" s="6" t="n">
        <v>1169698</v>
      </c>
      <c r="C14" s="6" t="n">
        <v>619973</v>
      </c>
      <c r="D14" s="6" t="n">
        <v>499638</v>
      </c>
    </row>
    <row r="15" spans="1:4">
      <c r="A15" s="3" t="s">
        <v>33</v>
      </c>
    </row>
    <row r="16" spans="1:4">
      <c r="A16" s="4" t="s">
        <v>34</v>
      </c>
      <c r="B16" s="6" t="n">
        <v>16653</v>
      </c>
      <c r="C16" s="6" t="n">
        <v>23713</v>
      </c>
      <c r="D16" s="6" t="n">
        <v>19043</v>
      </c>
    </row>
    <row r="17" spans="1:4">
      <c r="A17" s="4" t="s">
        <v>35</v>
      </c>
      <c r="B17" s="6" t="n">
        <v>18368</v>
      </c>
      <c r="C17" s="6" t="n">
        <v>15734</v>
      </c>
      <c r="D17" s="6" t="n">
        <v>10550</v>
      </c>
    </row>
    <row r="18" spans="1:4">
      <c r="A18" s="4" t="s">
        <v>36</v>
      </c>
      <c r="B18" s="6" t="n">
        <v>51212</v>
      </c>
      <c r="C18" s="6" t="n">
        <v>50852</v>
      </c>
      <c r="D18" s="6" t="n">
        <v>41793</v>
      </c>
    </row>
    <row r="19" spans="1:4">
      <c r="A19" s="4" t="s">
        <v>37</v>
      </c>
      <c r="B19" s="6" t="n">
        <v>289724</v>
      </c>
      <c r="C19" s="6" t="n">
        <v>270188</v>
      </c>
      <c r="D19" s="6" t="n">
        <v>187326</v>
      </c>
    </row>
    <row r="20" spans="1:4">
      <c r="A20" s="4" t="s">
        <v>38</v>
      </c>
      <c r="B20" s="6" t="n">
        <v>1872</v>
      </c>
      <c r="C20" s="6" t="n">
        <v>1758</v>
      </c>
      <c r="D20" s="6" t="n">
        <v>1447</v>
      </c>
    </row>
    <row r="21" spans="1:4">
      <c r="A21" s="4" t="s">
        <v>39</v>
      </c>
      <c r="B21" s="6" t="n">
        <v>11761</v>
      </c>
      <c r="C21" s="6" t="n">
        <v>11574</v>
      </c>
      <c r="D21" s="6" t="n">
        <v>9714</v>
      </c>
    </row>
    <row r="22" spans="1:4">
      <c r="A22" s="4" t="s">
        <v>40</v>
      </c>
      <c r="B22" s="6" t="n">
        <v>389590</v>
      </c>
      <c r="C22" s="6" t="n">
        <v>373819</v>
      </c>
      <c r="D22" s="6" t="n">
        <v>269873</v>
      </c>
    </row>
    <row r="23" spans="1:4">
      <c r="A23" s="4" t="s">
        <v>41</v>
      </c>
      <c r="B23" s="6" t="n">
        <v>7703</v>
      </c>
      <c r="C23" s="6" t="n">
        <v>7736</v>
      </c>
      <c r="D23" s="6" t="n">
        <v>2825</v>
      </c>
    </row>
    <row r="24" spans="1:4">
      <c r="A24" s="4" t="s">
        <v>42</v>
      </c>
      <c r="B24" s="6" t="n">
        <v>22633</v>
      </c>
      <c r="C24" s="6" t="n">
        <v>23044</v>
      </c>
      <c r="D24" s="6" t="n">
        <v>23523</v>
      </c>
    </row>
    <row r="25" spans="1:4">
      <c r="A25" s="4" t="s">
        <v>43</v>
      </c>
      <c r="B25" s="6" t="n">
        <v>2499</v>
      </c>
      <c r="C25" s="6" t="n">
        <v>2511</v>
      </c>
      <c r="D25" s="6" t="n">
        <v>2437</v>
      </c>
    </row>
    <row r="26" spans="1:4">
      <c r="A26" s="4" t="s">
        <v>44</v>
      </c>
      <c r="B26" s="6" t="n">
        <v>3803</v>
      </c>
      <c r="C26" s="6" t="n">
        <v>4010</v>
      </c>
      <c r="D26" s="6" t="n">
        <v>2295</v>
      </c>
    </row>
    <row r="27" spans="1:4">
      <c r="A27" s="4" t="s">
        <v>45</v>
      </c>
      <c r="B27" s="6" t="n">
        <v>426228</v>
      </c>
      <c r="C27" s="6" t="n">
        <v>411120</v>
      </c>
      <c r="D27" s="6" t="n">
        <v>300953</v>
      </c>
    </row>
    <row r="28" spans="1:4">
      <c r="A28" s="4" t="s">
        <v>46</v>
      </c>
      <c r="B28" s="4" t="s">
        <v>47</v>
      </c>
      <c r="C28" s="4" t="s">
        <v>47</v>
      </c>
      <c r="D28" s="4" t="s">
        <v>47</v>
      </c>
    </row>
    <row r="29" spans="1:4">
      <c r="A29" s="4" t="s">
        <v>48</v>
      </c>
      <c r="B29" s="6" t="n">
        <v>0</v>
      </c>
      <c r="C29" s="6" t="n">
        <v>547501</v>
      </c>
      <c r="D29" s="6" t="n">
        <v>546040</v>
      </c>
    </row>
    <row r="30" spans="1:4">
      <c r="A30" s="3" t="s">
        <v>49</v>
      </c>
    </row>
    <row r="31" spans="1:4">
      <c r="A31" s="4" t="s">
        <v>50</v>
      </c>
      <c r="B31" s="6" t="n">
        <v>0</v>
      </c>
      <c r="C31" s="6" t="n">
        <v>0</v>
      </c>
    </row>
    <row r="32" spans="1:4">
      <c r="A32" s="4" t="s">
        <v>51</v>
      </c>
      <c r="B32" s="6" t="n">
        <v>16</v>
      </c>
      <c r="C32" s="6" t="n">
        <v>4</v>
      </c>
      <c r="D32" s="6" t="n">
        <v>3</v>
      </c>
    </row>
    <row r="33" spans="1:4">
      <c r="A33" s="4" t="s">
        <v>52</v>
      </c>
      <c r="B33" s="6" t="n">
        <v>1555185</v>
      </c>
      <c r="C33" s="6" t="n">
        <v>160265</v>
      </c>
      <c r="D33" s="6" t="n">
        <v>105432</v>
      </c>
    </row>
    <row r="34" spans="1:4">
      <c r="A34" s="4" t="s">
        <v>53</v>
      </c>
      <c r="B34" s="6" t="n">
        <v>-2010</v>
      </c>
      <c r="C34" s="6" t="n">
        <v>3403</v>
      </c>
      <c r="D34" s="6" t="n">
        <v>-2746</v>
      </c>
    </row>
    <row r="35" spans="1:4">
      <c r="A35" s="4" t="s">
        <v>54</v>
      </c>
      <c r="B35" s="6" t="n">
        <v>-809721</v>
      </c>
      <c r="C35" s="6" t="n">
        <v>-502320</v>
      </c>
      <c r="D35" s="6" t="n">
        <v>-450044</v>
      </c>
    </row>
    <row r="36" spans="1:4">
      <c r="A36" s="4" t="s">
        <v>55</v>
      </c>
      <c r="B36" s="6" t="n">
        <v>743470</v>
      </c>
      <c r="C36" s="6" t="n">
        <v>-338648</v>
      </c>
      <c r="D36" s="6" t="n">
        <v>-347355</v>
      </c>
    </row>
    <row r="37" spans="1:4">
      <c r="A37" s="4" t="s">
        <v>56</v>
      </c>
      <c r="B37" s="7" t="n">
        <v>1169698</v>
      </c>
      <c r="C37" s="7" t="n">
        <v>619973</v>
      </c>
      <c r="D37" s="7" t="n">
        <v>499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3</v>
      </c>
      <c r="B1" s="2" t="s">
        <v>1</v>
      </c>
      <c r="C1" s="2" t="s">
        <v>73</v>
      </c>
    </row>
    <row r="2" spans="1:3">
      <c r="B2" s="2" t="s">
        <v>2</v>
      </c>
      <c r="C2" s="2" t="s">
        <v>18</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73</v>
      </c>
    </row>
    <row r="2" spans="1:2">
      <c r="B2" s="2" t="s">
        <v>18</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0</v>
      </c>
      <c r="B1" s="2" t="s">
        <v>1</v>
      </c>
      <c r="C1" s="2" t="s">
        <v>73</v>
      </c>
    </row>
    <row r="2" spans="1:3">
      <c r="B2" s="2" t="s">
        <v>2</v>
      </c>
      <c r="C2" s="2" t="s">
        <v>18</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4</v>
      </c>
      <c r="B1" s="2" t="s">
        <v>1</v>
      </c>
      <c r="C1" s="2" t="s">
        <v>73</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73</v>
      </c>
    </row>
    <row r="2" spans="1:2">
      <c r="B2" s="2" t="s">
        <v>18</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1</v>
      </c>
      <c r="B1" s="2" t="s">
        <v>1</v>
      </c>
      <c r="C1" s="2" t="s">
        <v>73</v>
      </c>
    </row>
    <row r="2" spans="1:3">
      <c r="B2" s="2" t="s">
        <v>2</v>
      </c>
      <c r="C2" s="2" t="s">
        <v>18</v>
      </c>
    </row>
    <row r="3" spans="1:3">
      <c r="A3" s="3" t="s">
        <v>203</v>
      </c>
    </row>
    <row r="4" spans="1:3">
      <c r="A4" s="4" t="s">
        <v>262</v>
      </c>
      <c r="B4" s="4" t="s">
        <v>263</v>
      </c>
      <c r="C4" s="4" t="s">
        <v>264</v>
      </c>
    </row>
    <row r="5" spans="1:3">
      <c r="A5" s="4" t="s">
        <v>265</v>
      </c>
      <c r="C5" s="4" t="s">
        <v>266</v>
      </c>
    </row>
    <row r="6" spans="1:3">
      <c r="A6" s="4" t="s">
        <v>267</v>
      </c>
      <c r="C6" s="4" t="s">
        <v>268</v>
      </c>
    </row>
    <row r="7" spans="1:3">
      <c r="A7" s="4" t="s">
        <v>269</v>
      </c>
      <c r="C7" s="4" t="s">
        <v>270</v>
      </c>
    </row>
    <row r="8" spans="1:3">
      <c r="A8" s="4" t="s">
        <v>271</v>
      </c>
      <c r="C8" s="4" t="s">
        <v>272</v>
      </c>
    </row>
    <row r="9" spans="1:3">
      <c r="A9" s="4" t="s">
        <v>273</v>
      </c>
      <c r="C9" s="4" t="s">
        <v>274</v>
      </c>
    </row>
    <row r="10" spans="1:3">
      <c r="A10" s="4" t="s">
        <v>275</v>
      </c>
      <c r="C10" s="4" t="s">
        <v>276</v>
      </c>
    </row>
    <row r="11" spans="1:3">
      <c r="A11" s="4" t="s">
        <v>277</v>
      </c>
      <c r="C11" s="4" t="s">
        <v>278</v>
      </c>
    </row>
    <row r="12" spans="1:3">
      <c r="A12" s="4" t="s">
        <v>279</v>
      </c>
      <c r="B12" s="4" t="s">
        <v>280</v>
      </c>
      <c r="C12" s="4" t="s">
        <v>281</v>
      </c>
    </row>
    <row r="13" spans="1:3">
      <c r="A13" s="4" t="s">
        <v>250</v>
      </c>
      <c r="C13" s="4" t="s">
        <v>282</v>
      </c>
    </row>
    <row r="14" spans="1:3">
      <c r="A14" s="4" t="s">
        <v>283</v>
      </c>
      <c r="C14" s="4" t="s">
        <v>284</v>
      </c>
    </row>
    <row r="15" spans="1:3">
      <c r="A15" s="4" t="s">
        <v>285</v>
      </c>
      <c r="C15" s="4" t="s">
        <v>286</v>
      </c>
    </row>
    <row r="16" spans="1:3">
      <c r="A16" s="4" t="s">
        <v>287</v>
      </c>
      <c r="C16" s="4" t="s">
        <v>288</v>
      </c>
    </row>
    <row r="17" spans="1:3">
      <c r="A17" s="4" t="s">
        <v>289</v>
      </c>
      <c r="C17" s="4" t="s">
        <v>290</v>
      </c>
    </row>
    <row r="18" spans="1:3">
      <c r="A18" s="4" t="s">
        <v>291</v>
      </c>
      <c r="C18" s="4" t="s">
        <v>292</v>
      </c>
    </row>
    <row r="19" spans="1:3">
      <c r="A19" s="4" t="s">
        <v>293</v>
      </c>
      <c r="C19" s="4" t="s">
        <v>294</v>
      </c>
    </row>
    <row r="20" spans="1:3">
      <c r="A20" s="4" t="s">
        <v>295</v>
      </c>
      <c r="C20" s="4" t="s">
        <v>296</v>
      </c>
    </row>
    <row r="21" spans="1:3">
      <c r="A21" s="4" t="s">
        <v>297</v>
      </c>
      <c r="C21" s="4" t="s">
        <v>298</v>
      </c>
    </row>
    <row r="22" spans="1:3">
      <c r="A22" s="4" t="s">
        <v>299</v>
      </c>
      <c r="C22" s="4" t="s">
        <v>300</v>
      </c>
    </row>
    <row r="23" spans="1:3">
      <c r="A23" s="4" t="s">
        <v>28</v>
      </c>
      <c r="C23" s="4" t="s">
        <v>301</v>
      </c>
    </row>
    <row r="24" spans="1:3">
      <c r="A24" s="4" t="s">
        <v>302</v>
      </c>
      <c r="C24" s="4" t="s">
        <v>303</v>
      </c>
    </row>
    <row r="25" spans="1:3">
      <c r="A25" s="4" t="s">
        <v>304</v>
      </c>
      <c r="C25" s="4" t="s">
        <v>305</v>
      </c>
    </row>
    <row r="26" spans="1:3">
      <c r="A26" s="4" t="s">
        <v>306</v>
      </c>
      <c r="C26" s="4" t="s">
        <v>307</v>
      </c>
    </row>
    <row r="27" spans="1:3">
      <c r="A27" s="4" t="s">
        <v>216</v>
      </c>
      <c r="C27" s="4" t="s">
        <v>308</v>
      </c>
    </row>
    <row r="28" spans="1:3">
      <c r="A28" s="4" t="s">
        <v>309</v>
      </c>
      <c r="C28" s="4" t="s">
        <v>310</v>
      </c>
    </row>
    <row r="29" spans="1:3">
      <c r="A29" s="4" t="s">
        <v>311</v>
      </c>
      <c r="C29" s="4" t="s">
        <v>312</v>
      </c>
    </row>
    <row r="30" spans="1:3">
      <c r="A30" s="4" t="s">
        <v>313</v>
      </c>
      <c r="B30" s="4" t="s">
        <v>314</v>
      </c>
      <c r="C30" s="4" t="s">
        <v>315</v>
      </c>
    </row>
    <row r="31" spans="1:3">
      <c r="A31" s="4" t="s">
        <v>316</v>
      </c>
      <c r="B31" s="4" t="s">
        <v>317</v>
      </c>
    </row>
    <row r="32" spans="1:3">
      <c r="A32" s="4" t="s">
        <v>318</v>
      </c>
      <c r="B32" s="4" t="s">
        <v>319</v>
      </c>
    </row>
    <row r="33" spans="1:3">
      <c r="A33" s="4" t="s">
        <v>320</v>
      </c>
      <c r="B33"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73</v>
      </c>
    </row>
    <row r="2" spans="1:2">
      <c r="B2" s="2" t="s">
        <v>18</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27</v>
      </c>
      <c r="B1" s="2" t="s">
        <v>1</v>
      </c>
      <c r="C1" s="2" t="s">
        <v>73</v>
      </c>
    </row>
    <row r="2" spans="1:3">
      <c r="B2" s="2" t="s">
        <v>2</v>
      </c>
      <c r="C2" s="2" t="s">
        <v>18</v>
      </c>
    </row>
    <row r="3" spans="1:3">
      <c r="A3" s="3" t="s">
        <v>209</v>
      </c>
    </row>
    <row r="4" spans="1:3">
      <c r="A4" s="4" t="s">
        <v>328</v>
      </c>
      <c r="B4" s="4" t="s">
        <v>329</v>
      </c>
      <c r="C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1</v>
      </c>
      <c r="B1" s="2" t="s">
        <v>1</v>
      </c>
      <c r="C1" s="2" t="s">
        <v>73</v>
      </c>
    </row>
    <row r="2" spans="1:3">
      <c r="B2" s="2" t="s">
        <v>2</v>
      </c>
      <c r="C2" s="2" t="s">
        <v>18</v>
      </c>
    </row>
    <row r="3" spans="1:3">
      <c r="A3" s="3" t="s">
        <v>213</v>
      </c>
    </row>
    <row r="4" spans="1:3">
      <c r="A4" s="4" t="s">
        <v>332</v>
      </c>
      <c r="B4" s="4" t="s">
        <v>333</v>
      </c>
      <c r="C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73</v>
      </c>
    </row>
    <row r="2" spans="1:2">
      <c r="B2" s="2" t="s">
        <v>18</v>
      </c>
    </row>
    <row r="3" spans="1:2">
      <c r="A3" s="4" t="s">
        <v>336</v>
      </c>
    </row>
    <row r="4" spans="1:2">
      <c r="A4" s="4" t="s">
        <v>337</v>
      </c>
      <c r="B4" s="4" t="s">
        <v>338</v>
      </c>
    </row>
    <row r="5" spans="1:2">
      <c r="A5" s="4" t="s">
        <v>339</v>
      </c>
      <c r="B5" s="4" t="s">
        <v>340</v>
      </c>
    </row>
    <row r="6" spans="1:2">
      <c r="A6" s="4" t="s">
        <v>341</v>
      </c>
    </row>
    <row r="7" spans="1:2">
      <c r="A7" s="4" t="s">
        <v>337</v>
      </c>
      <c r="B7" s="4" t="s">
        <v>342</v>
      </c>
    </row>
    <row r="8" spans="1:2">
      <c r="A8" s="4" t="s">
        <v>339</v>
      </c>
      <c r="B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18</v>
      </c>
      <c r="D1" s="2" t="s">
        <v>19</v>
      </c>
    </row>
    <row r="2" spans="1:4">
      <c r="A2" s="3" t="s">
        <v>58</v>
      </c>
    </row>
    <row r="3" spans="1:4">
      <c r="A3" s="4" t="s">
        <v>59</v>
      </c>
      <c r="B3" s="8" t="n">
        <v>0.0001</v>
      </c>
      <c r="C3" s="8" t="n">
        <v>0.0001</v>
      </c>
      <c r="D3" s="8" t="n">
        <v>0.0001</v>
      </c>
    </row>
    <row r="4" spans="1:4">
      <c r="A4" s="4" t="s">
        <v>60</v>
      </c>
      <c r="B4" s="6" t="n">
        <v>0</v>
      </c>
      <c r="C4" s="6" t="n">
        <v>100603444</v>
      </c>
      <c r="D4" s="6" t="n">
        <v>100603444</v>
      </c>
    </row>
    <row r="5" spans="1:4">
      <c r="A5" s="4" t="s">
        <v>61</v>
      </c>
      <c r="B5" s="6" t="n">
        <v>0</v>
      </c>
      <c r="C5" s="6" t="n">
        <v>100226099</v>
      </c>
      <c r="D5" s="6" t="n">
        <v>100226099</v>
      </c>
    </row>
    <row r="6" spans="1:4">
      <c r="A6" s="4" t="s">
        <v>62</v>
      </c>
      <c r="B6" s="6" t="n">
        <v>0</v>
      </c>
      <c r="C6" s="6" t="n">
        <v>100226099</v>
      </c>
      <c r="D6" s="6" t="n">
        <v>100226099</v>
      </c>
    </row>
    <row r="7" spans="1:4">
      <c r="A7" s="4" t="s">
        <v>63</v>
      </c>
      <c r="C7" s="7" t="n">
        <v>548910</v>
      </c>
      <c r="D7" s="7" t="n">
        <v>548910</v>
      </c>
    </row>
    <row r="8" spans="1:4">
      <c r="A8" s="4" t="s">
        <v>64</v>
      </c>
      <c r="B8" s="8" t="n">
        <v>0.0001</v>
      </c>
      <c r="C8" s="8" t="n">
        <v>0.0001</v>
      </c>
    </row>
    <row r="9" spans="1:4">
      <c r="A9" s="4" t="s">
        <v>65</v>
      </c>
      <c r="B9" s="6" t="n">
        <v>10000000</v>
      </c>
      <c r="C9" s="6" t="n">
        <v>0</v>
      </c>
    </row>
    <row r="10" spans="1:4">
      <c r="A10" s="4" t="s">
        <v>66</v>
      </c>
      <c r="B10" s="6" t="n">
        <v>0</v>
      </c>
      <c r="C10" s="6" t="n">
        <v>0</v>
      </c>
    </row>
    <row r="11" spans="1:4">
      <c r="A11" s="4" t="s">
        <v>67</v>
      </c>
      <c r="B11" s="6" t="n">
        <v>0</v>
      </c>
      <c r="C11" s="6" t="n">
        <v>0</v>
      </c>
    </row>
    <row r="12" spans="1:4">
      <c r="A12" s="4" t="s">
        <v>68</v>
      </c>
      <c r="B12" s="8" t="n">
        <v>0.0001</v>
      </c>
      <c r="C12" s="8" t="n">
        <v>0.0001</v>
      </c>
      <c r="D12" s="8" t="n">
        <v>0.0001</v>
      </c>
    </row>
    <row r="13" spans="1:4">
      <c r="A13" s="4" t="s">
        <v>69</v>
      </c>
      <c r="B13" s="6" t="n">
        <v>500000000</v>
      </c>
      <c r="C13" s="6" t="n">
        <v>185000000</v>
      </c>
      <c r="D13" s="6" t="n">
        <v>185000000</v>
      </c>
    </row>
    <row r="14" spans="1:4">
      <c r="A14" s="4" t="s">
        <v>70</v>
      </c>
      <c r="B14" s="6" t="n">
        <v>156785672</v>
      </c>
      <c r="C14" s="6" t="n">
        <v>35699843</v>
      </c>
      <c r="D14" s="6" t="n">
        <v>29439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4</v>
      </c>
      <c r="B1" s="2" t="s">
        <v>1</v>
      </c>
      <c r="C1" s="2" t="s">
        <v>73</v>
      </c>
    </row>
    <row r="2" spans="1:3">
      <c r="B2" s="2" t="s">
        <v>2</v>
      </c>
      <c r="C2" s="2" t="s">
        <v>18</v>
      </c>
    </row>
    <row r="3" spans="1:3">
      <c r="A3" s="3" t="s">
        <v>221</v>
      </c>
    </row>
    <row r="4" spans="1:3">
      <c r="A4" s="4" t="s">
        <v>345</v>
      </c>
      <c r="B4" s="4" t="s">
        <v>346</v>
      </c>
      <c r="C4" s="4" t="s">
        <v>347</v>
      </c>
    </row>
    <row r="5" spans="1:3">
      <c r="A5" s="4" t="s">
        <v>348</v>
      </c>
      <c r="B5" s="4" t="s">
        <v>349</v>
      </c>
      <c r="C5" s="4" t="s">
        <v>350</v>
      </c>
    </row>
    <row r="6" spans="1:3">
      <c r="A6" s="4" t="s">
        <v>351</v>
      </c>
      <c r="B6" s="4" t="s">
        <v>352</v>
      </c>
      <c r="C6" s="4" t="s">
        <v>353</v>
      </c>
    </row>
    <row r="7" spans="1:3">
      <c r="A7" s="4" t="s">
        <v>354</v>
      </c>
      <c r="B7" s="4" t="s">
        <v>355</v>
      </c>
      <c r="C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73</v>
      </c>
    </row>
    <row r="2" spans="1:2">
      <c r="B2" s="2" t="s">
        <v>18</v>
      </c>
    </row>
    <row r="3" spans="1:2">
      <c r="A3" s="3" t="s">
        <v>58</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73</v>
      </c>
    </row>
    <row r="2" spans="1:3">
      <c r="B2" s="2" t="s">
        <v>2</v>
      </c>
      <c r="C2" s="2" t="s">
        <v>18</v>
      </c>
    </row>
    <row r="3" spans="1:3">
      <c r="A3" s="3" t="s">
        <v>227</v>
      </c>
    </row>
    <row r="4" spans="1:3">
      <c r="A4" s="4" t="s">
        <v>361</v>
      </c>
      <c r="B4" s="4" t="s">
        <v>362</v>
      </c>
      <c r="C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64</v>
      </c>
      <c r="B1" s="2" t="s">
        <v>1</v>
      </c>
      <c r="C1" s="2" t="s">
        <v>73</v>
      </c>
    </row>
    <row r="2" spans="1:3">
      <c r="B2" s="2" t="s">
        <v>2</v>
      </c>
      <c r="C2" s="2" t="s">
        <v>18</v>
      </c>
    </row>
    <row r="3" spans="1:3">
      <c r="A3" s="3" t="s">
        <v>234</v>
      </c>
    </row>
    <row r="4" spans="1:3">
      <c r="A4" s="4" t="s">
        <v>365</v>
      </c>
      <c r="B4" s="4" t="s">
        <v>366</v>
      </c>
      <c r="C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73</v>
      </c>
    </row>
    <row r="2" spans="1:2">
      <c r="B2" s="2" t="s">
        <v>18</v>
      </c>
    </row>
    <row r="3" spans="1:2">
      <c r="A3" s="3" t="s">
        <v>237</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1</v>
      </c>
      <c r="B1" s="2" t="s">
        <v>1</v>
      </c>
      <c r="C1" s="2" t="s">
        <v>73</v>
      </c>
    </row>
    <row r="2" spans="1:3">
      <c r="B2" s="2" t="s">
        <v>2</v>
      </c>
      <c r="C2" s="2" t="s">
        <v>18</v>
      </c>
    </row>
    <row r="3" spans="1:3">
      <c r="A3" s="3" t="s">
        <v>240</v>
      </c>
    </row>
    <row r="4" spans="1:3">
      <c r="A4" s="4" t="s">
        <v>372</v>
      </c>
      <c r="C4" s="4" t="s">
        <v>373</v>
      </c>
    </row>
    <row r="5" spans="1:3">
      <c r="A5" s="4" t="s">
        <v>374</v>
      </c>
      <c r="C5" s="4" t="s">
        <v>375</v>
      </c>
    </row>
    <row r="6" spans="1:3">
      <c r="A6" s="4" t="s">
        <v>376</v>
      </c>
      <c r="C6" s="4" t="s">
        <v>377</v>
      </c>
    </row>
    <row r="7" spans="1:3">
      <c r="A7" s="4" t="s">
        <v>378</v>
      </c>
      <c r="B7" s="4" t="s">
        <v>379</v>
      </c>
      <c r="C7" s="4" t="s">
        <v>380</v>
      </c>
    </row>
    <row r="8" spans="1:3">
      <c r="A8" s="4" t="s">
        <v>381</v>
      </c>
      <c r="C8" s="4" t="s">
        <v>382</v>
      </c>
    </row>
    <row r="9" spans="1:3">
      <c r="A9" s="4" t="s">
        <v>383</v>
      </c>
      <c r="C9" s="4" t="s">
        <v>384</v>
      </c>
    </row>
    <row r="10" spans="1:3">
      <c r="A10" s="4" t="s">
        <v>385</v>
      </c>
      <c r="B10" s="4" t="s">
        <v>386</v>
      </c>
      <c r="C10"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88</v>
      </c>
      <c r="B1" s="2" t="s">
        <v>1</v>
      </c>
      <c r="C1" s="2" t="s">
        <v>73</v>
      </c>
    </row>
    <row r="2" spans="1:3">
      <c r="B2" s="2" t="s">
        <v>2</v>
      </c>
      <c r="C2" s="2" t="s">
        <v>18</v>
      </c>
    </row>
    <row r="3" spans="1:3">
      <c r="A3" s="3" t="s">
        <v>244</v>
      </c>
    </row>
    <row r="4" spans="1:3">
      <c r="A4" s="4" t="s">
        <v>389</v>
      </c>
      <c r="B4" s="4" t="s">
        <v>390</v>
      </c>
      <c r="C4" s="4" t="s">
        <v>391</v>
      </c>
    </row>
    <row r="5" spans="1:3">
      <c r="A5" s="4" t="s">
        <v>392</v>
      </c>
      <c r="B5" s="4" t="s">
        <v>393</v>
      </c>
      <c r="C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73</v>
      </c>
    </row>
    <row r="2" spans="1:2">
      <c r="B2" s="2" t="s">
        <v>18</v>
      </c>
    </row>
    <row r="3" spans="1:2">
      <c r="A3" s="3" t="s">
        <v>25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06</v>
      </c>
      <c r="B1" s="2" t="s">
        <v>1</v>
      </c>
      <c r="C1" s="2" t="s">
        <v>73</v>
      </c>
    </row>
    <row r="2" spans="1:3">
      <c r="B2" s="2" t="s">
        <v>2</v>
      </c>
      <c r="C2" s="2" t="s">
        <v>18</v>
      </c>
    </row>
    <row r="3" spans="1:3">
      <c r="A3" s="3" t="s">
        <v>255</v>
      </c>
    </row>
    <row r="4" spans="1:3">
      <c r="A4" s="4" t="s">
        <v>407</v>
      </c>
      <c r="B4" s="4" t="s">
        <v>408</v>
      </c>
      <c r="C4" s="4" t="s">
        <v>409</v>
      </c>
    </row>
    <row r="5" spans="1:3">
      <c r="A5" s="4" t="s">
        <v>410</v>
      </c>
      <c r="B5" s="4" t="s">
        <v>411</v>
      </c>
      <c r="C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7"/>
    <col customWidth="1" max="5" min="5" width="21"/>
    <col customWidth="1" max="6" min="6" width="34"/>
    <col customWidth="1" max="7" min="7" width="21"/>
    <col customWidth="1" max="8" min="8" width="80"/>
    <col customWidth="1" max="9" min="9" width="27"/>
    <col customWidth="1" max="10" min="10" width="21"/>
  </cols>
  <sheetData>
    <row r="1" spans="1:10">
      <c r="A1" s="1" t="s">
        <v>413</v>
      </c>
      <c r="B1" s="2" t="s">
        <v>414</v>
      </c>
      <c r="C1" s="2" t="s">
        <v>415</v>
      </c>
      <c r="D1" s="2" t="s">
        <v>416</v>
      </c>
      <c r="E1" s="2" t="s">
        <v>417</v>
      </c>
      <c r="F1" s="2" t="s">
        <v>418</v>
      </c>
      <c r="G1" s="2" t="s">
        <v>417</v>
      </c>
      <c r="H1" s="2" t="s">
        <v>419</v>
      </c>
      <c r="I1" s="2" t="s">
        <v>420</v>
      </c>
      <c r="J1" s="2" t="s">
        <v>149</v>
      </c>
    </row>
    <row r="2" spans="1:10">
      <c r="A2" s="3" t="s">
        <v>421</v>
      </c>
    </row>
    <row r="3" spans="1:10">
      <c r="A3" s="4" t="s">
        <v>422</v>
      </c>
      <c r="H3" s="4" t="s">
        <v>423</v>
      </c>
    </row>
    <row r="4" spans="1:10">
      <c r="A4" s="4" t="s">
        <v>424</v>
      </c>
      <c r="H4" s="4" t="s">
        <v>425</v>
      </c>
    </row>
    <row r="5" spans="1:10">
      <c r="A5" s="4" t="s">
        <v>426</v>
      </c>
      <c r="H5" s="7" t="n">
        <v>19300000</v>
      </c>
      <c r="I5" s="7" t="n">
        <v>23600000</v>
      </c>
      <c r="J5" s="7" t="n">
        <v>17900000</v>
      </c>
    </row>
    <row r="6" spans="1:10">
      <c r="A6" s="4" t="s">
        <v>427</v>
      </c>
      <c r="D6" s="7" t="n">
        <v>100000</v>
      </c>
      <c r="E6" s="7" t="n">
        <v>400000</v>
      </c>
      <c r="F6" s="7" t="n">
        <v>800000</v>
      </c>
      <c r="G6" s="7" t="n">
        <v>700000</v>
      </c>
      <c r="H6" s="6" t="n">
        <v>1400000</v>
      </c>
      <c r="I6" s="6" t="n">
        <v>1300000</v>
      </c>
      <c r="J6" s="6" t="n">
        <v>900000</v>
      </c>
    </row>
    <row r="7" spans="1:10">
      <c r="A7" s="4" t="s">
        <v>162</v>
      </c>
      <c r="H7" s="6" t="n">
        <v>1458000</v>
      </c>
      <c r="I7" s="6" t="n">
        <v>2054000</v>
      </c>
      <c r="J7" s="6" t="n">
        <v>-3500000</v>
      </c>
    </row>
    <row r="8" spans="1:10">
      <c r="A8" s="4" t="s">
        <v>428</v>
      </c>
      <c r="H8" s="6" t="n">
        <v>300000</v>
      </c>
    </row>
    <row r="9" spans="1:10">
      <c r="A9" s="4" t="s">
        <v>429</v>
      </c>
      <c r="H9" s="6" t="n">
        <v>800000</v>
      </c>
      <c r="I9" s="6" t="n">
        <v>900000</v>
      </c>
    </row>
    <row r="10" spans="1:10">
      <c r="A10" s="4" t="s">
        <v>430</v>
      </c>
      <c r="H10" s="6" t="n">
        <v>1700000</v>
      </c>
      <c r="I10" s="6" t="n">
        <v>0</v>
      </c>
    </row>
    <row r="11" spans="1:10">
      <c r="A11" s="4" t="s">
        <v>431</v>
      </c>
      <c r="H11" s="7" t="n">
        <v>0</v>
      </c>
      <c r="I11" s="6" t="n">
        <v>0</v>
      </c>
      <c r="J11" s="6" t="n">
        <v>0</v>
      </c>
    </row>
    <row r="12" spans="1:10">
      <c r="A12" s="4" t="s">
        <v>432</v>
      </c>
      <c r="F12" s="6" t="n">
        <v>1</v>
      </c>
      <c r="H12" s="6" t="n">
        <v>1</v>
      </c>
    </row>
    <row r="13" spans="1:10">
      <c r="A13" s="4" t="s">
        <v>433</v>
      </c>
      <c r="H13" s="6" t="n">
        <v>1</v>
      </c>
    </row>
    <row r="14" spans="1:10">
      <c r="A14" s="4" t="s">
        <v>434</v>
      </c>
      <c r="H14" s="7" t="n">
        <v>0</v>
      </c>
      <c r="I14" s="6" t="n">
        <v>0</v>
      </c>
      <c r="J14" s="6" t="n">
        <v>0</v>
      </c>
    </row>
    <row r="15" spans="1:10">
      <c r="A15" s="4" t="s">
        <v>435</v>
      </c>
      <c r="H15" s="7" t="n">
        <v>3600000</v>
      </c>
      <c r="I15" s="7" t="n">
        <v>4600000</v>
      </c>
      <c r="J15" s="6" t="n">
        <v>1900000</v>
      </c>
    </row>
    <row r="16" spans="1:10">
      <c r="A16" s="4" t="s">
        <v>436</v>
      </c>
      <c r="B16" s="7" t="n">
        <v>524200000</v>
      </c>
      <c r="F16" s="7" t="n">
        <v>529305000</v>
      </c>
      <c r="G16" s="7" t="n">
        <v>0</v>
      </c>
    </row>
    <row r="17" spans="1:10">
      <c r="A17" s="4" t="s">
        <v>437</v>
      </c>
      <c r="B17" s="6" t="n">
        <v>30800000</v>
      </c>
    </row>
    <row r="18" spans="1:10">
      <c r="A18" s="4" t="s">
        <v>438</v>
      </c>
      <c r="B18" s="7" t="n">
        <v>5100000</v>
      </c>
    </row>
    <row r="19" spans="1:10">
      <c r="A19" s="4" t="s">
        <v>439</v>
      </c>
      <c r="B19" s="6" t="n">
        <v>100226099</v>
      </c>
      <c r="D19" s="6" t="n">
        <v>0</v>
      </c>
      <c r="F19" s="6" t="n">
        <v>0</v>
      </c>
      <c r="H19" s="6" t="n">
        <v>100226099</v>
      </c>
      <c r="I19" s="6" t="n">
        <v>100226099</v>
      </c>
    </row>
    <row r="20" spans="1:10">
      <c r="A20" s="4" t="s">
        <v>440</v>
      </c>
      <c r="F20" s="7" t="n">
        <v>848000</v>
      </c>
      <c r="J20" s="7" t="n">
        <v>3798000</v>
      </c>
    </row>
    <row r="21" spans="1:10">
      <c r="A21" s="4" t="s">
        <v>441</v>
      </c>
      <c r="B21" s="6" t="n">
        <v>500000000</v>
      </c>
      <c r="D21" s="6" t="n">
        <v>500000000</v>
      </c>
      <c r="F21" s="6" t="n">
        <v>500000000</v>
      </c>
      <c r="H21" s="6" t="n">
        <v>185000000</v>
      </c>
      <c r="I21" s="6" t="n">
        <v>185000000</v>
      </c>
    </row>
    <row r="22" spans="1:10">
      <c r="A22" s="4" t="s">
        <v>442</v>
      </c>
      <c r="B22" s="6" t="n">
        <v>10000000</v>
      </c>
      <c r="D22" s="6" t="n">
        <v>10000000</v>
      </c>
      <c r="F22" s="6" t="n">
        <v>10000000</v>
      </c>
      <c r="H22" s="6" t="n">
        <v>0</v>
      </c>
    </row>
    <row r="23" spans="1:10">
      <c r="A23" s="4" t="s">
        <v>443</v>
      </c>
    </row>
    <row r="24" spans="1:10">
      <c r="A24" s="3" t="s">
        <v>421</v>
      </c>
    </row>
    <row r="25" spans="1:10">
      <c r="A25" s="4" t="s">
        <v>444</v>
      </c>
      <c r="H25" s="4" t="s">
        <v>445</v>
      </c>
    </row>
    <row r="26" spans="1:10">
      <c r="A26" s="4" t="s">
        <v>446</v>
      </c>
    </row>
    <row r="27" spans="1:10">
      <c r="A27" s="3" t="s">
        <v>421</v>
      </c>
    </row>
    <row r="28" spans="1:10">
      <c r="A28" s="4" t="s">
        <v>444</v>
      </c>
      <c r="H28" s="4" t="s">
        <v>447</v>
      </c>
    </row>
    <row r="29" spans="1:10">
      <c r="A29" s="4" t="s">
        <v>448</v>
      </c>
    </row>
    <row r="30" spans="1:10">
      <c r="A30" s="3" t="s">
        <v>421</v>
      </c>
    </row>
    <row r="31" spans="1:10">
      <c r="A31" s="4" t="s">
        <v>424</v>
      </c>
      <c r="H31" s="4" t="s">
        <v>449</v>
      </c>
    </row>
    <row r="32" spans="1:10">
      <c r="A32" s="4" t="s">
        <v>450</v>
      </c>
    </row>
    <row r="33" spans="1:10">
      <c r="A33" s="3" t="s">
        <v>421</v>
      </c>
    </row>
    <row r="34" spans="1:10">
      <c r="A34" s="4" t="s">
        <v>451</v>
      </c>
      <c r="C34" s="7" t="n">
        <v>262800000</v>
      </c>
    </row>
    <row r="35" spans="1:10">
      <c r="A35" s="4" t="s">
        <v>452</v>
      </c>
      <c r="F35" s="6" t="n">
        <v>6546327</v>
      </c>
      <c r="H35" s="6" t="n">
        <v>8180020</v>
      </c>
      <c r="I35" s="6" t="n">
        <v>12013428</v>
      </c>
    </row>
    <row r="36" spans="1:10">
      <c r="A36" s="4" t="s">
        <v>453</v>
      </c>
    </row>
    <row r="37" spans="1:10">
      <c r="A37" s="3" t="s">
        <v>421</v>
      </c>
    </row>
    <row r="38" spans="1:10">
      <c r="A38" s="4" t="s">
        <v>452</v>
      </c>
      <c r="F38" s="6" t="n">
        <v>161250</v>
      </c>
    </row>
    <row r="39" spans="1:10">
      <c r="A39" s="4" t="s">
        <v>106</v>
      </c>
    </row>
    <row r="40" spans="1:10">
      <c r="A40" s="3" t="s">
        <v>421</v>
      </c>
    </row>
    <row r="41" spans="1:10">
      <c r="A41" s="4" t="s">
        <v>454</v>
      </c>
      <c r="B41" s="6" t="n">
        <v>100350008</v>
      </c>
      <c r="F41" s="6" t="n">
        <v>100350008</v>
      </c>
    </row>
    <row r="42" spans="1:10">
      <c r="A42" s="4" t="s">
        <v>455</v>
      </c>
    </row>
    <row r="43" spans="1:10">
      <c r="A43" s="3" t="s">
        <v>421</v>
      </c>
    </row>
    <row r="44" spans="1:10">
      <c r="A44" s="4" t="s">
        <v>456</v>
      </c>
      <c r="B44" s="6" t="n">
        <v>19314182</v>
      </c>
    </row>
    <row r="45" spans="1:10">
      <c r="A45" s="4" t="s">
        <v>457</v>
      </c>
      <c r="B45" s="7" t="n">
        <v>29</v>
      </c>
    </row>
    <row r="46" spans="1:10">
      <c r="A46" s="4" t="s">
        <v>458</v>
      </c>
    </row>
    <row r="47" spans="1:10">
      <c r="A47" s="3" t="s">
        <v>421</v>
      </c>
    </row>
    <row r="48" spans="1:10">
      <c r="A48" s="4" t="s">
        <v>456</v>
      </c>
      <c r="B48" s="6" t="n">
        <v>3255000</v>
      </c>
    </row>
    <row r="49" spans="1:10">
      <c r="A49" s="4" t="s">
        <v>459</v>
      </c>
    </row>
    <row r="50" spans="1:10">
      <c r="A50" s="3" t="s">
        <v>421</v>
      </c>
    </row>
    <row r="51" spans="1:10">
      <c r="A51" s="4" t="s">
        <v>456</v>
      </c>
      <c r="B51" s="6" t="n">
        <v>5640818</v>
      </c>
    </row>
    <row r="52" spans="1:10">
      <c r="A52" s="4" t="s">
        <v>460</v>
      </c>
    </row>
    <row r="53" spans="1:10">
      <c r="A53" s="3" t="s">
        <v>421</v>
      </c>
    </row>
    <row r="54" spans="1:10">
      <c r="A54" s="4" t="s">
        <v>461</v>
      </c>
      <c r="H54" s="4" t="s">
        <v>462</v>
      </c>
      <c r="I54" s="4" t="s">
        <v>463</v>
      </c>
    </row>
    <row r="55" spans="1:10">
      <c r="A55" s="4" t="s">
        <v>464</v>
      </c>
    </row>
    <row r="56" spans="1:10">
      <c r="A56" s="3" t="s">
        <v>421</v>
      </c>
    </row>
    <row r="57" spans="1:10">
      <c r="A57" s="4" t="s">
        <v>454</v>
      </c>
      <c r="B57" s="6" t="n">
        <v>22468</v>
      </c>
    </row>
    <row r="58" spans="1:10">
      <c r="A58" s="4" t="s">
        <v>440</v>
      </c>
      <c r="B58" s="7"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72</v>
      </c>
      <c r="D1" s="2" t="s">
        <v>1</v>
      </c>
      <c r="F1" s="2" t="s">
        <v>73</v>
      </c>
    </row>
    <row r="2" spans="1:8">
      <c r="B2" s="2" t="s">
        <v>2</v>
      </c>
      <c r="C2" s="2" t="s">
        <v>74</v>
      </c>
      <c r="D2" s="2" t="s">
        <v>2</v>
      </c>
      <c r="E2" s="2" t="s">
        <v>74</v>
      </c>
      <c r="F2" s="2" t="s">
        <v>18</v>
      </c>
      <c r="G2" s="2" t="s">
        <v>19</v>
      </c>
      <c r="H2" s="2" t="s">
        <v>75</v>
      </c>
    </row>
    <row r="3" spans="1:8">
      <c r="A3" s="3" t="s">
        <v>76</v>
      </c>
    </row>
    <row r="4" spans="1:8">
      <c r="A4" s="4" t="s">
        <v>77</v>
      </c>
      <c r="B4" s="7" t="n">
        <v>167044</v>
      </c>
      <c r="C4" s="7" t="n">
        <v>125543</v>
      </c>
      <c r="D4" s="7" t="n">
        <v>322852</v>
      </c>
      <c r="E4" s="7" t="n">
        <v>239041</v>
      </c>
      <c r="F4" s="7" t="n">
        <v>518504</v>
      </c>
      <c r="G4" s="7" t="n">
        <v>381459</v>
      </c>
      <c r="H4" s="7" t="n">
        <v>250481</v>
      </c>
    </row>
    <row r="5" spans="1:8">
      <c r="A5" s="3" t="s">
        <v>78</v>
      </c>
    </row>
    <row r="6" spans="1:8">
      <c r="A6" s="4" t="s">
        <v>79</v>
      </c>
      <c r="B6" s="6" t="n">
        <v>36361</v>
      </c>
      <c r="C6" s="6" t="n">
        <v>28458</v>
      </c>
      <c r="D6" s="6" t="n">
        <v>94655</v>
      </c>
      <c r="E6" s="6" t="n">
        <v>55582</v>
      </c>
      <c r="F6" s="6" t="n">
        <v>118273</v>
      </c>
      <c r="G6" s="6" t="n">
        <v>102477</v>
      </c>
      <c r="H6" s="6" t="n">
        <v>73855</v>
      </c>
    </row>
    <row r="7" spans="1:8">
      <c r="A7" s="4" t="s">
        <v>80</v>
      </c>
      <c r="B7" s="6" t="n">
        <v>130683</v>
      </c>
      <c r="C7" s="6" t="n">
        <v>97085</v>
      </c>
      <c r="D7" s="6" t="n">
        <v>228197</v>
      </c>
      <c r="E7" s="6" t="n">
        <v>183459</v>
      </c>
      <c r="F7" s="6" t="n">
        <v>400231</v>
      </c>
      <c r="G7" s="6" t="n">
        <v>278982</v>
      </c>
      <c r="H7" s="6" t="n">
        <v>176626</v>
      </c>
    </row>
    <row r="8" spans="1:8">
      <c r="A8" s="3" t="s">
        <v>81</v>
      </c>
    </row>
    <row r="9" spans="1:8">
      <c r="A9" s="4" t="s">
        <v>82</v>
      </c>
      <c r="B9" s="6" t="n">
        <v>103779</v>
      </c>
      <c r="C9" s="6" t="n">
        <v>68943</v>
      </c>
      <c r="D9" s="6" t="n">
        <v>294864</v>
      </c>
      <c r="E9" s="6" t="n">
        <v>133634</v>
      </c>
      <c r="F9" s="6" t="n">
        <v>277930</v>
      </c>
      <c r="G9" s="6" t="n">
        <v>240787</v>
      </c>
      <c r="H9" s="6" t="n">
        <v>170006</v>
      </c>
    </row>
    <row r="10" spans="1:8">
      <c r="A10" s="4" t="s">
        <v>83</v>
      </c>
      <c r="B10" s="6" t="n">
        <v>33773</v>
      </c>
      <c r="C10" s="6" t="n">
        <v>23767</v>
      </c>
      <c r="D10" s="6" t="n">
        <v>104643</v>
      </c>
      <c r="E10" s="6" t="n">
        <v>46475</v>
      </c>
      <c r="F10" s="6" t="n">
        <v>92428</v>
      </c>
      <c r="G10" s="6" t="n">
        <v>89652</v>
      </c>
      <c r="H10" s="6" t="n">
        <v>62255</v>
      </c>
    </row>
    <row r="11" spans="1:8">
      <c r="A11" s="4" t="s">
        <v>84</v>
      </c>
      <c r="B11" s="6" t="n">
        <v>30851</v>
      </c>
      <c r="C11" s="6" t="n">
        <v>18156</v>
      </c>
      <c r="D11" s="6" t="n">
        <v>133968</v>
      </c>
      <c r="E11" s="6" t="n">
        <v>36395</v>
      </c>
      <c r="F11" s="6" t="n">
        <v>81526</v>
      </c>
      <c r="G11" s="6" t="n">
        <v>64360</v>
      </c>
      <c r="H11" s="6" t="n">
        <v>63669</v>
      </c>
    </row>
    <row r="12" spans="1:8">
      <c r="A12" s="4" t="s">
        <v>85</v>
      </c>
      <c r="B12" s="6" t="n">
        <v>168403</v>
      </c>
      <c r="C12" s="6" t="n">
        <v>110866</v>
      </c>
      <c r="D12" s="6" t="n">
        <v>533475</v>
      </c>
      <c r="E12" s="6" t="n">
        <v>216504</v>
      </c>
      <c r="F12" s="6" t="n">
        <v>451884</v>
      </c>
      <c r="G12" s="6" t="n">
        <v>394799</v>
      </c>
      <c r="H12" s="6" t="n">
        <v>295930</v>
      </c>
    </row>
    <row r="13" spans="1:8">
      <c r="A13" s="4" t="s">
        <v>86</v>
      </c>
      <c r="B13" s="6" t="n">
        <v>-37720</v>
      </c>
      <c r="C13" s="6" t="n">
        <v>-13781</v>
      </c>
      <c r="D13" s="6" t="n">
        <v>-305278</v>
      </c>
      <c r="E13" s="6" t="n">
        <v>-33045</v>
      </c>
      <c r="F13" s="6" t="n">
        <v>-51653</v>
      </c>
      <c r="G13" s="6" t="n">
        <v>-115817</v>
      </c>
      <c r="H13" s="6" t="n">
        <v>-119304</v>
      </c>
    </row>
    <row r="14" spans="1:8">
      <c r="A14" s="4" t="s">
        <v>87</v>
      </c>
      <c r="B14" s="6" t="n">
        <v>-47</v>
      </c>
      <c r="C14" s="6" t="n">
        <v>-169</v>
      </c>
      <c r="D14" s="6" t="n">
        <v>-240</v>
      </c>
      <c r="E14" s="6" t="n">
        <v>-320</v>
      </c>
      <c r="F14" s="6" t="n">
        <v>-624</v>
      </c>
      <c r="G14" s="6" t="n">
        <v>-611</v>
      </c>
      <c r="H14" s="6" t="n">
        <v>-780</v>
      </c>
    </row>
    <row r="15" spans="1:8">
      <c r="A15" s="4" t="s">
        <v>88</v>
      </c>
      <c r="B15" s="6" t="n">
        <v>2998</v>
      </c>
      <c r="C15" s="6" t="n">
        <v>2034</v>
      </c>
      <c r="D15" s="6" t="n">
        <v>770</v>
      </c>
      <c r="E15" s="6" t="n">
        <v>1924</v>
      </c>
      <c r="F15" s="6" t="n">
        <v>3135</v>
      </c>
      <c r="G15" s="6" t="n">
        <v>1372</v>
      </c>
      <c r="H15" s="6" t="n">
        <v>-3508</v>
      </c>
    </row>
    <row r="16" spans="1:8">
      <c r="A16" s="4" t="s">
        <v>89</v>
      </c>
      <c r="B16" s="6" t="n">
        <v>-34769</v>
      </c>
      <c r="C16" s="6" t="n">
        <v>-11916</v>
      </c>
      <c r="D16" s="6" t="n">
        <v>-304748</v>
      </c>
      <c r="E16" s="6" t="n">
        <v>-31441</v>
      </c>
      <c r="F16" s="6" t="n">
        <v>-49142</v>
      </c>
      <c r="G16" s="6" t="n">
        <v>-115056</v>
      </c>
      <c r="H16" s="6" t="n">
        <v>-123592</v>
      </c>
    </row>
    <row r="17" spans="1:8">
      <c r="A17" s="4" t="s">
        <v>90</v>
      </c>
      <c r="B17" s="6" t="n">
        <v>1945</v>
      </c>
      <c r="C17" s="6" t="n">
        <v>121</v>
      </c>
      <c r="D17" s="6" t="n">
        <v>2653</v>
      </c>
      <c r="E17" s="6" t="n">
        <v>-22</v>
      </c>
      <c r="F17" s="6" t="n">
        <v>3134</v>
      </c>
      <c r="G17" s="6" t="n">
        <v>356</v>
      </c>
      <c r="H17" s="6" t="n">
        <v>-1033</v>
      </c>
    </row>
    <row r="18" spans="1:8">
      <c r="A18" s="4" t="s">
        <v>91</v>
      </c>
      <c r="B18" s="7" t="n">
        <v>-36714</v>
      </c>
      <c r="C18" s="7" t="n">
        <v>-12037</v>
      </c>
      <c r="D18" s="7" t="n">
        <v>-307401</v>
      </c>
      <c r="E18" s="7" t="n">
        <v>-31419</v>
      </c>
      <c r="F18" s="7" t="n">
        <v>-52276</v>
      </c>
      <c r="G18" s="7" t="n">
        <v>-115412</v>
      </c>
      <c r="H18" s="7" t="n">
        <v>-122559</v>
      </c>
    </row>
    <row r="19" spans="1:8">
      <c r="A19" s="4" t="s">
        <v>92</v>
      </c>
      <c r="B19" s="9" t="n">
        <v>-0.22</v>
      </c>
      <c r="C19" s="9" t="n">
        <v>-0.39</v>
      </c>
      <c r="D19" s="9" t="n">
        <v>-3.01</v>
      </c>
      <c r="E19" s="9" t="n">
        <v>-1.05</v>
      </c>
      <c r="F19" s="9" t="n">
        <v>-1.66</v>
      </c>
      <c r="G19" s="9" t="n">
        <v>-4.17</v>
      </c>
      <c r="H19" s="9" t="n">
        <v>-4.76</v>
      </c>
    </row>
    <row r="20" spans="1:8">
      <c r="A20" s="4" t="s">
        <v>93</v>
      </c>
      <c r="B20" s="6" t="n">
        <v>166083686</v>
      </c>
      <c r="C20" s="6" t="n">
        <v>31638340</v>
      </c>
      <c r="D20" s="6" t="n">
        <v>102284494</v>
      </c>
      <c r="E20" s="6" t="n">
        <v>30715624</v>
      </c>
      <c r="F20" s="6" t="n">
        <v>32293729</v>
      </c>
      <c r="G20" s="6" t="n">
        <v>28019818</v>
      </c>
      <c r="H20" s="6" t="n">
        <v>26052441</v>
      </c>
    </row>
    <row r="21" spans="1:8">
      <c r="A21" s="3" t="s">
        <v>94</v>
      </c>
    </row>
    <row r="22" spans="1:8">
      <c r="A22" s="4" t="s">
        <v>95</v>
      </c>
      <c r="B22" s="7" t="n">
        <v>-3085</v>
      </c>
      <c r="C22" s="7" t="n">
        <v>1437</v>
      </c>
      <c r="D22" s="7" t="n">
        <v>-5413</v>
      </c>
      <c r="E22" s="7" t="n">
        <v>2833</v>
      </c>
      <c r="F22" s="7" t="n">
        <v>6149</v>
      </c>
      <c r="G22" s="7" t="n">
        <v>651</v>
      </c>
      <c r="H22" s="7" t="n">
        <v>-1980</v>
      </c>
    </row>
    <row r="23" spans="1:8">
      <c r="A23" s="4" t="s">
        <v>96</v>
      </c>
      <c r="B23" s="6" t="n">
        <v>-39799</v>
      </c>
      <c r="C23" s="6" t="n">
        <v>-10600</v>
      </c>
      <c r="D23" s="6" t="n">
        <v>-312814</v>
      </c>
      <c r="E23" s="6" t="n">
        <v>-28586</v>
      </c>
      <c r="F23" s="6" t="n">
        <v>-46127</v>
      </c>
      <c r="G23" s="6" t="n">
        <v>-114761</v>
      </c>
      <c r="H23" s="6" t="n">
        <v>-124539</v>
      </c>
    </row>
    <row r="24" spans="1:8">
      <c r="A24" s="3" t="s">
        <v>97</v>
      </c>
    </row>
    <row r="25" spans="1:8">
      <c r="A25" s="4" t="s">
        <v>98</v>
      </c>
      <c r="D25" s="6" t="n">
        <v>309959</v>
      </c>
      <c r="E25" s="6" t="n">
        <v>16918</v>
      </c>
      <c r="F25" s="6" t="n">
        <v>29747</v>
      </c>
      <c r="G25" s="6" t="n">
        <v>35443</v>
      </c>
      <c r="H25" s="6" t="n">
        <v>32664</v>
      </c>
    </row>
    <row r="26" spans="1:8">
      <c r="A26" s="4" t="s">
        <v>82</v>
      </c>
    </row>
    <row r="27" spans="1:8">
      <c r="A27" s="3" t="s">
        <v>97</v>
      </c>
    </row>
    <row r="28" spans="1:8">
      <c r="A28" s="4" t="s">
        <v>98</v>
      </c>
      <c r="B28" s="6" t="n">
        <v>16791</v>
      </c>
      <c r="C28" s="6" t="n">
        <v>2883</v>
      </c>
      <c r="D28" s="6" t="n">
        <v>129272</v>
      </c>
      <c r="E28" s="6" t="n">
        <v>5588</v>
      </c>
      <c r="F28" s="6" t="n">
        <v>9386</v>
      </c>
      <c r="G28" s="6" t="n">
        <v>11187</v>
      </c>
      <c r="H28" s="6" t="n">
        <v>10617</v>
      </c>
    </row>
    <row r="29" spans="1:8">
      <c r="A29" s="4" t="s">
        <v>83</v>
      </c>
    </row>
    <row r="30" spans="1:8">
      <c r="A30" s="3" t="s">
        <v>97</v>
      </c>
    </row>
    <row r="31" spans="1:8">
      <c r="A31" s="4" t="s">
        <v>98</v>
      </c>
      <c r="B31" s="6" t="n">
        <v>7359</v>
      </c>
      <c r="C31" s="6" t="n">
        <v>1288</v>
      </c>
      <c r="D31" s="6" t="n">
        <v>54627</v>
      </c>
      <c r="E31" s="6" t="n">
        <v>2679</v>
      </c>
      <c r="F31" s="6" t="n">
        <v>4896</v>
      </c>
      <c r="G31" s="6" t="n">
        <v>10161</v>
      </c>
      <c r="H31" s="6" t="n">
        <v>8221</v>
      </c>
    </row>
    <row r="32" spans="1:8">
      <c r="A32" s="4" t="s">
        <v>84</v>
      </c>
    </row>
    <row r="33" spans="1:8">
      <c r="A33" s="3" t="s">
        <v>97</v>
      </c>
    </row>
    <row r="34" spans="1:8">
      <c r="A34" s="4" t="s">
        <v>98</v>
      </c>
      <c r="B34" s="6" t="n">
        <v>11605</v>
      </c>
      <c r="C34" s="6" t="n">
        <v>3856</v>
      </c>
      <c r="D34" s="6" t="n">
        <v>95650</v>
      </c>
      <c r="E34" s="6" t="n">
        <v>7693</v>
      </c>
      <c r="F34" s="6" t="n">
        <v>13578</v>
      </c>
      <c r="G34" s="6" t="n">
        <v>11884</v>
      </c>
      <c r="H34" s="6" t="n">
        <v>11455</v>
      </c>
    </row>
    <row r="35" spans="1:8">
      <c r="A35" s="4" t="s">
        <v>99</v>
      </c>
    </row>
    <row r="36" spans="1:8">
      <c r="A36" s="3" t="s">
        <v>97</v>
      </c>
    </row>
    <row r="37" spans="1:8">
      <c r="A37" s="4" t="s">
        <v>98</v>
      </c>
      <c r="F37" s="6" t="n">
        <v>1887</v>
      </c>
      <c r="G37" s="6" t="n">
        <v>2211</v>
      </c>
      <c r="H37" s="6" t="n">
        <v>2371</v>
      </c>
    </row>
    <row r="38" spans="1:8">
      <c r="A38" s="4" t="s">
        <v>100</v>
      </c>
    </row>
    <row r="39" spans="1:8">
      <c r="A39" s="3" t="s">
        <v>76</v>
      </c>
    </row>
    <row r="40" spans="1:8">
      <c r="A40" s="4" t="s">
        <v>77</v>
      </c>
      <c r="B40" s="6" t="n">
        <v>158461</v>
      </c>
      <c r="C40" s="6" t="n">
        <v>117553</v>
      </c>
      <c r="D40" s="6" t="n">
        <v>306659</v>
      </c>
      <c r="E40" s="6" t="n">
        <v>224400</v>
      </c>
      <c r="F40" s="6" t="n">
        <v>484581</v>
      </c>
      <c r="G40" s="6" t="n">
        <v>348563</v>
      </c>
      <c r="H40" s="6" t="n">
        <v>229127</v>
      </c>
    </row>
    <row r="41" spans="1:8">
      <c r="A41" s="3" t="s">
        <v>78</v>
      </c>
    </row>
    <row r="42" spans="1:8">
      <c r="A42" s="4" t="s">
        <v>79</v>
      </c>
      <c r="B42" s="6" t="n">
        <v>23057</v>
      </c>
      <c r="C42" s="6" t="n">
        <v>20040</v>
      </c>
      <c r="D42" s="6" t="n">
        <v>55495</v>
      </c>
      <c r="E42" s="6" t="n">
        <v>39333</v>
      </c>
      <c r="F42" s="6" t="n">
        <v>83834</v>
      </c>
      <c r="G42" s="6" t="n">
        <v>73363</v>
      </c>
      <c r="H42" s="6" t="n">
        <v>48656</v>
      </c>
    </row>
    <row r="43" spans="1:8">
      <c r="A43" s="4" t="s">
        <v>101</v>
      </c>
    </row>
    <row r="44" spans="1:8">
      <c r="A44" s="3" t="s">
        <v>97</v>
      </c>
    </row>
    <row r="45" spans="1:8">
      <c r="A45" s="4" t="s">
        <v>98</v>
      </c>
      <c r="B45" s="6" t="n">
        <v>1588</v>
      </c>
      <c r="C45" s="6" t="n">
        <v>231</v>
      </c>
      <c r="D45" s="6" t="n">
        <v>11543</v>
      </c>
      <c r="E45" s="6" t="n">
        <v>469</v>
      </c>
    </row>
    <row r="46" spans="1:8">
      <c r="A46" s="4" t="s">
        <v>102</v>
      </c>
    </row>
    <row r="47" spans="1:8">
      <c r="A47" s="3" t="s">
        <v>76</v>
      </c>
    </row>
    <row r="48" spans="1:8">
      <c r="A48" s="4" t="s">
        <v>77</v>
      </c>
      <c r="B48" s="6" t="n">
        <v>8583</v>
      </c>
      <c r="C48" s="6" t="n">
        <v>7990</v>
      </c>
      <c r="D48" s="6" t="n">
        <v>16193</v>
      </c>
      <c r="E48" s="6" t="n">
        <v>14641</v>
      </c>
      <c r="F48" s="6" t="n">
        <v>33923</v>
      </c>
      <c r="G48" s="6" t="n">
        <v>32896</v>
      </c>
      <c r="H48" s="6" t="n">
        <v>21354</v>
      </c>
    </row>
    <row r="49" spans="1:8">
      <c r="A49" s="3" t="s">
        <v>78</v>
      </c>
    </row>
    <row r="50" spans="1:8">
      <c r="A50" s="4" t="s">
        <v>79</v>
      </c>
      <c r="B50" s="6" t="n">
        <v>13304</v>
      </c>
      <c r="C50" s="6" t="n">
        <v>8418</v>
      </c>
      <c r="D50" s="6" t="n">
        <v>39160</v>
      </c>
      <c r="E50" s="6" t="n">
        <v>16249</v>
      </c>
      <c r="F50" s="7" t="n">
        <v>34439</v>
      </c>
      <c r="G50" s="7" t="n">
        <v>29114</v>
      </c>
      <c r="H50" s="7" t="n">
        <v>25199</v>
      </c>
    </row>
    <row r="51" spans="1:8">
      <c r="A51" s="4" t="s">
        <v>103</v>
      </c>
    </row>
    <row r="52" spans="1:8">
      <c r="A52" s="3" t="s">
        <v>97</v>
      </c>
    </row>
    <row r="53" spans="1:8">
      <c r="A53" s="4" t="s">
        <v>98</v>
      </c>
      <c r="B53" s="7" t="n">
        <v>2822</v>
      </c>
      <c r="C53" s="7" t="n">
        <v>254</v>
      </c>
      <c r="D53" s="7" t="n">
        <v>18867</v>
      </c>
      <c r="E53" s="7" t="n">
        <v>48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3"/>
  </cols>
  <sheetData>
    <row r="1" spans="1:2">
      <c r="A1" s="1" t="s">
        <v>465</v>
      </c>
      <c r="B1" s="2" t="s">
        <v>73</v>
      </c>
    </row>
    <row r="2" spans="1:2">
      <c r="B2" s="2" t="s">
        <v>18</v>
      </c>
    </row>
    <row r="3" spans="1:2">
      <c r="A3" s="4" t="s">
        <v>466</v>
      </c>
    </row>
    <row r="4" spans="1:2">
      <c r="A4" s="3" t="s">
        <v>467</v>
      </c>
    </row>
    <row r="5" spans="1:2">
      <c r="A5" s="4" t="s">
        <v>468</v>
      </c>
      <c r="B5" s="4" t="s">
        <v>449</v>
      </c>
    </row>
    <row r="6" spans="1:2">
      <c r="A6" s="4" t="s">
        <v>469</v>
      </c>
    </row>
    <row r="7" spans="1:2">
      <c r="A7" s="3" t="s">
        <v>467</v>
      </c>
    </row>
    <row r="8" spans="1:2">
      <c r="A8" s="4" t="s">
        <v>468</v>
      </c>
      <c r="B8" s="4" t="s">
        <v>447</v>
      </c>
    </row>
    <row r="9" spans="1:2">
      <c r="A9" s="4" t="s">
        <v>470</v>
      </c>
    </row>
    <row r="10" spans="1:2">
      <c r="A10" s="3" t="s">
        <v>467</v>
      </c>
    </row>
    <row r="11" spans="1:2">
      <c r="A11" s="4" t="s">
        <v>468</v>
      </c>
      <c r="B11" s="4" t="s">
        <v>447</v>
      </c>
    </row>
    <row r="12" spans="1:2">
      <c r="A12" s="4" t="s">
        <v>471</v>
      </c>
    </row>
    <row r="13" spans="1:2">
      <c r="A13" s="3" t="s">
        <v>467</v>
      </c>
    </row>
    <row r="14" spans="1:2">
      <c r="A14" s="4" t="s">
        <v>468</v>
      </c>
      <c r="B14" s="4" t="s">
        <v>447</v>
      </c>
    </row>
    <row r="15" spans="1:2">
      <c r="A15" s="4" t="s">
        <v>472</v>
      </c>
    </row>
    <row r="16" spans="1:2">
      <c r="A16" s="3" t="s">
        <v>467</v>
      </c>
    </row>
    <row r="17" spans="1:2">
      <c r="A17" s="4" t="s">
        <v>468</v>
      </c>
      <c r="B17" s="4" t="s">
        <v>473</v>
      </c>
    </row>
    <row r="18" spans="1:2">
      <c r="A18" s="4" t="s">
        <v>474</v>
      </c>
    </row>
    <row r="19" spans="1:2">
      <c r="A19" s="3" t="s">
        <v>467</v>
      </c>
    </row>
    <row r="20" spans="1:2">
      <c r="A20" s="4" t="s">
        <v>468</v>
      </c>
      <c r="B20"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76</v>
      </c>
      <c r="B1" s="2" t="s">
        <v>73</v>
      </c>
    </row>
    <row r="2" spans="1:3">
      <c r="B2" s="2" t="s">
        <v>18</v>
      </c>
      <c r="C2" s="2" t="s">
        <v>19</v>
      </c>
    </row>
    <row r="3" spans="1:3">
      <c r="A3" s="3" t="s">
        <v>477</v>
      </c>
    </row>
    <row r="4" spans="1:3">
      <c r="A4" s="4" t="s">
        <v>478</v>
      </c>
      <c r="B4" s="4" t="s">
        <v>479</v>
      </c>
      <c r="C4" s="4" t="s">
        <v>480</v>
      </c>
    </row>
    <row r="5" spans="1:3">
      <c r="A5" s="4" t="s">
        <v>481</v>
      </c>
    </row>
    <row r="6" spans="1:3">
      <c r="A6" s="3" t="s">
        <v>477</v>
      </c>
    </row>
    <row r="7" spans="1:3">
      <c r="A7" s="4" t="s">
        <v>478</v>
      </c>
      <c r="B7" s="4" t="s">
        <v>425</v>
      </c>
    </row>
    <row r="8" spans="1:3">
      <c r="A8" s="4" t="s">
        <v>482</v>
      </c>
    </row>
    <row r="9" spans="1:3">
      <c r="A9" s="3" t="s">
        <v>477</v>
      </c>
    </row>
    <row r="10" spans="1:3">
      <c r="A10" s="4" t="s">
        <v>478</v>
      </c>
      <c r="B10" s="4" t="s">
        <v>425</v>
      </c>
    </row>
    <row r="11" spans="1:3">
      <c r="A11" s="4" t="s">
        <v>483</v>
      </c>
    </row>
    <row r="12" spans="1:3">
      <c r="A12" s="3" t="s">
        <v>477</v>
      </c>
    </row>
    <row r="13" spans="1:3">
      <c r="A13" s="4" t="s">
        <v>478</v>
      </c>
      <c r="B13" s="4" t="s">
        <v>425</v>
      </c>
    </row>
    <row r="14" spans="1:3">
      <c r="A14" s="4" t="s">
        <v>484</v>
      </c>
    </row>
    <row r="15" spans="1:3">
      <c r="A15" s="3" t="s">
        <v>477</v>
      </c>
    </row>
    <row r="16" spans="1:3">
      <c r="A16" s="4" t="s">
        <v>478</v>
      </c>
      <c r="B16" s="4" t="s">
        <v>447</v>
      </c>
    </row>
    <row r="17" spans="1:3">
      <c r="A17" s="4" t="s">
        <v>485</v>
      </c>
    </row>
    <row r="18" spans="1:3">
      <c r="A18" s="3" t="s">
        <v>477</v>
      </c>
    </row>
    <row r="19" spans="1:3">
      <c r="A19" s="4" t="s">
        <v>478</v>
      </c>
      <c r="B19" s="4" t="s">
        <v>449</v>
      </c>
    </row>
    <row r="20" spans="1:3">
      <c r="A20" s="4" t="s">
        <v>486</v>
      </c>
    </row>
    <row r="21" spans="1:3">
      <c r="A21" s="3" t="s">
        <v>477</v>
      </c>
    </row>
    <row r="22" spans="1:3">
      <c r="A22" s="4" t="s">
        <v>478</v>
      </c>
      <c r="B22" s="4" t="s">
        <v>4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7</v>
      </c>
      <c r="B1" s="2" t="s">
        <v>72</v>
      </c>
      <c r="D1" s="2" t="s">
        <v>1</v>
      </c>
      <c r="F1" s="2" t="s">
        <v>73</v>
      </c>
    </row>
    <row r="2" spans="1:8">
      <c r="B2" s="2" t="s">
        <v>2</v>
      </c>
      <c r="C2" s="2" t="s">
        <v>74</v>
      </c>
      <c r="D2" s="2" t="s">
        <v>2</v>
      </c>
      <c r="E2" s="2" t="s">
        <v>74</v>
      </c>
      <c r="F2" s="2" t="s">
        <v>18</v>
      </c>
      <c r="G2" s="2" t="s">
        <v>19</v>
      </c>
      <c r="H2" s="2" t="s">
        <v>75</v>
      </c>
    </row>
    <row r="3" spans="1:8">
      <c r="A3" s="3" t="s">
        <v>488</v>
      </c>
    </row>
    <row r="4" spans="1:8">
      <c r="A4" s="4" t="s">
        <v>489</v>
      </c>
      <c r="B4" s="7" t="n">
        <v>424</v>
      </c>
      <c r="D4" s="7" t="n">
        <v>424</v>
      </c>
      <c r="F4" s="10" t="n">
        <v>409.5</v>
      </c>
    </row>
    <row r="5" spans="1:8">
      <c r="A5" s="4" t="s">
        <v>443</v>
      </c>
    </row>
    <row r="6" spans="1:8">
      <c r="A6" s="3" t="s">
        <v>488</v>
      </c>
    </row>
    <row r="7" spans="1:8">
      <c r="A7" s="4" t="s">
        <v>444</v>
      </c>
      <c r="D7" s="4" t="s">
        <v>445</v>
      </c>
      <c r="F7" s="4" t="s">
        <v>445</v>
      </c>
    </row>
    <row r="8" spans="1:8">
      <c r="A8" s="4" t="s">
        <v>446</v>
      </c>
    </row>
    <row r="9" spans="1:8">
      <c r="A9" s="3" t="s">
        <v>488</v>
      </c>
    </row>
    <row r="10" spans="1:8">
      <c r="A10" s="4" t="s">
        <v>444</v>
      </c>
      <c r="D10" s="4" t="s">
        <v>447</v>
      </c>
      <c r="F10" s="4" t="s">
        <v>447</v>
      </c>
    </row>
    <row r="11" spans="1:8">
      <c r="A11" s="4" t="s">
        <v>490</v>
      </c>
    </row>
    <row r="12" spans="1:8">
      <c r="A12" s="3" t="s">
        <v>488</v>
      </c>
    </row>
    <row r="13" spans="1:8">
      <c r="A13" s="4" t="s">
        <v>491</v>
      </c>
      <c r="B13" s="4" t="s">
        <v>492</v>
      </c>
      <c r="C13" s="4" t="s">
        <v>493</v>
      </c>
      <c r="D13" s="4" t="s">
        <v>492</v>
      </c>
      <c r="E13" s="4" t="s">
        <v>493</v>
      </c>
      <c r="F13" s="4" t="s">
        <v>494</v>
      </c>
      <c r="G13" s="4" t="s">
        <v>495</v>
      </c>
      <c r="H13" s="4" t="s">
        <v>495</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18</v>
      </c>
    </row>
    <row r="2" spans="1:3">
      <c r="A2" s="3" t="s">
        <v>497</v>
      </c>
    </row>
    <row r="3" spans="1:3">
      <c r="A3" s="4" t="s">
        <v>498</v>
      </c>
      <c r="B3" s="4" t="s">
        <v>499</v>
      </c>
      <c r="C3" s="4" t="s">
        <v>500</v>
      </c>
    </row>
    <row r="4" spans="1:3">
      <c r="A4" s="4" t="s">
        <v>501</v>
      </c>
      <c r="B4" s="4" t="s">
        <v>445</v>
      </c>
      <c r="C4"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18</v>
      </c>
      <c r="D1" s="2" t="s">
        <v>19</v>
      </c>
    </row>
    <row r="2" spans="1:4">
      <c r="A2" s="3" t="s">
        <v>503</v>
      </c>
    </row>
    <row r="3" spans="1:4">
      <c r="A3" s="4" t="s">
        <v>44</v>
      </c>
      <c r="C3" s="7" t="n">
        <v>400</v>
      </c>
      <c r="D3" s="7" t="n">
        <v>400</v>
      </c>
    </row>
    <row r="4" spans="1:4">
      <c r="A4" s="4" t="s">
        <v>504</v>
      </c>
    </row>
    <row r="5" spans="1:4">
      <c r="A5" s="3" t="s">
        <v>503</v>
      </c>
    </row>
    <row r="6" spans="1:4">
      <c r="A6" s="4" t="s">
        <v>21</v>
      </c>
      <c r="B6" s="7" t="n">
        <v>700267</v>
      </c>
      <c r="C6" s="6" t="n">
        <v>122663</v>
      </c>
      <c r="D6" s="6" t="n">
        <v>134596</v>
      </c>
    </row>
    <row r="7" spans="1:4">
      <c r="A7" s="4" t="s">
        <v>44</v>
      </c>
      <c r="C7" s="6" t="n">
        <v>445</v>
      </c>
      <c r="D7" s="6" t="n">
        <v>419</v>
      </c>
    </row>
    <row r="8" spans="1:4">
      <c r="A8" s="4" t="s">
        <v>505</v>
      </c>
    </row>
    <row r="9" spans="1:4">
      <c r="A9" s="3" t="s">
        <v>503</v>
      </c>
    </row>
    <row r="10" spans="1:4">
      <c r="A10" s="4" t="s">
        <v>21</v>
      </c>
      <c r="B10" s="6" t="n">
        <v>700267</v>
      </c>
      <c r="C10" s="6" t="n">
        <v>122663</v>
      </c>
      <c r="D10" s="6" t="n">
        <v>134596</v>
      </c>
    </row>
    <row r="11" spans="1:4">
      <c r="A11" s="4" t="s">
        <v>44</v>
      </c>
      <c r="C11" s="6" t="n">
        <v>0</v>
      </c>
      <c r="D11" s="6" t="n">
        <v>0</v>
      </c>
    </row>
    <row r="12" spans="1:4">
      <c r="A12" s="4" t="s">
        <v>506</v>
      </c>
    </row>
    <row r="13" spans="1:4">
      <c r="A13" s="3" t="s">
        <v>503</v>
      </c>
    </row>
    <row r="14" spans="1:4">
      <c r="A14" s="4" t="s">
        <v>21</v>
      </c>
      <c r="B14" s="6" t="n">
        <v>0</v>
      </c>
      <c r="C14" s="6" t="n">
        <v>0</v>
      </c>
      <c r="D14" s="6" t="n">
        <v>0</v>
      </c>
    </row>
    <row r="15" spans="1:4">
      <c r="A15" s="4" t="s">
        <v>44</v>
      </c>
      <c r="C15" s="6" t="n">
        <v>0</v>
      </c>
      <c r="D15" s="6" t="n">
        <v>0</v>
      </c>
    </row>
    <row r="16" spans="1:4">
      <c r="A16" s="4" t="s">
        <v>507</v>
      </c>
    </row>
    <row r="17" spans="1:4">
      <c r="A17" s="3" t="s">
        <v>503</v>
      </c>
    </row>
    <row r="18" spans="1:4">
      <c r="A18" s="4" t="s">
        <v>21</v>
      </c>
      <c r="B18" s="7" t="n">
        <v>0</v>
      </c>
      <c r="C18" s="6" t="n">
        <v>0</v>
      </c>
      <c r="D18" s="6" t="n">
        <v>0</v>
      </c>
    </row>
    <row r="19" spans="1:4">
      <c r="A19" s="4" t="s">
        <v>44</v>
      </c>
      <c r="C19" s="7" t="n">
        <v>445</v>
      </c>
      <c r="D19" s="7" t="n">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508</v>
      </c>
      <c r="B1" s="2" t="s">
        <v>2</v>
      </c>
      <c r="C1" s="2" t="s">
        <v>509</v>
      </c>
      <c r="D1" s="2" t="s">
        <v>18</v>
      </c>
      <c r="E1" s="2" t="s">
        <v>19</v>
      </c>
    </row>
    <row r="2" spans="1:5">
      <c r="A2" s="3" t="s">
        <v>503</v>
      </c>
    </row>
    <row r="3" spans="1:5">
      <c r="A3" s="4" t="s">
        <v>44</v>
      </c>
      <c r="D3" s="10" t="n">
        <v>0.4</v>
      </c>
      <c r="E3" s="10" t="n">
        <v>0.4</v>
      </c>
    </row>
    <row r="4" spans="1:5">
      <c r="A4" s="4" t="s">
        <v>510</v>
      </c>
    </row>
    <row r="5" spans="1:5">
      <c r="A5" s="3" t="s">
        <v>503</v>
      </c>
    </row>
    <row r="6" spans="1:5">
      <c r="A6" s="4" t="s">
        <v>511</v>
      </c>
      <c r="B6" s="6" t="n">
        <v>22468</v>
      </c>
      <c r="D6" s="6" t="n">
        <v>22468</v>
      </c>
    </row>
    <row r="7" spans="1:5">
      <c r="A7" s="4" t="s">
        <v>512</v>
      </c>
    </row>
    <row r="8" spans="1:5">
      <c r="A8" s="3" t="s">
        <v>503</v>
      </c>
    </row>
    <row r="9" spans="1:5">
      <c r="A9" s="4" t="s">
        <v>511</v>
      </c>
      <c r="C9" s="6" t="n">
        <v>22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3</v>
      </c>
      <c r="B1" s="2" t="s">
        <v>72</v>
      </c>
      <c r="D1" s="2" t="s">
        <v>1</v>
      </c>
      <c r="F1" s="2" t="s">
        <v>73</v>
      </c>
    </row>
    <row r="2" spans="1:8">
      <c r="B2" s="2" t="s">
        <v>2</v>
      </c>
      <c r="C2" s="2" t="s">
        <v>74</v>
      </c>
      <c r="D2" s="2" t="s">
        <v>2</v>
      </c>
      <c r="E2" s="2" t="s">
        <v>74</v>
      </c>
      <c r="F2" s="2" t="s">
        <v>18</v>
      </c>
      <c r="G2" s="2" t="s">
        <v>19</v>
      </c>
      <c r="H2" s="2" t="s">
        <v>75</v>
      </c>
    </row>
    <row r="3" spans="1:8">
      <c r="A3" s="3" t="s">
        <v>467</v>
      </c>
    </row>
    <row r="4" spans="1:8">
      <c r="A4" s="4" t="s">
        <v>27</v>
      </c>
      <c r="B4" s="7" t="n">
        <v>60415</v>
      </c>
      <c r="D4" s="7" t="n">
        <v>60415</v>
      </c>
      <c r="F4" s="7" t="n">
        <v>63019</v>
      </c>
      <c r="G4" s="7" t="n">
        <v>63679</v>
      </c>
    </row>
    <row r="5" spans="1:8">
      <c r="A5" s="4" t="s">
        <v>514</v>
      </c>
      <c r="B5" s="6" t="n">
        <v>5300</v>
      </c>
      <c r="C5" s="7" t="n">
        <v>5300</v>
      </c>
      <c r="D5" s="6" t="n">
        <v>11500</v>
      </c>
      <c r="E5" s="7" t="n">
        <v>10500</v>
      </c>
      <c r="F5" s="6" t="n">
        <v>21700</v>
      </c>
      <c r="G5" s="6" t="n">
        <v>18100</v>
      </c>
      <c r="H5" s="7" t="n">
        <v>11300</v>
      </c>
    </row>
    <row r="6" spans="1:8">
      <c r="A6" s="4" t="s">
        <v>515</v>
      </c>
    </row>
    <row r="7" spans="1:8">
      <c r="A7" s="3" t="s">
        <v>467</v>
      </c>
    </row>
    <row r="8" spans="1:8">
      <c r="A8" s="4" t="s">
        <v>516</v>
      </c>
      <c r="B8" s="6" t="n">
        <v>43489</v>
      </c>
      <c r="D8" s="6" t="n">
        <v>43489</v>
      </c>
      <c r="F8" s="6" t="n">
        <v>54087</v>
      </c>
      <c r="G8" s="6" t="n">
        <v>41851</v>
      </c>
    </row>
    <row r="9" spans="1:8">
      <c r="A9" s="4" t="s">
        <v>470</v>
      </c>
    </row>
    <row r="10" spans="1:8">
      <c r="A10" s="3" t="s">
        <v>467</v>
      </c>
    </row>
    <row r="11" spans="1:8">
      <c r="A11" s="4" t="s">
        <v>516</v>
      </c>
      <c r="B11" s="6" t="n">
        <v>23229</v>
      </c>
      <c r="D11" s="6" t="n">
        <v>23229</v>
      </c>
      <c r="F11" s="6" t="n">
        <v>24270</v>
      </c>
      <c r="G11" s="6" t="n">
        <v>19906</v>
      </c>
    </row>
    <row r="12" spans="1:8">
      <c r="A12" s="4" t="s">
        <v>517</v>
      </c>
    </row>
    <row r="13" spans="1:8">
      <c r="A13" s="3" t="s">
        <v>467</v>
      </c>
    </row>
    <row r="14" spans="1:8">
      <c r="A14" s="4" t="s">
        <v>516</v>
      </c>
      <c r="B14" s="6" t="n">
        <v>9125</v>
      </c>
      <c r="D14" s="6" t="n">
        <v>9125</v>
      </c>
      <c r="F14" s="6" t="n">
        <v>9692</v>
      </c>
      <c r="G14" s="6" t="n">
        <v>8451</v>
      </c>
    </row>
    <row r="15" spans="1:8">
      <c r="A15" s="4" t="s">
        <v>474</v>
      </c>
    </row>
    <row r="16" spans="1:8">
      <c r="A16" s="3" t="s">
        <v>467</v>
      </c>
    </row>
    <row r="17" spans="1:8">
      <c r="A17" s="4" t="s">
        <v>516</v>
      </c>
      <c r="B17" s="6" t="n">
        <v>36659</v>
      </c>
      <c r="D17" s="6" t="n">
        <v>36659</v>
      </c>
      <c r="F17" s="6" t="n">
        <v>37494</v>
      </c>
      <c r="G17" s="6" t="n">
        <v>32283</v>
      </c>
    </row>
    <row r="18" spans="1:8">
      <c r="A18" s="4" t="s">
        <v>518</v>
      </c>
    </row>
    <row r="19" spans="1:8">
      <c r="A19" s="3" t="s">
        <v>467</v>
      </c>
    </row>
    <row r="20" spans="1:8">
      <c r="A20" s="4" t="s">
        <v>516</v>
      </c>
      <c r="B20" s="6" t="n">
        <v>112502</v>
      </c>
      <c r="D20" s="6" t="n">
        <v>112502</v>
      </c>
      <c r="F20" s="6" t="n">
        <v>125543</v>
      </c>
      <c r="G20" s="6" t="n">
        <v>102491</v>
      </c>
    </row>
    <row r="21" spans="1:8">
      <c r="A21" s="4" t="s">
        <v>519</v>
      </c>
      <c r="B21" s="6" t="n">
        <v>-58151</v>
      </c>
      <c r="D21" s="6" t="n">
        <v>-58151</v>
      </c>
      <c r="F21" s="6" t="n">
        <v>-66160</v>
      </c>
      <c r="G21" s="6" t="n">
        <v>-44417</v>
      </c>
    </row>
    <row r="22" spans="1:8">
      <c r="A22" s="4" t="s">
        <v>27</v>
      </c>
      <c r="B22" s="6" t="n">
        <v>54351</v>
      </c>
      <c r="D22" s="6" t="n">
        <v>54351</v>
      </c>
      <c r="F22" s="6" t="n">
        <v>59383</v>
      </c>
      <c r="G22" s="6" t="n">
        <v>58074</v>
      </c>
    </row>
    <row r="23" spans="1:8">
      <c r="A23" s="4" t="s">
        <v>520</v>
      </c>
    </row>
    <row r="24" spans="1:8">
      <c r="A24" s="3" t="s">
        <v>467</v>
      </c>
    </row>
    <row r="25" spans="1:8">
      <c r="A25" s="4" t="s">
        <v>27</v>
      </c>
      <c r="B25" s="7" t="n">
        <v>6064</v>
      </c>
      <c r="D25" s="7" t="n">
        <v>6064</v>
      </c>
      <c r="F25" s="7" t="n">
        <v>3636</v>
      </c>
      <c r="G25" s="7" t="n">
        <v>5605</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3"/>
    <col customWidth="1" max="12" min="12" width="25"/>
    <col customWidth="1" max="13" min="13" width="29"/>
    <col customWidth="1" max="14" min="14" width="21"/>
    <col customWidth="1" max="15" min="15" width="20"/>
  </cols>
  <sheetData>
    <row r="1" spans="1:15">
      <c r="A1" s="1" t="s">
        <v>521</v>
      </c>
      <c r="B1" s="2" t="s">
        <v>522</v>
      </c>
      <c r="C1" s="2" t="s">
        <v>523</v>
      </c>
      <c r="D1" s="2" t="s">
        <v>524</v>
      </c>
      <c r="E1" s="2" t="s">
        <v>525</v>
      </c>
      <c r="F1" s="2" t="s">
        <v>526</v>
      </c>
      <c r="G1" s="2" t="s">
        <v>527</v>
      </c>
      <c r="H1" s="2" t="s">
        <v>528</v>
      </c>
      <c r="I1" s="2" t="s">
        <v>528</v>
      </c>
      <c r="J1" s="2" t="s">
        <v>417</v>
      </c>
      <c r="K1" s="2" t="s">
        <v>529</v>
      </c>
      <c r="L1" s="2" t="s">
        <v>530</v>
      </c>
      <c r="M1" s="2" t="s">
        <v>531</v>
      </c>
      <c r="N1" s="2" t="s">
        <v>532</v>
      </c>
      <c r="O1" s="2" t="s">
        <v>533</v>
      </c>
    </row>
    <row r="2" spans="1:15">
      <c r="A2" s="3" t="s">
        <v>534</v>
      </c>
    </row>
    <row r="3" spans="1:15">
      <c r="A3" s="4" t="s">
        <v>535</v>
      </c>
      <c r="M3" s="6" t="n">
        <v>3</v>
      </c>
    </row>
    <row r="4" spans="1:15">
      <c r="A4" s="4" t="s">
        <v>478</v>
      </c>
      <c r="K4" s="4" t="s">
        <v>479</v>
      </c>
      <c r="L4" s="4" t="s">
        <v>480</v>
      </c>
    </row>
    <row r="5" spans="1:15">
      <c r="A5" s="4" t="s">
        <v>28</v>
      </c>
      <c r="H5" s="7" t="n">
        <v>35369</v>
      </c>
      <c r="I5" s="7" t="n">
        <v>35369</v>
      </c>
      <c r="K5" s="7" t="n">
        <v>37306</v>
      </c>
      <c r="L5" s="7" t="n">
        <v>35782</v>
      </c>
      <c r="M5" s="7" t="n">
        <v>34026</v>
      </c>
    </row>
    <row r="6" spans="1:15">
      <c r="A6" s="4" t="s">
        <v>536</v>
      </c>
      <c r="D6" s="7" t="n">
        <v>500</v>
      </c>
      <c r="I6" s="7" t="n">
        <v>0</v>
      </c>
      <c r="J6" s="7" t="n">
        <v>467</v>
      </c>
      <c r="K6" s="6" t="n">
        <v>467</v>
      </c>
      <c r="L6" s="7" t="n">
        <v>665</v>
      </c>
      <c r="M6" s="7" t="n">
        <v>0</v>
      </c>
    </row>
    <row r="7" spans="1:15">
      <c r="A7" s="4" t="s">
        <v>537</v>
      </c>
      <c r="D7" s="7" t="n">
        <v>400</v>
      </c>
    </row>
    <row r="8" spans="1:15">
      <c r="A8" s="4" t="s">
        <v>336</v>
      </c>
    </row>
    <row r="9" spans="1:15">
      <c r="A9" s="3" t="s">
        <v>534</v>
      </c>
    </row>
    <row r="10" spans="1:15">
      <c r="A10" s="4" t="s">
        <v>538</v>
      </c>
      <c r="G10" s="7" t="n">
        <v>35100</v>
      </c>
    </row>
    <row r="11" spans="1:15">
      <c r="A11" s="4" t="s">
        <v>539</v>
      </c>
      <c r="G11" s="6" t="n">
        <v>11700</v>
      </c>
      <c r="K11" s="6" t="n">
        <v>2000</v>
      </c>
    </row>
    <row r="12" spans="1:15">
      <c r="A12" s="4" t="s">
        <v>540</v>
      </c>
      <c r="G12" s="7" t="n">
        <v>2300</v>
      </c>
      <c r="K12" s="6" t="n">
        <v>1600</v>
      </c>
    </row>
    <row r="13" spans="1:15">
      <c r="A13" s="4" t="s">
        <v>541</v>
      </c>
      <c r="O13" s="7" t="n">
        <v>20200</v>
      </c>
    </row>
    <row r="14" spans="1:15">
      <c r="A14" s="4" t="s">
        <v>542</v>
      </c>
      <c r="O14" s="6" t="n">
        <v>20200</v>
      </c>
    </row>
    <row r="15" spans="1:15">
      <c r="A15" s="4" t="s">
        <v>28</v>
      </c>
      <c r="O15" s="6" t="n">
        <v>12735</v>
      </c>
    </row>
    <row r="16" spans="1:15">
      <c r="A16" s="4" t="s">
        <v>543</v>
      </c>
    </row>
    <row r="17" spans="1:15">
      <c r="A17" s="3" t="s">
        <v>534</v>
      </c>
    </row>
    <row r="18" spans="1:15">
      <c r="A18" s="4" t="s">
        <v>541</v>
      </c>
      <c r="O18" s="7" t="n">
        <v>2800</v>
      </c>
    </row>
    <row r="19" spans="1:15">
      <c r="A19" s="4" t="s">
        <v>478</v>
      </c>
      <c r="L19" s="4" t="s">
        <v>447</v>
      </c>
    </row>
    <row r="20" spans="1:15">
      <c r="A20" s="4" t="s">
        <v>544</v>
      </c>
    </row>
    <row r="21" spans="1:15">
      <c r="A21" s="3" t="s">
        <v>534</v>
      </c>
    </row>
    <row r="22" spans="1:15">
      <c r="A22" s="4" t="s">
        <v>538</v>
      </c>
      <c r="F22" s="7" t="n">
        <v>3500</v>
      </c>
      <c r="K22" s="7" t="n">
        <v>400</v>
      </c>
    </row>
    <row r="23" spans="1:15">
      <c r="A23" s="4" t="s">
        <v>545</v>
      </c>
      <c r="F23" s="6" t="n">
        <v>3900</v>
      </c>
    </row>
    <row r="24" spans="1:15">
      <c r="A24" s="4" t="s">
        <v>546</v>
      </c>
      <c r="F24" s="6" t="n">
        <v>400</v>
      </c>
    </row>
    <row r="25" spans="1:15">
      <c r="A25" s="4" t="s">
        <v>542</v>
      </c>
      <c r="F25" s="6" t="n">
        <v>400</v>
      </c>
    </row>
    <row r="26" spans="1:15">
      <c r="A26" s="4" t="s">
        <v>28</v>
      </c>
      <c r="F26" s="7" t="n">
        <v>3500</v>
      </c>
    </row>
    <row r="27" spans="1:15">
      <c r="A27" s="4" t="s">
        <v>341</v>
      </c>
    </row>
    <row r="28" spans="1:15">
      <c r="A28" s="3" t="s">
        <v>534</v>
      </c>
    </row>
    <row r="29" spans="1:15">
      <c r="A29" s="4" t="s">
        <v>538</v>
      </c>
      <c r="E29" s="7" t="n">
        <v>21400</v>
      </c>
    </row>
    <row r="30" spans="1:15">
      <c r="A30" s="4" t="s">
        <v>541</v>
      </c>
      <c r="N30" s="7" t="n">
        <v>13119</v>
      </c>
    </row>
    <row r="31" spans="1:15">
      <c r="A31" s="4" t="s">
        <v>542</v>
      </c>
      <c r="N31" s="6" t="n">
        <v>13119</v>
      </c>
    </row>
    <row r="32" spans="1:15">
      <c r="A32" s="4" t="s">
        <v>28</v>
      </c>
      <c r="N32" s="7" t="n">
        <v>9935</v>
      </c>
    </row>
    <row r="33" spans="1:15">
      <c r="A33" s="4" t="s">
        <v>547</v>
      </c>
    </row>
    <row r="34" spans="1:15">
      <c r="A34" s="3" t="s">
        <v>534</v>
      </c>
    </row>
    <row r="35" spans="1:15">
      <c r="A35" s="4" t="s">
        <v>538</v>
      </c>
      <c r="C35" s="7" t="n">
        <v>500</v>
      </c>
    </row>
    <row r="36" spans="1:15">
      <c r="A36" s="4" t="s">
        <v>546</v>
      </c>
      <c r="C36" s="6" t="n">
        <v>300</v>
      </c>
    </row>
    <row r="37" spans="1:15">
      <c r="A37" s="4" t="s">
        <v>542</v>
      </c>
      <c r="C37" s="6" t="n">
        <v>400</v>
      </c>
    </row>
    <row r="38" spans="1:15">
      <c r="A38" s="4" t="s">
        <v>28</v>
      </c>
      <c r="C38" s="7" t="n">
        <v>100</v>
      </c>
    </row>
    <row r="39" spans="1:15">
      <c r="A39" s="4" t="s">
        <v>548</v>
      </c>
    </row>
    <row r="40" spans="1:15">
      <c r="A40" s="3" t="s">
        <v>534</v>
      </c>
    </row>
    <row r="41" spans="1:15">
      <c r="A41" s="4" t="s">
        <v>549</v>
      </c>
      <c r="H41" s="7" t="n">
        <v>300</v>
      </c>
    </row>
    <row r="42" spans="1:15">
      <c r="A42" s="4" t="s">
        <v>550</v>
      </c>
    </row>
    <row r="43" spans="1:15">
      <c r="A43" s="3" t="s">
        <v>534</v>
      </c>
    </row>
    <row r="44" spans="1:15">
      <c r="A44" s="4" t="s">
        <v>538</v>
      </c>
      <c r="B44" s="7" t="n">
        <v>220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51</v>
      </c>
      <c r="B1" s="2" t="s">
        <v>2</v>
      </c>
      <c r="C1" s="2" t="s">
        <v>18</v>
      </c>
      <c r="D1" s="2" t="s">
        <v>19</v>
      </c>
      <c r="E1" s="2" t="s">
        <v>75</v>
      </c>
      <c r="F1" s="2" t="s">
        <v>552</v>
      </c>
      <c r="G1" s="2" t="s">
        <v>553</v>
      </c>
    </row>
    <row r="2" spans="1:7">
      <c r="A2" s="3" t="s">
        <v>534</v>
      </c>
    </row>
    <row r="3" spans="1:7">
      <c r="A3" s="4" t="s">
        <v>28</v>
      </c>
      <c r="B3" s="7" t="n">
        <v>35369</v>
      </c>
      <c r="C3" s="7" t="n">
        <v>37306</v>
      </c>
      <c r="D3" s="7" t="n">
        <v>35782</v>
      </c>
      <c r="E3" s="7" t="n">
        <v>34026</v>
      </c>
    </row>
    <row r="4" spans="1:7">
      <c r="A4" s="4" t="s">
        <v>336</v>
      </c>
    </row>
    <row r="5" spans="1:7">
      <c r="A5" s="3" t="s">
        <v>534</v>
      </c>
    </row>
    <row r="6" spans="1:7">
      <c r="A6" s="4" t="s">
        <v>554</v>
      </c>
      <c r="G6" s="7" t="n">
        <v>9911</v>
      </c>
    </row>
    <row r="7" spans="1:7">
      <c r="A7" s="4" t="s">
        <v>555</v>
      </c>
      <c r="G7" s="6" t="n">
        <v>1957</v>
      </c>
    </row>
    <row r="8" spans="1:7">
      <c r="A8" s="4" t="s">
        <v>556</v>
      </c>
      <c r="G8" s="6" t="n">
        <v>-8113</v>
      </c>
    </row>
    <row r="9" spans="1:7">
      <c r="A9" s="4" t="s">
        <v>168</v>
      </c>
      <c r="G9" s="6" t="n">
        <v>-1636</v>
      </c>
    </row>
    <row r="10" spans="1:7">
      <c r="A10" s="4" t="s">
        <v>348</v>
      </c>
      <c r="G10" s="6" t="n">
        <v>20200</v>
      </c>
    </row>
    <row r="11" spans="1:7">
      <c r="A11" s="4" t="s">
        <v>28</v>
      </c>
      <c r="G11" s="6" t="n">
        <v>12735</v>
      </c>
    </row>
    <row r="12" spans="1:7">
      <c r="A12" s="4" t="s">
        <v>557</v>
      </c>
      <c r="G12" s="7" t="n">
        <v>35054</v>
      </c>
    </row>
    <row r="13" spans="1:7">
      <c r="A13" s="4" t="s">
        <v>341</v>
      </c>
    </row>
    <row r="14" spans="1:7">
      <c r="A14" s="3" t="s">
        <v>534</v>
      </c>
    </row>
    <row r="15" spans="1:7">
      <c r="A15" s="4" t="s">
        <v>556</v>
      </c>
      <c r="F15" s="7" t="n">
        <v>-2601</v>
      </c>
    </row>
    <row r="16" spans="1:7">
      <c r="A16" s="4" t="s">
        <v>168</v>
      </c>
      <c r="F16" s="6" t="n">
        <v>-2304</v>
      </c>
    </row>
    <row r="17" spans="1:7">
      <c r="A17" s="4" t="s">
        <v>348</v>
      </c>
      <c r="F17" s="6" t="n">
        <v>13119</v>
      </c>
    </row>
    <row r="18" spans="1:7">
      <c r="A18" s="4" t="s">
        <v>28</v>
      </c>
      <c r="F18" s="6" t="n">
        <v>9935</v>
      </c>
    </row>
    <row r="19" spans="1:7">
      <c r="A19" s="4" t="s">
        <v>557</v>
      </c>
      <c r="F19" s="6" t="n">
        <v>21368</v>
      </c>
    </row>
    <row r="20" spans="1:7">
      <c r="A20" s="4" t="s">
        <v>558</v>
      </c>
      <c r="F20" s="7" t="n">
        <v>32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25"/>
  </cols>
  <sheetData>
    <row r="1" spans="1:5">
      <c r="A1" s="1" t="s">
        <v>559</v>
      </c>
      <c r="B1" s="2" t="s">
        <v>552</v>
      </c>
      <c r="C1" s="2" t="s">
        <v>553</v>
      </c>
      <c r="D1" s="2" t="s">
        <v>18</v>
      </c>
      <c r="E1" s="2" t="s">
        <v>19</v>
      </c>
    </row>
    <row r="2" spans="1:5">
      <c r="A2" s="3" t="s">
        <v>534</v>
      </c>
    </row>
    <row r="3" spans="1:5">
      <c r="A3" s="4" t="s">
        <v>478</v>
      </c>
      <c r="D3" s="4" t="s">
        <v>479</v>
      </c>
      <c r="E3" s="4" t="s">
        <v>480</v>
      </c>
    </row>
    <row r="4" spans="1:5">
      <c r="A4" s="4" t="s">
        <v>482</v>
      </c>
    </row>
    <row r="5" spans="1:5">
      <c r="A5" s="3" t="s">
        <v>534</v>
      </c>
    </row>
    <row r="6" spans="1:5">
      <c r="A6" s="4" t="s">
        <v>478</v>
      </c>
      <c r="D6" s="4" t="s">
        <v>425</v>
      </c>
    </row>
    <row r="7" spans="1:5">
      <c r="A7" s="4" t="s">
        <v>336</v>
      </c>
    </row>
    <row r="8" spans="1:5">
      <c r="A8" s="3" t="s">
        <v>534</v>
      </c>
    </row>
    <row r="9" spans="1:5">
      <c r="A9" s="4" t="s">
        <v>560</v>
      </c>
      <c r="C9" s="7" t="n">
        <v>20200</v>
      </c>
    </row>
    <row r="10" spans="1:5">
      <c r="A10" s="4" t="s">
        <v>561</v>
      </c>
    </row>
    <row r="11" spans="1:5">
      <c r="A11" s="3" t="s">
        <v>534</v>
      </c>
    </row>
    <row r="12" spans="1:5">
      <c r="A12" s="4" t="s">
        <v>560</v>
      </c>
      <c r="C12" s="7" t="n">
        <v>7800</v>
      </c>
    </row>
    <row r="13" spans="1:5">
      <c r="A13" s="4" t="s">
        <v>478</v>
      </c>
      <c r="C13" s="4" t="s">
        <v>447</v>
      </c>
    </row>
    <row r="14" spans="1:5">
      <c r="A14" s="4" t="s">
        <v>543</v>
      </c>
    </row>
    <row r="15" spans="1:5">
      <c r="A15" s="3" t="s">
        <v>534</v>
      </c>
    </row>
    <row r="16" spans="1:5">
      <c r="A16" s="4" t="s">
        <v>560</v>
      </c>
      <c r="C16" s="7" t="n">
        <v>2800</v>
      </c>
    </row>
    <row r="17" spans="1:5">
      <c r="A17" s="4" t="s">
        <v>478</v>
      </c>
      <c r="E17" s="4" t="s">
        <v>447</v>
      </c>
    </row>
    <row r="18" spans="1:5">
      <c r="A18" s="4" t="s">
        <v>562</v>
      </c>
    </row>
    <row r="19" spans="1:5">
      <c r="A19" s="3" t="s">
        <v>534</v>
      </c>
    </row>
    <row r="20" spans="1:5">
      <c r="A20" s="4" t="s">
        <v>560</v>
      </c>
      <c r="C20" s="7" t="n">
        <v>1000</v>
      </c>
    </row>
    <row r="21" spans="1:5">
      <c r="A21" s="4" t="s">
        <v>478</v>
      </c>
      <c r="C21" s="4" t="s">
        <v>425</v>
      </c>
    </row>
    <row r="22" spans="1:5">
      <c r="A22" s="4" t="s">
        <v>563</v>
      </c>
    </row>
    <row r="23" spans="1:5">
      <c r="A23" s="3" t="s">
        <v>534</v>
      </c>
    </row>
    <row r="24" spans="1:5">
      <c r="A24" s="4" t="s">
        <v>560</v>
      </c>
      <c r="C24" s="7" t="n">
        <v>3800</v>
      </c>
    </row>
    <row r="25" spans="1:5">
      <c r="A25" s="4" t="s">
        <v>478</v>
      </c>
      <c r="C25" s="4" t="s">
        <v>425</v>
      </c>
    </row>
    <row r="26" spans="1:5">
      <c r="A26" s="4" t="s">
        <v>564</v>
      </c>
    </row>
    <row r="27" spans="1:5">
      <c r="A27" s="3" t="s">
        <v>534</v>
      </c>
    </row>
    <row r="28" spans="1:5">
      <c r="A28" s="4" t="s">
        <v>560</v>
      </c>
      <c r="C28" s="7" t="n">
        <v>1300</v>
      </c>
    </row>
    <row r="29" spans="1:5">
      <c r="A29" s="4" t="s">
        <v>478</v>
      </c>
      <c r="C29" s="4" t="s">
        <v>425</v>
      </c>
    </row>
    <row r="30" spans="1:5">
      <c r="A30" s="4" t="s">
        <v>565</v>
      </c>
    </row>
    <row r="31" spans="1:5">
      <c r="A31" s="3" t="s">
        <v>534</v>
      </c>
    </row>
    <row r="32" spans="1:5">
      <c r="A32" s="4" t="s">
        <v>560</v>
      </c>
      <c r="C32" s="7" t="n">
        <v>3500</v>
      </c>
    </row>
    <row r="33" spans="1:5">
      <c r="A33" s="4" t="s">
        <v>478</v>
      </c>
      <c r="C33" s="4" t="s">
        <v>425</v>
      </c>
    </row>
    <row r="34" spans="1:5">
      <c r="A34" s="4" t="s">
        <v>341</v>
      </c>
    </row>
    <row r="35" spans="1:5">
      <c r="A35" s="3" t="s">
        <v>534</v>
      </c>
    </row>
    <row r="36" spans="1:5">
      <c r="A36" s="4" t="s">
        <v>560</v>
      </c>
      <c r="B36" s="7" t="n">
        <v>13119</v>
      </c>
    </row>
    <row r="37" spans="1:5">
      <c r="A37" s="4" t="s">
        <v>566</v>
      </c>
    </row>
    <row r="38" spans="1:5">
      <c r="A38" s="3" t="s">
        <v>534</v>
      </c>
    </row>
    <row r="39" spans="1:5">
      <c r="A39" s="4" t="s">
        <v>560</v>
      </c>
      <c r="B39" s="7" t="n">
        <v>2646</v>
      </c>
    </row>
    <row r="40" spans="1:5">
      <c r="A40" s="4" t="s">
        <v>478</v>
      </c>
      <c r="B40" s="4" t="s">
        <v>447</v>
      </c>
    </row>
    <row r="41" spans="1:5">
      <c r="A41" s="4" t="s">
        <v>567</v>
      </c>
    </row>
    <row r="42" spans="1:5">
      <c r="A42" s="3" t="s">
        <v>534</v>
      </c>
    </row>
    <row r="43" spans="1:5">
      <c r="A43" s="4" t="s">
        <v>560</v>
      </c>
      <c r="B43" s="7" t="n">
        <v>110</v>
      </c>
    </row>
    <row r="44" spans="1:5">
      <c r="A44" s="4" t="s">
        <v>478</v>
      </c>
      <c r="B44" s="4" t="s">
        <v>449</v>
      </c>
    </row>
    <row r="45" spans="1:5">
      <c r="A45" s="4" t="s">
        <v>568</v>
      </c>
    </row>
    <row r="46" spans="1:5">
      <c r="A46" s="3" t="s">
        <v>534</v>
      </c>
    </row>
    <row r="47" spans="1:5">
      <c r="A47" s="4" t="s">
        <v>560</v>
      </c>
      <c r="B47" s="7" t="n">
        <v>5953</v>
      </c>
    </row>
    <row r="48" spans="1:5">
      <c r="A48" s="4" t="s">
        <v>478</v>
      </c>
      <c r="B48" s="4" t="s">
        <v>425</v>
      </c>
    </row>
    <row r="49" spans="1:5">
      <c r="A49" s="4" t="s">
        <v>569</v>
      </c>
    </row>
    <row r="50" spans="1:5">
      <c r="A50" s="3" t="s">
        <v>534</v>
      </c>
    </row>
    <row r="51" spans="1:5">
      <c r="A51" s="4" t="s">
        <v>560</v>
      </c>
      <c r="B51" s="7" t="n">
        <v>221</v>
      </c>
    </row>
    <row r="52" spans="1:5">
      <c r="A52" s="4" t="s">
        <v>478</v>
      </c>
      <c r="B52" s="4" t="s">
        <v>425</v>
      </c>
    </row>
    <row r="53" spans="1:5">
      <c r="A53" s="4" t="s">
        <v>570</v>
      </c>
    </row>
    <row r="54" spans="1:5">
      <c r="A54" s="3" t="s">
        <v>534</v>
      </c>
    </row>
    <row r="55" spans="1:5">
      <c r="A55" s="4" t="s">
        <v>560</v>
      </c>
      <c r="B55" s="7" t="n">
        <v>772</v>
      </c>
    </row>
    <row r="56" spans="1:5">
      <c r="A56" s="4" t="s">
        <v>478</v>
      </c>
      <c r="B56" s="4" t="s">
        <v>449</v>
      </c>
    </row>
    <row r="57" spans="1:5">
      <c r="A57" s="4" t="s">
        <v>571</v>
      </c>
    </row>
    <row r="58" spans="1:5">
      <c r="A58" s="3" t="s">
        <v>534</v>
      </c>
    </row>
    <row r="59" spans="1:5">
      <c r="A59" s="4" t="s">
        <v>560</v>
      </c>
      <c r="B59" s="7" t="n">
        <v>3417</v>
      </c>
    </row>
    <row r="60" spans="1:5">
      <c r="A60" s="4" t="s">
        <v>478</v>
      </c>
      <c r="B60"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s>
  <sheetData>
    <row r="1" spans="1:7">
      <c r="A1" s="1" t="s">
        <v>104</v>
      </c>
      <c r="B1" s="2" t="s">
        <v>105</v>
      </c>
      <c r="C1" s="2" t="s">
        <v>106</v>
      </c>
      <c r="D1" s="2" t="s">
        <v>107</v>
      </c>
      <c r="E1" s="2" t="s">
        <v>108</v>
      </c>
      <c r="F1" s="2" t="s">
        <v>109</v>
      </c>
      <c r="G1" s="2" t="s">
        <v>110</v>
      </c>
    </row>
    <row r="2" spans="1:7">
      <c r="A2" s="4" t="s">
        <v>111</v>
      </c>
      <c r="C2" s="6" t="n">
        <v>26510972</v>
      </c>
    </row>
    <row r="3" spans="1:7">
      <c r="A3" s="4" t="s">
        <v>112</v>
      </c>
      <c r="B3" s="7" t="n">
        <v>-161899</v>
      </c>
      <c r="C3" s="7" t="n">
        <v>3</v>
      </c>
      <c r="D3" s="7" t="n">
        <v>51588</v>
      </c>
      <c r="E3" s="7" t="n">
        <v>-1417</v>
      </c>
      <c r="F3" s="7" t="n">
        <v>-212073</v>
      </c>
    </row>
    <row r="4" spans="1:7">
      <c r="A4" s="3" t="s">
        <v>113</v>
      </c>
    </row>
    <row r="5" spans="1:7">
      <c r="A5" s="4" t="s">
        <v>114</v>
      </c>
      <c r="C5" s="6" t="n">
        <v>2715007</v>
      </c>
    </row>
    <row r="6" spans="1:7">
      <c r="A6" s="4" t="s">
        <v>115</v>
      </c>
      <c r="B6" s="6" t="n">
        <v>6700</v>
      </c>
      <c r="D6" s="6" t="n">
        <v>6700</v>
      </c>
    </row>
    <row r="7" spans="1:7">
      <c r="A7" s="4" t="s">
        <v>116</v>
      </c>
      <c r="C7" s="6" t="n">
        <v>-1791026</v>
      </c>
    </row>
    <row r="8" spans="1:7">
      <c r="A8" s="4" t="s">
        <v>117</v>
      </c>
      <c r="B8" s="6" t="n">
        <v>-34192</v>
      </c>
      <c r="D8" s="6" t="n">
        <v>-34192</v>
      </c>
    </row>
    <row r="9" spans="1:7">
      <c r="A9" s="4" t="s">
        <v>118</v>
      </c>
      <c r="B9" s="6" t="n">
        <v>4327</v>
      </c>
      <c r="D9" s="6" t="n">
        <v>4327</v>
      </c>
    </row>
    <row r="10" spans="1:7">
      <c r="A10" s="4" t="s">
        <v>119</v>
      </c>
      <c r="B10" s="6" t="n">
        <v>27745</v>
      </c>
      <c r="D10" s="6" t="n">
        <v>27745</v>
      </c>
    </row>
    <row r="11" spans="1:7">
      <c r="A11" s="4" t="s">
        <v>120</v>
      </c>
      <c r="B11" s="6" t="n">
        <v>907</v>
      </c>
      <c r="D11" s="6" t="n">
        <v>907</v>
      </c>
    </row>
    <row r="12" spans="1:7">
      <c r="A12" s="4" t="s">
        <v>121</v>
      </c>
      <c r="B12" s="6" t="n">
        <v>-1410</v>
      </c>
      <c r="D12" s="6" t="n">
        <v>-1410</v>
      </c>
    </row>
    <row r="13" spans="1:7">
      <c r="A13" s="4" t="s">
        <v>122</v>
      </c>
      <c r="B13" s="6" t="n">
        <v>3798</v>
      </c>
      <c r="D13" s="6" t="n">
        <v>3798</v>
      </c>
    </row>
    <row r="14" spans="1:7">
      <c r="A14" s="4" t="s">
        <v>123</v>
      </c>
      <c r="B14" s="6" t="n">
        <v>2418</v>
      </c>
      <c r="D14" s="6" t="n">
        <v>2418</v>
      </c>
    </row>
    <row r="15" spans="1:7">
      <c r="A15" s="4" t="s">
        <v>91</v>
      </c>
      <c r="B15" s="6" t="n">
        <v>-122559</v>
      </c>
      <c r="F15" s="6" t="n">
        <v>-122559</v>
      </c>
    </row>
    <row r="16" spans="1:7">
      <c r="A16" s="4" t="s">
        <v>124</v>
      </c>
      <c r="B16" s="6" t="n">
        <v>-1980</v>
      </c>
      <c r="E16" s="6" t="n">
        <v>-1980</v>
      </c>
    </row>
    <row r="17" spans="1:7">
      <c r="A17" s="4" t="s">
        <v>125</v>
      </c>
      <c r="C17" s="6" t="n">
        <v>27434953</v>
      </c>
    </row>
    <row r="18" spans="1:7">
      <c r="A18" s="4" t="s">
        <v>126</v>
      </c>
      <c r="B18" s="6" t="n">
        <v>-276145</v>
      </c>
      <c r="C18" s="7" t="n">
        <v>3</v>
      </c>
      <c r="D18" s="6" t="n">
        <v>61881</v>
      </c>
      <c r="E18" s="6" t="n">
        <v>-3397</v>
      </c>
      <c r="F18" s="6" t="n">
        <v>-334632</v>
      </c>
    </row>
    <row r="19" spans="1:7">
      <c r="A19" s="4" t="s">
        <v>111</v>
      </c>
      <c r="G19" s="6" t="n">
        <v>84094978</v>
      </c>
    </row>
    <row r="20" spans="1:7">
      <c r="A20" s="4" t="s">
        <v>112</v>
      </c>
      <c r="G20" s="7" t="n">
        <v>240125</v>
      </c>
    </row>
    <row r="21" spans="1:7">
      <c r="A21" s="3" t="s">
        <v>127</v>
      </c>
    </row>
    <row r="22" spans="1:7">
      <c r="A22" s="4" t="s">
        <v>128</v>
      </c>
      <c r="G22" s="6" t="n">
        <v>15884865</v>
      </c>
    </row>
    <row r="23" spans="1:7">
      <c r="A23" s="4" t="s">
        <v>129</v>
      </c>
      <c r="G23" s="7" t="n">
        <v>302823</v>
      </c>
    </row>
    <row r="24" spans="1:7">
      <c r="A24" s="4" t="s">
        <v>121</v>
      </c>
      <c r="B24" s="7" t="n">
        <v>-1410</v>
      </c>
      <c r="G24" s="7" t="n">
        <v>1410</v>
      </c>
    </row>
    <row r="25" spans="1:7">
      <c r="A25" s="4" t="s">
        <v>130</v>
      </c>
      <c r="G25" s="6" t="n">
        <v>246256</v>
      </c>
    </row>
    <row r="26" spans="1:7">
      <c r="A26" s="4" t="s">
        <v>131</v>
      </c>
      <c r="G26" s="7" t="n">
        <v>226</v>
      </c>
    </row>
    <row r="27" spans="1:7">
      <c r="A27" s="4" t="s">
        <v>132</v>
      </c>
      <c r="G27" s="6" t="n">
        <v>100226099</v>
      </c>
    </row>
    <row r="28" spans="1:7">
      <c r="A28" s="4" t="s">
        <v>126</v>
      </c>
      <c r="G28" s="7" t="n">
        <v>544584</v>
      </c>
    </row>
    <row r="29" spans="1:7">
      <c r="A29" s="3" t="s">
        <v>113</v>
      </c>
    </row>
    <row r="30" spans="1:7">
      <c r="A30" s="4" t="s">
        <v>114</v>
      </c>
      <c r="B30" s="6" t="n">
        <v>2043682</v>
      </c>
      <c r="C30" s="6" t="n">
        <v>2043682</v>
      </c>
    </row>
    <row r="31" spans="1:7">
      <c r="A31" s="4" t="s">
        <v>115</v>
      </c>
      <c r="B31" s="7" t="n">
        <v>8122</v>
      </c>
      <c r="D31" s="6" t="n">
        <v>8122</v>
      </c>
    </row>
    <row r="32" spans="1:7">
      <c r="A32" s="4" t="s">
        <v>116</v>
      </c>
      <c r="C32" s="6" t="n">
        <v>-39584</v>
      </c>
    </row>
    <row r="33" spans="1:7">
      <c r="A33" s="4" t="s">
        <v>117</v>
      </c>
      <c r="B33" s="6" t="n">
        <v>-85</v>
      </c>
      <c r="D33" s="6" t="n">
        <v>-85</v>
      </c>
    </row>
    <row r="34" spans="1:7">
      <c r="A34" s="4" t="s">
        <v>119</v>
      </c>
      <c r="B34" s="6" t="n">
        <v>34310</v>
      </c>
      <c r="D34" s="6" t="n">
        <v>34310</v>
      </c>
    </row>
    <row r="35" spans="1:7">
      <c r="A35" s="4" t="s">
        <v>120</v>
      </c>
      <c r="B35" s="6" t="n">
        <v>1276</v>
      </c>
      <c r="D35" s="6" t="n">
        <v>1276</v>
      </c>
    </row>
    <row r="36" spans="1:7">
      <c r="A36" s="4" t="s">
        <v>121</v>
      </c>
      <c r="B36" s="6" t="n">
        <v>-1456</v>
      </c>
      <c r="D36" s="6" t="n">
        <v>-1456</v>
      </c>
    </row>
    <row r="37" spans="1:7">
      <c r="A37" s="4" t="s">
        <v>123</v>
      </c>
      <c r="B37" s="6" t="n">
        <v>1384</v>
      </c>
      <c r="D37" s="6" t="n">
        <v>1384</v>
      </c>
    </row>
    <row r="38" spans="1:7">
      <c r="A38" s="4" t="s">
        <v>91</v>
      </c>
      <c r="B38" s="6" t="n">
        <v>-115412</v>
      </c>
      <c r="F38" s="6" t="n">
        <v>-115412</v>
      </c>
    </row>
    <row r="39" spans="1:7">
      <c r="A39" s="4" t="s">
        <v>124</v>
      </c>
      <c r="B39" s="6" t="n">
        <v>651</v>
      </c>
      <c r="E39" s="6" t="n">
        <v>651</v>
      </c>
    </row>
    <row r="40" spans="1:7">
      <c r="A40" s="4" t="s">
        <v>133</v>
      </c>
      <c r="C40" s="6" t="n">
        <v>29439051</v>
      </c>
    </row>
    <row r="41" spans="1:7">
      <c r="A41" s="4" t="s">
        <v>134</v>
      </c>
      <c r="B41" s="6" t="n">
        <v>-347355</v>
      </c>
      <c r="C41" s="7" t="n">
        <v>3</v>
      </c>
      <c r="D41" s="6" t="n">
        <v>105432</v>
      </c>
      <c r="E41" s="6" t="n">
        <v>-2746</v>
      </c>
      <c r="F41" s="6" t="n">
        <v>-450044</v>
      </c>
    </row>
    <row r="42" spans="1:7">
      <c r="A42" s="3" t="s">
        <v>127</v>
      </c>
    </row>
    <row r="43" spans="1:7">
      <c r="A43" s="4" t="s">
        <v>121</v>
      </c>
      <c r="B43" s="7" t="n">
        <v>-1456</v>
      </c>
      <c r="G43" s="7" t="n">
        <v>1456</v>
      </c>
    </row>
    <row r="44" spans="1:7">
      <c r="A44" s="4" t="s">
        <v>135</v>
      </c>
      <c r="B44" s="6" t="n">
        <v>100226099</v>
      </c>
      <c r="G44" s="6" t="n">
        <v>100226099</v>
      </c>
    </row>
    <row r="45" spans="1:7">
      <c r="A45" s="4" t="s">
        <v>134</v>
      </c>
      <c r="B45" s="7" t="n">
        <v>546040</v>
      </c>
      <c r="G45" s="7" t="n">
        <v>546040</v>
      </c>
    </row>
    <row r="46" spans="1:7">
      <c r="A46" s="3" t="s">
        <v>113</v>
      </c>
    </row>
    <row r="47" spans="1:7">
      <c r="A47" s="4" t="s">
        <v>114</v>
      </c>
      <c r="B47" s="6" t="n">
        <v>6260792</v>
      </c>
      <c r="C47" s="6" t="n">
        <v>6260792</v>
      </c>
    </row>
    <row r="48" spans="1:7">
      <c r="A48" s="4" t="s">
        <v>115</v>
      </c>
      <c r="B48" s="7" t="n">
        <v>26433</v>
      </c>
      <c r="C48" s="7" t="n">
        <v>1</v>
      </c>
      <c r="D48" s="6" t="n">
        <v>26432</v>
      </c>
    </row>
    <row r="49" spans="1:7">
      <c r="A49" s="4" t="s">
        <v>119</v>
      </c>
      <c r="B49" s="6" t="n">
        <v>28496</v>
      </c>
      <c r="D49" s="6" t="n">
        <v>28496</v>
      </c>
    </row>
    <row r="50" spans="1:7">
      <c r="A50" s="4" t="s">
        <v>120</v>
      </c>
      <c r="B50" s="6" t="n">
        <v>1366</v>
      </c>
      <c r="D50" s="6" t="n">
        <v>1366</v>
      </c>
    </row>
    <row r="51" spans="1:7">
      <c r="A51" s="4" t="s">
        <v>121</v>
      </c>
      <c r="B51" s="6" t="n">
        <v>-1461</v>
      </c>
      <c r="D51" s="6" t="n">
        <v>-1461</v>
      </c>
    </row>
    <row r="52" spans="1:7">
      <c r="A52" s="4" t="s">
        <v>91</v>
      </c>
      <c r="B52" s="6" t="n">
        <v>-52276</v>
      </c>
      <c r="F52" s="6" t="n">
        <v>-52276</v>
      </c>
    </row>
    <row r="53" spans="1:7">
      <c r="A53" s="4" t="s">
        <v>124</v>
      </c>
      <c r="B53" s="6" t="n">
        <v>6149</v>
      </c>
      <c r="E53" s="6" t="n">
        <v>6149</v>
      </c>
    </row>
    <row r="54" spans="1:7">
      <c r="A54" s="4" t="s">
        <v>136</v>
      </c>
      <c r="C54" s="6" t="n">
        <v>35699843</v>
      </c>
    </row>
    <row r="55" spans="1:7">
      <c r="A55" s="4" t="s">
        <v>137</v>
      </c>
      <c r="B55" s="6" t="n">
        <v>-338648</v>
      </c>
      <c r="C55" s="7" t="n">
        <v>4</v>
      </c>
      <c r="D55" s="6" t="n">
        <v>160265</v>
      </c>
      <c r="E55" s="6" t="n">
        <v>3403</v>
      </c>
      <c r="F55" s="6" t="n">
        <v>-502320</v>
      </c>
    </row>
    <row r="56" spans="1:7">
      <c r="A56" s="3" t="s">
        <v>127</v>
      </c>
    </row>
    <row r="57" spans="1:7">
      <c r="A57" s="4" t="s">
        <v>121</v>
      </c>
      <c r="B57" s="7" t="n">
        <v>-1461</v>
      </c>
      <c r="G57" s="7" t="n">
        <v>1461</v>
      </c>
    </row>
    <row r="58" spans="1:7">
      <c r="A58" s="4" t="s">
        <v>138</v>
      </c>
      <c r="B58" s="6" t="n">
        <v>100226099</v>
      </c>
      <c r="G58" s="6" t="n">
        <v>100226099</v>
      </c>
    </row>
    <row r="59" spans="1:7">
      <c r="A59" s="4" t="s">
        <v>137</v>
      </c>
      <c r="B59" s="7" t="n">
        <v>547501</v>
      </c>
      <c r="G59" s="7" t="n">
        <v>547501</v>
      </c>
    </row>
    <row r="60" spans="1:7">
      <c r="A60" s="3" t="s">
        <v>113</v>
      </c>
    </row>
    <row r="61" spans="1:7">
      <c r="A61" s="4" t="s">
        <v>114</v>
      </c>
      <c r="B61" s="6" t="n">
        <v>1399171</v>
      </c>
      <c r="C61" s="6" t="n">
        <v>1399171</v>
      </c>
    </row>
    <row r="62" spans="1:7">
      <c r="A62" s="4" t="s">
        <v>115</v>
      </c>
      <c r="B62" s="7" t="n">
        <v>10318</v>
      </c>
      <c r="D62" s="6" t="n">
        <v>10318</v>
      </c>
    </row>
    <row r="63" spans="1:7">
      <c r="A63" s="4" t="s">
        <v>119</v>
      </c>
      <c r="B63" s="6" t="n">
        <v>310133</v>
      </c>
      <c r="D63" s="6" t="n">
        <v>310133</v>
      </c>
    </row>
    <row r="64" spans="1:7">
      <c r="A64" s="4" t="s">
        <v>120</v>
      </c>
      <c r="B64" s="6" t="n">
        <v>833</v>
      </c>
      <c r="D64" s="6" t="n">
        <v>833</v>
      </c>
    </row>
    <row r="65" spans="1:7">
      <c r="A65" s="4" t="s">
        <v>121</v>
      </c>
      <c r="B65" s="6" t="n">
        <v>-353</v>
      </c>
      <c r="D65" s="6" t="n">
        <v>-353</v>
      </c>
    </row>
    <row r="66" spans="1:7">
      <c r="A66" s="4" t="s">
        <v>139</v>
      </c>
      <c r="C66" s="6" t="n">
        <v>19314182</v>
      </c>
    </row>
    <row r="67" spans="1:7">
      <c r="A67" s="4" t="s">
        <v>140</v>
      </c>
      <c r="B67" s="6" t="n">
        <v>525299</v>
      </c>
      <c r="C67" s="7" t="n">
        <v>2</v>
      </c>
      <c r="D67" s="6" t="n">
        <v>525297</v>
      </c>
    </row>
    <row r="68" spans="1:7">
      <c r="A68" s="4" t="s">
        <v>141</v>
      </c>
      <c r="C68" s="6" t="n">
        <v>100350008</v>
      </c>
    </row>
    <row r="69" spans="1:7">
      <c r="A69" s="4" t="s">
        <v>142</v>
      </c>
      <c r="B69" s="6" t="n">
        <v>547854</v>
      </c>
      <c r="C69" s="7" t="n">
        <v>10</v>
      </c>
      <c r="D69" s="6" t="n">
        <v>547844</v>
      </c>
    </row>
    <row r="70" spans="1:7">
      <c r="A70" s="4" t="s">
        <v>122</v>
      </c>
      <c r="B70" s="6" t="n">
        <v>848</v>
      </c>
      <c r="D70" s="6" t="n">
        <v>848</v>
      </c>
    </row>
    <row r="71" spans="1:7">
      <c r="A71" s="4" t="s">
        <v>143</v>
      </c>
      <c r="C71" s="6" t="n">
        <v>22468</v>
      </c>
    </row>
    <row r="72" spans="1:7">
      <c r="A72" s="4" t="s">
        <v>144</v>
      </c>
      <c r="B72" s="6" t="n">
        <v>0</v>
      </c>
    </row>
    <row r="73" spans="1:7">
      <c r="A73" s="4" t="s">
        <v>91</v>
      </c>
      <c r="B73" s="6" t="n">
        <v>-307401</v>
      </c>
      <c r="F73" s="6" t="n">
        <v>-307401</v>
      </c>
    </row>
    <row r="74" spans="1:7">
      <c r="A74" s="4" t="s">
        <v>124</v>
      </c>
      <c r="B74" s="6" t="n">
        <v>-5413</v>
      </c>
      <c r="E74" s="6" t="n">
        <v>-5413</v>
      </c>
    </row>
    <row r="75" spans="1:7">
      <c r="A75" s="4" t="s">
        <v>145</v>
      </c>
      <c r="C75" s="6" t="n">
        <v>156785672</v>
      </c>
    </row>
    <row r="76" spans="1:7">
      <c r="A76" s="4" t="s">
        <v>146</v>
      </c>
      <c r="B76" s="6" t="n">
        <v>743470</v>
      </c>
      <c r="C76" s="7" t="n">
        <v>16</v>
      </c>
      <c r="D76" s="7" t="n">
        <v>1555185</v>
      </c>
      <c r="E76" s="7" t="n">
        <v>-2010</v>
      </c>
      <c r="F76" s="7" t="n">
        <v>-809721</v>
      </c>
    </row>
    <row r="77" spans="1:7">
      <c r="A77" s="3" t="s">
        <v>127</v>
      </c>
    </row>
    <row r="78" spans="1:7">
      <c r="A78" s="4" t="s">
        <v>121</v>
      </c>
      <c r="B78" s="7" t="n">
        <v>-353</v>
      </c>
      <c r="G78" s="7" t="n">
        <v>353</v>
      </c>
    </row>
    <row r="79" spans="1:7">
      <c r="A79" s="4" t="s">
        <v>141</v>
      </c>
      <c r="G79" s="6" t="n">
        <v>-100226099</v>
      </c>
    </row>
    <row r="80" spans="1:7">
      <c r="A80" s="4" t="s">
        <v>142</v>
      </c>
      <c r="G80" s="7" t="n">
        <v>-547854</v>
      </c>
    </row>
    <row r="81" spans="1:7">
      <c r="A81" s="4" t="s">
        <v>147</v>
      </c>
      <c r="B81" s="6" t="n">
        <v>0</v>
      </c>
      <c r="G81" s="6" t="n">
        <v>0</v>
      </c>
    </row>
    <row r="82" spans="1:7">
      <c r="A82" s="4" t="s">
        <v>146</v>
      </c>
      <c r="B82" s="7" t="n">
        <v>0</v>
      </c>
      <c r="G8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1</v>
      </c>
      <c r="C1" s="2" t="s">
        <v>73</v>
      </c>
    </row>
    <row r="2" spans="1:4">
      <c r="B2" s="2" t="s">
        <v>2</v>
      </c>
      <c r="C2" s="2" t="s">
        <v>18</v>
      </c>
      <c r="D2" s="2" t="s">
        <v>19</v>
      </c>
    </row>
    <row r="3" spans="1:4">
      <c r="A3" s="3" t="s">
        <v>573</v>
      </c>
    </row>
    <row r="4" spans="1:4">
      <c r="A4" s="4" t="s">
        <v>574</v>
      </c>
      <c r="B4" s="7" t="n">
        <v>37306</v>
      </c>
      <c r="C4" s="7" t="n">
        <v>35782</v>
      </c>
      <c r="D4" s="7" t="n">
        <v>34026</v>
      </c>
    </row>
    <row r="5" spans="1:4">
      <c r="A5" s="4" t="s">
        <v>575</v>
      </c>
      <c r="C5" s="6" t="n">
        <v>139</v>
      </c>
    </row>
    <row r="6" spans="1:4">
      <c r="A6" s="4" t="s">
        <v>576</v>
      </c>
      <c r="B6" s="6" t="n">
        <v>-1937</v>
      </c>
      <c r="C6" s="6" t="n">
        <v>-1385</v>
      </c>
      <c r="D6" s="6" t="n">
        <v>-1756</v>
      </c>
    </row>
    <row r="7" spans="1:4">
      <c r="A7" s="4" t="s">
        <v>577</v>
      </c>
      <c r="B7" s="7" t="n">
        <v>35369</v>
      </c>
      <c r="C7" s="7" t="n">
        <v>37306</v>
      </c>
      <c r="D7" s="7" t="n">
        <v>357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18</v>
      </c>
      <c r="D1" s="2" t="s">
        <v>19</v>
      </c>
    </row>
    <row r="2" spans="1:4">
      <c r="A2" s="3" t="s">
        <v>579</v>
      </c>
    </row>
    <row r="3" spans="1:4">
      <c r="A3" s="4" t="s">
        <v>560</v>
      </c>
      <c r="B3" s="7" t="n">
        <v>41610</v>
      </c>
      <c r="C3" s="7" t="n">
        <v>41610</v>
      </c>
      <c r="D3" s="7" t="n">
        <v>41900</v>
      </c>
    </row>
    <row r="4" spans="1:4">
      <c r="A4" s="4" t="s">
        <v>580</v>
      </c>
      <c r="B4" s="6" t="n">
        <v>-32126</v>
      </c>
      <c r="C4" s="6" t="n">
        <v>-27924</v>
      </c>
      <c r="D4" s="6" t="n">
        <v>-18547</v>
      </c>
    </row>
    <row r="5" spans="1:4">
      <c r="A5" s="4" t="s">
        <v>581</v>
      </c>
      <c r="B5" s="6" t="n">
        <v>9484</v>
      </c>
      <c r="C5" s="6" t="n">
        <v>13686</v>
      </c>
      <c r="D5" s="6" t="n">
        <v>23353</v>
      </c>
    </row>
    <row r="6" spans="1:4">
      <c r="A6" s="4" t="s">
        <v>582</v>
      </c>
      <c r="B6" s="6" t="n">
        <v>655</v>
      </c>
      <c r="C6" s="6" t="n">
        <v>462</v>
      </c>
      <c r="D6" s="6" t="n">
        <v>-382</v>
      </c>
    </row>
    <row r="7" spans="1:4">
      <c r="A7" s="4" t="s">
        <v>583</v>
      </c>
      <c r="B7" s="6" t="n">
        <v>10139</v>
      </c>
      <c r="C7" s="6" t="n">
        <v>14148</v>
      </c>
      <c r="D7" s="6" t="n">
        <v>22971</v>
      </c>
    </row>
    <row r="8" spans="1:4">
      <c r="A8" s="4" t="s">
        <v>484</v>
      </c>
    </row>
    <row r="9" spans="1:4">
      <c r="A9" s="3" t="s">
        <v>579</v>
      </c>
    </row>
    <row r="10" spans="1:4">
      <c r="A10" s="4" t="s">
        <v>560</v>
      </c>
      <c r="B10" s="6" t="n">
        <v>19694</v>
      </c>
      <c r="C10" s="6" t="n">
        <v>19694</v>
      </c>
      <c r="D10" s="6" t="n">
        <v>19188</v>
      </c>
    </row>
    <row r="11" spans="1:4">
      <c r="A11" s="4" t="s">
        <v>580</v>
      </c>
      <c r="B11" s="6" t="n">
        <v>-17981</v>
      </c>
      <c r="C11" s="6" t="n">
        <v>-15953</v>
      </c>
      <c r="D11" s="6" t="n">
        <v>-10416</v>
      </c>
    </row>
    <row r="12" spans="1:4">
      <c r="A12" s="4" t="s">
        <v>581</v>
      </c>
      <c r="B12" s="6" t="n">
        <v>1713</v>
      </c>
      <c r="C12" s="6" t="n">
        <v>3741</v>
      </c>
      <c r="D12" s="6" t="n">
        <v>8772</v>
      </c>
    </row>
    <row r="13" spans="1:4">
      <c r="A13" s="4" t="s">
        <v>486</v>
      </c>
    </row>
    <row r="14" spans="1:4">
      <c r="A14" s="3" t="s">
        <v>579</v>
      </c>
    </row>
    <row r="15" spans="1:4">
      <c r="A15" s="4" t="s">
        <v>560</v>
      </c>
      <c r="B15" s="6" t="n">
        <v>1919</v>
      </c>
      <c r="C15" s="6" t="n">
        <v>1919</v>
      </c>
      <c r="D15" s="6" t="n">
        <v>1919</v>
      </c>
    </row>
    <row r="16" spans="1:4">
      <c r="A16" s="4" t="s">
        <v>580</v>
      </c>
      <c r="B16" s="6" t="n">
        <v>-1474</v>
      </c>
      <c r="C16" s="6" t="n">
        <v>-1294</v>
      </c>
      <c r="D16" s="6" t="n">
        <v>-898</v>
      </c>
    </row>
    <row r="17" spans="1:4">
      <c r="A17" s="4" t="s">
        <v>581</v>
      </c>
      <c r="B17" s="6" t="n">
        <v>445</v>
      </c>
      <c r="C17" s="6" t="n">
        <v>625</v>
      </c>
      <c r="D17" s="6" t="n">
        <v>1021</v>
      </c>
    </row>
    <row r="18" spans="1:4">
      <c r="A18" s="4" t="s">
        <v>481</v>
      </c>
    </row>
    <row r="19" spans="1:4">
      <c r="A19" s="3" t="s">
        <v>579</v>
      </c>
    </row>
    <row r="20" spans="1:4">
      <c r="A20" s="4" t="s">
        <v>560</v>
      </c>
      <c r="B20" s="6" t="n">
        <v>11582</v>
      </c>
      <c r="C20" s="6" t="n">
        <v>11582</v>
      </c>
      <c r="D20" s="6" t="n">
        <v>11606</v>
      </c>
    </row>
    <row r="21" spans="1:4">
      <c r="A21" s="4" t="s">
        <v>580</v>
      </c>
      <c r="B21" s="6" t="n">
        <v>-7563</v>
      </c>
      <c r="C21" s="6" t="n">
        <v>-6411</v>
      </c>
      <c r="D21" s="6" t="n">
        <v>-4165</v>
      </c>
    </row>
    <row r="22" spans="1:4">
      <c r="A22" s="4" t="s">
        <v>581</v>
      </c>
      <c r="B22" s="6" t="n">
        <v>4019</v>
      </c>
      <c r="C22" s="6" t="n">
        <v>5171</v>
      </c>
      <c r="D22" s="6" t="n">
        <v>7441</v>
      </c>
    </row>
    <row r="23" spans="1:4">
      <c r="A23" s="4" t="s">
        <v>482</v>
      </c>
    </row>
    <row r="24" spans="1:4">
      <c r="A24" s="3" t="s">
        <v>579</v>
      </c>
    </row>
    <row r="25" spans="1:4">
      <c r="A25" s="4" t="s">
        <v>560</v>
      </c>
      <c r="B25" s="6" t="n">
        <v>6917</v>
      </c>
      <c r="C25" s="6" t="n">
        <v>6917</v>
      </c>
      <c r="D25" s="6" t="n">
        <v>6917</v>
      </c>
    </row>
    <row r="26" spans="1:4">
      <c r="A26" s="4" t="s">
        <v>580</v>
      </c>
      <c r="B26" s="6" t="n">
        <v>-4154</v>
      </c>
      <c r="C26" s="6" t="n">
        <v>-3462</v>
      </c>
      <c r="D26" s="6" t="n">
        <v>-2079</v>
      </c>
    </row>
    <row r="27" spans="1:4">
      <c r="A27" s="4" t="s">
        <v>581</v>
      </c>
      <c r="B27" s="6" t="n">
        <v>2763</v>
      </c>
      <c r="C27" s="6" t="n">
        <v>3455</v>
      </c>
      <c r="D27" s="6" t="n">
        <v>4838</v>
      </c>
    </row>
    <row r="28" spans="1:4">
      <c r="A28" s="4" t="s">
        <v>483</v>
      </c>
    </row>
    <row r="29" spans="1:4">
      <c r="A29" s="3" t="s">
        <v>579</v>
      </c>
    </row>
    <row r="30" spans="1:4">
      <c r="A30" s="4" t="s">
        <v>560</v>
      </c>
      <c r="B30" s="6" t="n">
        <v>1498</v>
      </c>
      <c r="C30" s="6" t="n">
        <v>1498</v>
      </c>
      <c r="D30" s="6" t="n">
        <v>1498</v>
      </c>
    </row>
    <row r="31" spans="1:4">
      <c r="A31" s="4" t="s">
        <v>580</v>
      </c>
      <c r="B31" s="6" t="n">
        <v>-954</v>
      </c>
      <c r="C31" s="6" t="n">
        <v>-804</v>
      </c>
      <c r="D31" s="6" t="n">
        <v>-507</v>
      </c>
    </row>
    <row r="32" spans="1:4">
      <c r="A32" s="4" t="s">
        <v>581</v>
      </c>
      <c r="B32" s="7" t="n">
        <v>544</v>
      </c>
      <c r="C32" s="6" t="n">
        <v>694</v>
      </c>
      <c r="D32" s="6" t="n">
        <v>991</v>
      </c>
    </row>
    <row r="33" spans="1:4">
      <c r="A33" s="4" t="s">
        <v>584</v>
      </c>
    </row>
    <row r="34" spans="1:4">
      <c r="A34" s="3" t="s">
        <v>579</v>
      </c>
    </row>
    <row r="35" spans="1:4">
      <c r="A35" s="4" t="s">
        <v>560</v>
      </c>
      <c r="C35" s="6" t="n">
        <v>772</v>
      </c>
      <c r="D35" s="6" t="n">
        <v>772</v>
      </c>
    </row>
    <row r="36" spans="1:4">
      <c r="A36" s="4" t="s">
        <v>580</v>
      </c>
      <c r="C36" s="7" t="n">
        <v>-772</v>
      </c>
      <c r="D36" s="6" t="n">
        <v>-482</v>
      </c>
    </row>
    <row r="37" spans="1:4">
      <c r="A37" s="4" t="s">
        <v>581</v>
      </c>
      <c r="D37" s="7" t="n">
        <v>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5</v>
      </c>
      <c r="B1" s="2" t="s">
        <v>72</v>
      </c>
      <c r="D1" s="2" t="s">
        <v>1</v>
      </c>
      <c r="F1" s="2" t="s">
        <v>73</v>
      </c>
    </row>
    <row r="2" spans="1:8">
      <c r="B2" s="2" t="s">
        <v>2</v>
      </c>
      <c r="C2" s="2" t="s">
        <v>74</v>
      </c>
      <c r="D2" s="2" t="s">
        <v>2</v>
      </c>
      <c r="E2" s="2" t="s">
        <v>74</v>
      </c>
      <c r="F2" s="2" t="s">
        <v>18</v>
      </c>
      <c r="G2" s="2" t="s">
        <v>19</v>
      </c>
      <c r="H2" s="2" t="s">
        <v>75</v>
      </c>
    </row>
    <row r="3" spans="1:8">
      <c r="A3" s="3" t="s">
        <v>586</v>
      </c>
    </row>
    <row r="4" spans="1:8">
      <c r="A4" s="4" t="s">
        <v>351</v>
      </c>
      <c r="B4" s="7" t="n">
        <v>1768</v>
      </c>
      <c r="C4" s="7" t="n">
        <v>2356</v>
      </c>
      <c r="D4" s="7" t="n">
        <v>4201</v>
      </c>
      <c r="E4" s="7" t="n">
        <v>4893</v>
      </c>
      <c r="F4" s="7" t="n">
        <v>10043</v>
      </c>
      <c r="G4" s="7" t="n">
        <v>10325</v>
      </c>
      <c r="H4" s="7" t="n">
        <v>5995</v>
      </c>
    </row>
    <row r="5" spans="1:8">
      <c r="A5" s="4" t="s">
        <v>99</v>
      </c>
    </row>
    <row r="6" spans="1:8">
      <c r="A6" s="3" t="s">
        <v>586</v>
      </c>
    </row>
    <row r="7" spans="1:8">
      <c r="A7" s="4" t="s">
        <v>351</v>
      </c>
      <c r="B7" s="6" t="n">
        <v>1003</v>
      </c>
      <c r="C7" s="6" t="n">
        <v>1691</v>
      </c>
      <c r="D7" s="6" t="n">
        <v>2671</v>
      </c>
      <c r="E7" s="6" t="n">
        <v>3388</v>
      </c>
      <c r="F7" s="6" t="n">
        <v>6793</v>
      </c>
      <c r="G7" s="6" t="n">
        <v>6940</v>
      </c>
      <c r="H7" s="6" t="n">
        <v>4030</v>
      </c>
    </row>
    <row r="8" spans="1:8">
      <c r="A8" s="4" t="s">
        <v>82</v>
      </c>
    </row>
    <row r="9" spans="1:8">
      <c r="A9" s="3" t="s">
        <v>586</v>
      </c>
    </row>
    <row r="10" spans="1:8">
      <c r="A10" s="4" t="s">
        <v>351</v>
      </c>
      <c r="B10" s="7" t="n">
        <v>765</v>
      </c>
      <c r="C10" s="7" t="n">
        <v>665</v>
      </c>
      <c r="D10" s="7" t="n">
        <v>1530</v>
      </c>
      <c r="E10" s="7" t="n">
        <v>1505</v>
      </c>
      <c r="F10" s="7" t="n">
        <v>3250</v>
      </c>
      <c r="G10" s="7" t="n">
        <v>3385</v>
      </c>
      <c r="H10" s="7" t="n">
        <v>1965</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18</v>
      </c>
      <c r="D1" s="2" t="s">
        <v>19</v>
      </c>
    </row>
    <row r="2" spans="1:4">
      <c r="A2" s="3" t="s">
        <v>588</v>
      </c>
    </row>
    <row r="3" spans="1:4">
      <c r="A3" s="11" t="n">
        <v>2019</v>
      </c>
      <c r="C3" s="7" t="n">
        <v>7526</v>
      </c>
    </row>
    <row r="4" spans="1:4">
      <c r="A4" s="4" t="s">
        <v>589</v>
      </c>
      <c r="B4" s="7" t="n">
        <v>3324</v>
      </c>
    </row>
    <row r="5" spans="1:4">
      <c r="A5" s="11" t="n">
        <v>2020</v>
      </c>
      <c r="B5" s="6" t="n">
        <v>4227</v>
      </c>
      <c r="C5" s="6" t="n">
        <v>4227</v>
      </c>
    </row>
    <row r="6" spans="1:4">
      <c r="A6" s="11" t="n">
        <v>2021</v>
      </c>
      <c r="B6" s="6" t="n">
        <v>1933</v>
      </c>
      <c r="C6" s="6" t="n">
        <v>1933</v>
      </c>
    </row>
    <row r="7" spans="1:4">
      <c r="A7" s="4" t="s">
        <v>581</v>
      </c>
      <c r="B7" s="7" t="n">
        <v>9484</v>
      </c>
      <c r="C7" s="7" t="n">
        <v>13686</v>
      </c>
      <c r="D7" s="7" t="n">
        <v>23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3"/>
    <col customWidth="1" max="3" min="3" width="25"/>
  </cols>
  <sheetData>
    <row r="1" spans="1:3">
      <c r="A1" s="1" t="s">
        <v>590</v>
      </c>
      <c r="B1" s="2" t="s">
        <v>73</v>
      </c>
    </row>
    <row r="2" spans="1:3">
      <c r="B2" s="2" t="s">
        <v>18</v>
      </c>
      <c r="C2" s="2" t="s">
        <v>19</v>
      </c>
    </row>
    <row r="3" spans="1:3">
      <c r="A3" s="3" t="s">
        <v>221</v>
      </c>
    </row>
    <row r="4" spans="1:3">
      <c r="A4" s="4" t="s">
        <v>591</v>
      </c>
      <c r="B4" s="4" t="s">
        <v>479</v>
      </c>
      <c r="C4" s="4" t="s">
        <v>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2</v>
      </c>
      <c r="B1" s="2" t="s">
        <v>2</v>
      </c>
      <c r="C1" s="2" t="s">
        <v>18</v>
      </c>
      <c r="D1" s="2" t="s">
        <v>19</v>
      </c>
    </row>
    <row r="2" spans="1:4">
      <c r="A2" s="3" t="s">
        <v>165</v>
      </c>
    </row>
    <row r="3" spans="1:4">
      <c r="A3" s="4" t="s">
        <v>593</v>
      </c>
      <c r="C3" s="7" t="n">
        <v>16062</v>
      </c>
      <c r="D3" s="7" t="n">
        <v>13753</v>
      </c>
    </row>
    <row r="4" spans="1:4">
      <c r="A4" s="4" t="s">
        <v>594</v>
      </c>
      <c r="C4" s="6" t="n">
        <v>7287</v>
      </c>
      <c r="D4" s="6" t="n">
        <v>6038</v>
      </c>
    </row>
    <row r="5" spans="1:4">
      <c r="A5" s="4" t="s">
        <v>595</v>
      </c>
      <c r="B5" s="7" t="n">
        <v>26776</v>
      </c>
      <c r="C5" s="6" t="n">
        <v>23349</v>
      </c>
      <c r="D5" s="6" t="n">
        <v>19791</v>
      </c>
    </row>
    <row r="6" spans="1:4">
      <c r="A6" s="3" t="s">
        <v>596</v>
      </c>
    </row>
    <row r="7" spans="1:4">
      <c r="A7" s="4" t="s">
        <v>597</v>
      </c>
      <c r="C7" s="6" t="n">
        <v>5019</v>
      </c>
      <c r="D7" s="6" t="n">
        <v>5350</v>
      </c>
    </row>
    <row r="8" spans="1:4">
      <c r="A8" s="4" t="s">
        <v>596</v>
      </c>
      <c r="C8" s="6" t="n">
        <v>6555</v>
      </c>
      <c r="D8" s="6" t="n">
        <v>4364</v>
      </c>
    </row>
    <row r="9" spans="1:4">
      <c r="A9" s="4" t="s">
        <v>105</v>
      </c>
      <c r="B9" s="7" t="n">
        <v>11761</v>
      </c>
      <c r="C9" s="7" t="n">
        <v>11574</v>
      </c>
      <c r="D9" s="7" t="n">
        <v>9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8</v>
      </c>
      <c r="B1" s="2" t="s">
        <v>1</v>
      </c>
      <c r="D1" s="2" t="s">
        <v>73</v>
      </c>
    </row>
    <row r="2" spans="1:6">
      <c r="B2" s="2" t="s">
        <v>2</v>
      </c>
      <c r="C2" s="2" t="s">
        <v>74</v>
      </c>
      <c r="D2" s="2" t="s">
        <v>18</v>
      </c>
      <c r="E2" s="2" t="s">
        <v>19</v>
      </c>
      <c r="F2" s="2" t="s">
        <v>75</v>
      </c>
    </row>
    <row r="3" spans="1:6">
      <c r="A3" s="3" t="s">
        <v>227</v>
      </c>
    </row>
    <row r="4" spans="1:6">
      <c r="A4" s="4" t="s">
        <v>164</v>
      </c>
      <c r="B4" s="7" t="n">
        <v>15</v>
      </c>
      <c r="D4" s="10" t="n">
        <v>16.1</v>
      </c>
      <c r="E4" s="10" t="n">
        <v>9.199999999999999</v>
      </c>
    </row>
    <row r="5" spans="1:6">
      <c r="A5" s="4" t="s">
        <v>599</v>
      </c>
      <c r="B5" s="12" t="n">
        <v>1.2</v>
      </c>
      <c r="D5" s="12" t="n">
        <v>1.9</v>
      </c>
      <c r="E5" s="12" t="n">
        <v>1.8</v>
      </c>
    </row>
    <row r="6" spans="1:6">
      <c r="A6" s="4" t="s">
        <v>600</v>
      </c>
      <c r="B6" s="10" t="n">
        <v>157.3</v>
      </c>
      <c r="C6" s="10" t="n">
        <v>132.3</v>
      </c>
      <c r="D6" s="10" t="n">
        <v>180.4</v>
      </c>
      <c r="E6" s="10" t="n">
        <v>123.4</v>
      </c>
      <c r="F6" s="10" t="n">
        <v>81.3</v>
      </c>
    </row>
    <row r="7" spans="1:6">
      <c r="A7" s="4" t="s">
        <v>601</v>
      </c>
      <c r="B7" s="4" t="s">
        <v>602</v>
      </c>
      <c r="D7" s="4" t="s">
        <v>602</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03</v>
      </c>
      <c r="B1" s="2" t="s">
        <v>1</v>
      </c>
      <c r="D1" s="2" t="s">
        <v>73</v>
      </c>
    </row>
    <row r="2" spans="1:10">
      <c r="B2" s="2" t="s">
        <v>2</v>
      </c>
      <c r="C2" s="2" t="s">
        <v>74</v>
      </c>
      <c r="D2" s="2" t="s">
        <v>18</v>
      </c>
      <c r="E2" s="2" t="s">
        <v>19</v>
      </c>
      <c r="F2" s="2" t="s">
        <v>75</v>
      </c>
      <c r="G2" s="2" t="s">
        <v>2</v>
      </c>
      <c r="H2" s="2" t="s">
        <v>18</v>
      </c>
      <c r="I2" s="2" t="s">
        <v>74</v>
      </c>
      <c r="J2" s="2" t="s">
        <v>19</v>
      </c>
    </row>
    <row r="3" spans="1:10">
      <c r="A3" s="3" t="s">
        <v>604</v>
      </c>
    </row>
    <row r="4" spans="1:10">
      <c r="A4" s="4" t="s">
        <v>605</v>
      </c>
      <c r="B4" s="7" t="n">
        <v>-19146</v>
      </c>
      <c r="C4" s="7" t="n">
        <v>-14291</v>
      </c>
      <c r="D4" s="7" t="n">
        <v>-28643</v>
      </c>
      <c r="E4" s="7" t="n">
        <v>-22332</v>
      </c>
      <c r="F4" s="7" t="n">
        <v>-14838</v>
      </c>
    </row>
    <row r="5" spans="1:10">
      <c r="A5" s="4" t="s">
        <v>606</v>
      </c>
      <c r="G5" s="7" t="n">
        <v>86199</v>
      </c>
      <c r="H5" s="7" t="n">
        <v>75535</v>
      </c>
      <c r="J5" s="7" t="n">
        <v>56019</v>
      </c>
    </row>
    <row r="6" spans="1:10">
      <c r="A6" s="4" t="s">
        <v>607</v>
      </c>
    </row>
    <row r="7" spans="1:10">
      <c r="A7" s="3" t="s">
        <v>604</v>
      </c>
    </row>
    <row r="8" spans="1:10">
      <c r="A8" s="4" t="s">
        <v>608</v>
      </c>
      <c r="B8" s="6" t="n">
        <v>77344</v>
      </c>
      <c r="C8" s="6" t="n">
        <v>57271</v>
      </c>
      <c r="D8" s="6" t="n">
        <v>57271</v>
      </c>
      <c r="E8" s="6" t="n">
        <v>45528</v>
      </c>
    </row>
    <row r="9" spans="1:10">
      <c r="A9" s="4" t="s">
        <v>609</v>
      </c>
      <c r="B9" s="6" t="n">
        <v>29662</v>
      </c>
      <c r="C9" s="6" t="n">
        <v>18210</v>
      </c>
      <c r="D9" s="6" t="n">
        <v>48716</v>
      </c>
      <c r="E9" s="6" t="n">
        <v>34075</v>
      </c>
    </row>
    <row r="10" spans="1:10">
      <c r="A10" s="4" t="s">
        <v>605</v>
      </c>
      <c r="B10" s="6" t="n">
        <v>-18223</v>
      </c>
      <c r="C10" s="6" t="n">
        <v>-13386</v>
      </c>
      <c r="D10" s="6" t="n">
        <v>-28643</v>
      </c>
      <c r="E10" s="6" t="n">
        <v>-22332</v>
      </c>
    </row>
    <row r="11" spans="1:10">
      <c r="A11" s="4" t="s">
        <v>610</v>
      </c>
      <c r="B11" s="6" t="n">
        <v>88783</v>
      </c>
      <c r="C11" s="6" t="n">
        <v>62095</v>
      </c>
      <c r="D11" s="6" t="n">
        <v>77344</v>
      </c>
      <c r="E11" s="6" t="n">
        <v>57271</v>
      </c>
      <c r="F11" s="6" t="n">
        <v>45528</v>
      </c>
    </row>
    <row r="12" spans="1:10">
      <c r="A12" s="4" t="s">
        <v>611</v>
      </c>
      <c r="G12" s="6" t="n">
        <v>2584</v>
      </c>
      <c r="H12" s="6" t="n">
        <v>1809</v>
      </c>
      <c r="I12" s="7" t="n">
        <v>1310</v>
      </c>
      <c r="J12" s="6" t="n">
        <v>1252</v>
      </c>
    </row>
    <row r="13" spans="1:10">
      <c r="A13" s="4" t="s">
        <v>606</v>
      </c>
      <c r="G13" s="6" t="n">
        <v>86199</v>
      </c>
      <c r="H13" s="6" t="n">
        <v>75535</v>
      </c>
      <c r="I13" s="6" t="n">
        <v>60785</v>
      </c>
      <c r="J13" s="6" t="n">
        <v>56019</v>
      </c>
    </row>
    <row r="14" spans="1:10">
      <c r="A14" s="4" t="s">
        <v>105</v>
      </c>
      <c r="B14" s="6" t="n">
        <v>88783</v>
      </c>
      <c r="C14" s="6" t="n">
        <v>62095</v>
      </c>
      <c r="D14" s="6" t="n">
        <v>57271</v>
      </c>
      <c r="E14" s="6" t="n">
        <v>45528</v>
      </c>
      <c r="F14" s="6" t="n">
        <v>45528</v>
      </c>
      <c r="G14" s="6" t="n">
        <v>88783</v>
      </c>
      <c r="H14" s="6" t="n">
        <v>77344</v>
      </c>
      <c r="I14" s="6" t="n">
        <v>62095</v>
      </c>
      <c r="J14" s="6" t="n">
        <v>57271</v>
      </c>
    </row>
    <row r="15" spans="1:10">
      <c r="A15" s="4" t="s">
        <v>612</v>
      </c>
    </row>
    <row r="16" spans="1:10">
      <c r="A16" s="3" t="s">
        <v>604</v>
      </c>
    </row>
    <row r="17" spans="1:10">
      <c r="A17" s="4" t="s">
        <v>608</v>
      </c>
      <c r="B17" s="6" t="n">
        <v>3316</v>
      </c>
      <c r="C17" s="6" t="n">
        <v>788</v>
      </c>
      <c r="D17" s="6" t="n">
        <v>788</v>
      </c>
      <c r="E17" s="6" t="n">
        <v>139</v>
      </c>
    </row>
    <row r="18" spans="1:10">
      <c r="A18" s="4" t="s">
        <v>609</v>
      </c>
      <c r="B18" s="6" t="n">
        <v>677</v>
      </c>
      <c r="C18" s="6" t="n">
        <v>1989</v>
      </c>
      <c r="D18" s="6" t="n">
        <v>4262</v>
      </c>
      <c r="E18" s="6" t="n">
        <v>686</v>
      </c>
    </row>
    <row r="19" spans="1:10">
      <c r="A19" s="4" t="s">
        <v>605</v>
      </c>
      <c r="B19" s="6" t="n">
        <v>-923</v>
      </c>
      <c r="C19" s="6" t="n">
        <v>-905</v>
      </c>
      <c r="D19" s="6" t="n">
        <v>-1734</v>
      </c>
      <c r="E19" s="6" t="n">
        <v>-37</v>
      </c>
    </row>
    <row r="20" spans="1:10">
      <c r="A20" s="4" t="s">
        <v>610</v>
      </c>
      <c r="B20" s="6" t="n">
        <v>3070</v>
      </c>
      <c r="C20" s="6" t="n">
        <v>1872</v>
      </c>
      <c r="D20" s="6" t="n">
        <v>3316</v>
      </c>
      <c r="E20" s="6" t="n">
        <v>788</v>
      </c>
      <c r="F20" s="6" t="n">
        <v>139</v>
      </c>
    </row>
    <row r="21" spans="1:10">
      <c r="A21" s="4" t="s">
        <v>611</v>
      </c>
      <c r="G21" s="6" t="n">
        <v>913</v>
      </c>
      <c r="H21" s="6" t="n">
        <v>1575</v>
      </c>
      <c r="I21" s="6" t="n">
        <v>738</v>
      </c>
      <c r="J21" s="6" t="n">
        <v>78</v>
      </c>
    </row>
    <row r="22" spans="1:10">
      <c r="A22" s="4" t="s">
        <v>606</v>
      </c>
      <c r="G22" s="6" t="n">
        <v>2157</v>
      </c>
      <c r="H22" s="6" t="n">
        <v>1741</v>
      </c>
      <c r="I22" s="6" t="n">
        <v>1134</v>
      </c>
      <c r="J22" s="6" t="n">
        <v>710</v>
      </c>
    </row>
    <row r="23" spans="1:10">
      <c r="A23" s="4" t="s">
        <v>105</v>
      </c>
      <c r="B23" s="7" t="n">
        <v>3070</v>
      </c>
      <c r="C23" s="7" t="n">
        <v>1872</v>
      </c>
      <c r="D23" s="7" t="n">
        <v>788</v>
      </c>
      <c r="E23" s="7" t="n">
        <v>139</v>
      </c>
      <c r="F23" s="7" t="n">
        <v>139</v>
      </c>
      <c r="G23" s="7" t="n">
        <v>3070</v>
      </c>
      <c r="H23" s="7" t="n">
        <v>3316</v>
      </c>
      <c r="I23" s="7" t="n">
        <v>1872</v>
      </c>
      <c r="J23" s="7" t="n">
        <v>78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613</v>
      </c>
      <c r="B1" s="2" t="s">
        <v>614</v>
      </c>
      <c r="D1" s="2" t="s">
        <v>73</v>
      </c>
    </row>
    <row r="2" spans="1:5">
      <c r="B2" s="2" t="s">
        <v>615</v>
      </c>
      <c r="C2" s="2" t="s">
        <v>616</v>
      </c>
      <c r="D2" s="2" t="s">
        <v>18</v>
      </c>
      <c r="E2" s="2" t="s">
        <v>19</v>
      </c>
    </row>
    <row r="3" spans="1:5">
      <c r="A3" s="4" t="s">
        <v>617</v>
      </c>
    </row>
    <row r="4" spans="1:5">
      <c r="A4" s="3" t="s">
        <v>618</v>
      </c>
    </row>
    <row r="5" spans="1:5">
      <c r="A5" s="4" t="s">
        <v>619</v>
      </c>
      <c r="C5" s="7" t="n">
        <v>80000000</v>
      </c>
    </row>
    <row r="6" spans="1:5">
      <c r="A6" s="4" t="s">
        <v>620</v>
      </c>
      <c r="C6" s="4" t="s">
        <v>621</v>
      </c>
    </row>
    <row r="7" spans="1:5">
      <c r="A7" s="4" t="s">
        <v>622</v>
      </c>
      <c r="C7" s="7" t="n">
        <v>35000000</v>
      </c>
      <c r="D7" s="7" t="n">
        <v>0</v>
      </c>
      <c r="E7" s="7" t="n">
        <v>0</v>
      </c>
    </row>
    <row r="8" spans="1:5">
      <c r="A8" s="4" t="s">
        <v>623</v>
      </c>
      <c r="B8" s="7" t="n">
        <v>35000000</v>
      </c>
    </row>
    <row r="9" spans="1:5">
      <c r="A9" s="4" t="s">
        <v>624</v>
      </c>
      <c r="D9" s="4" t="s">
        <v>625</v>
      </c>
    </row>
    <row r="10" spans="1:5">
      <c r="A10" s="4" t="s">
        <v>626</v>
      </c>
      <c r="D10" s="4" t="s">
        <v>627</v>
      </c>
    </row>
    <row r="11" spans="1:5">
      <c r="A11" s="4" t="s">
        <v>628</v>
      </c>
    </row>
    <row r="12" spans="1:5">
      <c r="A12" s="3" t="s">
        <v>618</v>
      </c>
    </row>
    <row r="13" spans="1:5">
      <c r="A13" s="4" t="s">
        <v>629</v>
      </c>
      <c r="D13" s="4" t="s">
        <v>630</v>
      </c>
    </row>
    <row r="14" spans="1:5">
      <c r="A14" s="4" t="s">
        <v>631</v>
      </c>
    </row>
    <row r="15" spans="1:5">
      <c r="A15" s="3" t="s">
        <v>618</v>
      </c>
    </row>
    <row r="16" spans="1:5">
      <c r="A16" s="4" t="s">
        <v>629</v>
      </c>
      <c r="D16" s="4" t="s">
        <v>632</v>
      </c>
    </row>
    <row r="17" spans="1:5">
      <c r="A17" s="4" t="s">
        <v>633</v>
      </c>
    </row>
    <row r="18" spans="1:5">
      <c r="A18" s="3" t="s">
        <v>618</v>
      </c>
    </row>
    <row r="19" spans="1:5">
      <c r="A19" s="4" t="s">
        <v>634</v>
      </c>
      <c r="D19" s="4" t="s">
        <v>635</v>
      </c>
    </row>
    <row r="20" spans="1:5">
      <c r="A20" s="4" t="s">
        <v>636</v>
      </c>
    </row>
    <row r="21" spans="1:5">
      <c r="A21" s="3" t="s">
        <v>618</v>
      </c>
    </row>
    <row r="22" spans="1:5">
      <c r="A22" s="4" t="s">
        <v>634</v>
      </c>
      <c r="D22" s="4" t="s">
        <v>637</v>
      </c>
    </row>
    <row r="23" spans="1:5">
      <c r="A23" s="4" t="s">
        <v>638</v>
      </c>
    </row>
    <row r="24" spans="1:5">
      <c r="A24" s="3" t="s">
        <v>618</v>
      </c>
    </row>
    <row r="25" spans="1:5">
      <c r="A25" s="4" t="s">
        <v>619</v>
      </c>
      <c r="C25" s="6" t="n">
        <v>15000000</v>
      </c>
    </row>
    <row r="26" spans="1:5">
      <c r="A26" s="4" t="s">
        <v>639</v>
      </c>
    </row>
    <row r="27" spans="1:5">
      <c r="A27" s="3" t="s">
        <v>618</v>
      </c>
    </row>
    <row r="28" spans="1:5">
      <c r="A28" s="4" t="s">
        <v>619</v>
      </c>
      <c r="C28" s="7" t="n">
        <v>5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640</v>
      </c>
      <c r="B1" s="2" t="s">
        <v>72</v>
      </c>
      <c r="D1" s="2" t="s">
        <v>1</v>
      </c>
      <c r="F1" s="2" t="s">
        <v>73</v>
      </c>
    </row>
    <row r="2" spans="1:8">
      <c r="B2" s="2" t="s">
        <v>641</v>
      </c>
      <c r="C2" s="2" t="s">
        <v>417</v>
      </c>
      <c r="D2" s="2" t="s">
        <v>528</v>
      </c>
      <c r="E2" s="2" t="s">
        <v>417</v>
      </c>
      <c r="F2" s="2" t="s">
        <v>529</v>
      </c>
      <c r="G2" s="2" t="s">
        <v>530</v>
      </c>
      <c r="H2" s="2" t="s">
        <v>149</v>
      </c>
    </row>
    <row r="3" spans="1:8">
      <c r="A3" s="3" t="s">
        <v>234</v>
      </c>
    </row>
    <row r="4" spans="1:8">
      <c r="A4" s="4" t="s">
        <v>642</v>
      </c>
      <c r="B4" s="10" t="n">
        <v>4.6</v>
      </c>
      <c r="C4" s="10" t="n">
        <v>4.4</v>
      </c>
      <c r="D4" s="7" t="n">
        <v>9</v>
      </c>
      <c r="E4" s="10" t="n">
        <v>8.800000000000001</v>
      </c>
      <c r="F4" s="10" t="n">
        <v>17.7</v>
      </c>
      <c r="G4" s="10" t="n">
        <v>15.8</v>
      </c>
      <c r="H4" s="10" t="n">
        <v>10.4</v>
      </c>
    </row>
    <row r="5" spans="1:8">
      <c r="A5" s="4" t="s">
        <v>643</v>
      </c>
      <c r="B5" s="6" t="n">
        <v>3</v>
      </c>
    </row>
    <row r="6" spans="1:8">
      <c r="A6" s="4" t="s">
        <v>644</v>
      </c>
      <c r="B6" s="10" t="n">
        <v>9.9</v>
      </c>
      <c r="D6" s="12" t="n">
        <v>9.9</v>
      </c>
      <c r="F6" s="6" t="n">
        <v>10</v>
      </c>
    </row>
    <row r="7" spans="1:8">
      <c r="A7" s="4" t="s">
        <v>645</v>
      </c>
      <c r="B7" s="12" t="n">
        <v>1.5</v>
      </c>
      <c r="D7" s="12" t="n">
        <v>1.5</v>
      </c>
      <c r="F7" s="12" t="n">
        <v>2.8</v>
      </c>
    </row>
    <row r="8" spans="1:8">
      <c r="A8" s="4" t="s">
        <v>646</v>
      </c>
      <c r="B8" s="12" t="n">
        <v>2.8</v>
      </c>
      <c r="D8" s="12" t="n">
        <v>2.8</v>
      </c>
      <c r="F8" s="12" t="n">
        <v>2.8</v>
      </c>
    </row>
    <row r="9" spans="1:8">
      <c r="A9" s="4" t="s">
        <v>647</v>
      </c>
      <c r="B9" s="10" t="n">
        <v>1.4</v>
      </c>
      <c r="D9" s="10" t="n">
        <v>1.4</v>
      </c>
      <c r="F9" s="10" t="n">
        <v>1.4</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73</v>
      </c>
    </row>
    <row r="2" spans="1:2">
      <c r="B2" s="2" t="s">
        <v>149</v>
      </c>
    </row>
    <row r="3" spans="1:2">
      <c r="A3" s="3" t="s">
        <v>150</v>
      </c>
    </row>
    <row r="4" spans="1:2">
      <c r="A4" s="4" t="s">
        <v>151</v>
      </c>
      <c r="B4" s="7" t="n">
        <v>4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18</v>
      </c>
    </row>
    <row r="2" spans="1:3">
      <c r="A2" s="3" t="s">
        <v>234</v>
      </c>
    </row>
    <row r="3" spans="1:3">
      <c r="A3" s="11" t="n">
        <v>2019</v>
      </c>
      <c r="C3" s="7" t="n">
        <v>17930</v>
      </c>
    </row>
    <row r="4" spans="1:3">
      <c r="A4" s="4" t="s">
        <v>589</v>
      </c>
      <c r="B4" s="7" t="n">
        <v>9205</v>
      </c>
    </row>
    <row r="5" spans="1:3">
      <c r="A5" s="11" t="n">
        <v>2020</v>
      </c>
      <c r="B5" s="6" t="n">
        <v>19482</v>
      </c>
      <c r="C5" s="6" t="n">
        <v>17779</v>
      </c>
    </row>
    <row r="6" spans="1:3">
      <c r="A6" s="11" t="n">
        <v>2021</v>
      </c>
      <c r="B6" s="6" t="n">
        <v>17936</v>
      </c>
      <c r="C6" s="6" t="n">
        <v>15984</v>
      </c>
    </row>
    <row r="7" spans="1:3">
      <c r="A7" s="11" t="n">
        <v>2022</v>
      </c>
      <c r="B7" s="6" t="n">
        <v>16898</v>
      </c>
      <c r="C7" s="6" t="n">
        <v>14871</v>
      </c>
    </row>
    <row r="8" spans="1:3">
      <c r="A8" s="11" t="n">
        <v>2023</v>
      </c>
      <c r="B8" s="6" t="n">
        <v>17269</v>
      </c>
      <c r="C8" s="6" t="n">
        <v>15298</v>
      </c>
    </row>
    <row r="9" spans="1:3">
      <c r="A9" s="4" t="s">
        <v>649</v>
      </c>
      <c r="B9" s="6" t="n">
        <v>40998</v>
      </c>
      <c r="C9" s="6" t="n">
        <v>38871</v>
      </c>
    </row>
    <row r="10" spans="1:3">
      <c r="A10" s="4" t="s">
        <v>650</v>
      </c>
      <c r="B10" s="7" t="n">
        <v>121788</v>
      </c>
      <c r="C10" s="7" t="n">
        <v>120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651</v>
      </c>
      <c r="B1" s="2" t="s">
        <v>652</v>
      </c>
      <c r="C1" s="2" t="s">
        <v>73</v>
      </c>
    </row>
    <row r="2" spans="1:7">
      <c r="B2" s="2" t="s">
        <v>615</v>
      </c>
      <c r="C2" s="2" t="s">
        <v>18</v>
      </c>
      <c r="D2" s="2" t="s">
        <v>2</v>
      </c>
      <c r="E2" s="2" t="s">
        <v>19</v>
      </c>
      <c r="F2" s="2" t="s">
        <v>653</v>
      </c>
      <c r="G2" s="2" t="s">
        <v>654</v>
      </c>
    </row>
    <row r="3" spans="1:7">
      <c r="A3" s="3" t="s">
        <v>655</v>
      </c>
    </row>
    <row r="4" spans="1:7">
      <c r="A4" s="4" t="s">
        <v>656</v>
      </c>
      <c r="C4" s="6" t="n">
        <v>100603444</v>
      </c>
      <c r="D4" s="6" t="n">
        <v>0</v>
      </c>
      <c r="E4" s="6" t="n">
        <v>100603444</v>
      </c>
      <c r="F4" s="6" t="n">
        <v>100603444</v>
      </c>
      <c r="G4" s="6" t="n">
        <v>84367215</v>
      </c>
    </row>
    <row r="5" spans="1:7">
      <c r="A5" s="4" t="s">
        <v>657</v>
      </c>
      <c r="C5" s="4" t="s">
        <v>658</v>
      </c>
    </row>
    <row r="6" spans="1:7">
      <c r="A6" s="4" t="s">
        <v>659</v>
      </c>
      <c r="C6" s="7" t="n">
        <v>0</v>
      </c>
    </row>
    <row r="7" spans="1:7">
      <c r="A7" s="4" t="s">
        <v>660</v>
      </c>
      <c r="C7" s="4" t="s">
        <v>661</v>
      </c>
    </row>
    <row r="8" spans="1:7">
      <c r="A8" s="4" t="s">
        <v>662</v>
      </c>
      <c r="C8" s="4" t="s">
        <v>663</v>
      </c>
    </row>
    <row r="9" spans="1:7">
      <c r="A9" s="4" t="s">
        <v>664</v>
      </c>
      <c r="C9" s="4" t="s">
        <v>665</v>
      </c>
    </row>
    <row r="10" spans="1:7">
      <c r="A10" s="4" t="s">
        <v>666</v>
      </c>
      <c r="C10" s="7" t="n">
        <v>4000</v>
      </c>
      <c r="D10" s="7" t="n">
        <v>16000</v>
      </c>
      <c r="E10" s="7" t="n">
        <v>3000</v>
      </c>
    </row>
    <row r="11" spans="1:7">
      <c r="A11" s="4" t="s">
        <v>667</v>
      </c>
    </row>
    <row r="12" spans="1:7">
      <c r="A12" s="3" t="s">
        <v>655</v>
      </c>
    </row>
    <row r="13" spans="1:7">
      <c r="A13" s="4" t="s">
        <v>656</v>
      </c>
      <c r="C13" s="6" t="n">
        <v>16236232</v>
      </c>
    </row>
    <row r="14" spans="1:7">
      <c r="A14" s="4" t="s">
        <v>668</v>
      </c>
      <c r="B14" s="6" t="n">
        <v>15884865</v>
      </c>
    </row>
    <row r="15" spans="1:7">
      <c r="A15" s="4" t="s">
        <v>669</v>
      </c>
      <c r="B15" s="7" t="n">
        <v>303300000</v>
      </c>
    </row>
    <row r="16" spans="1:7">
      <c r="A16" s="4" t="s">
        <v>670</v>
      </c>
    </row>
    <row r="17" spans="1:7">
      <c r="A17" s="3" t="s">
        <v>655</v>
      </c>
    </row>
    <row r="18" spans="1:7">
      <c r="A18" s="4" t="s">
        <v>656</v>
      </c>
      <c r="C18" s="6" t="n">
        <v>12875817</v>
      </c>
    </row>
    <row r="19" spans="1:7">
      <c r="A19" s="4" t="s">
        <v>671</v>
      </c>
      <c r="C19" s="4" t="s">
        <v>658</v>
      </c>
    </row>
    <row r="20" spans="1:7">
      <c r="A20" s="4" t="s">
        <v>672</v>
      </c>
    </row>
    <row r="21" spans="1:7">
      <c r="A21" s="3" t="s">
        <v>655</v>
      </c>
    </row>
    <row r="22" spans="1:7">
      <c r="A22" s="4" t="s">
        <v>656</v>
      </c>
      <c r="C22" s="6" t="n">
        <v>12295308</v>
      </c>
    </row>
    <row r="23" spans="1:7">
      <c r="A23" s="4" t="s">
        <v>671</v>
      </c>
      <c r="C23" s="4" t="s">
        <v>658</v>
      </c>
    </row>
    <row r="24" spans="1:7">
      <c r="A24" s="4" t="s">
        <v>673</v>
      </c>
    </row>
    <row r="25" spans="1:7">
      <c r="A25" s="3" t="s">
        <v>655</v>
      </c>
    </row>
    <row r="26" spans="1:7">
      <c r="A26" s="4" t="s">
        <v>674</v>
      </c>
      <c r="C26" s="8" t="n">
        <v>6.9589</v>
      </c>
    </row>
    <row r="27" spans="1:7">
      <c r="A27" s="4" t="s">
        <v>666</v>
      </c>
      <c r="C27" s="7" t="n">
        <v>40000000</v>
      </c>
    </row>
    <row r="28" spans="1:7">
      <c r="A28" s="4" t="s">
        <v>675</v>
      </c>
    </row>
    <row r="29" spans="1:7">
      <c r="A29" s="3" t="s">
        <v>655</v>
      </c>
    </row>
    <row r="30" spans="1:7">
      <c r="A30" s="4" t="s">
        <v>666</v>
      </c>
      <c r="C30" s="7" t="n">
        <v>100000000</v>
      </c>
    </row>
    <row r="31" spans="1:7">
      <c r="A31" s="4" t="s">
        <v>676</v>
      </c>
    </row>
    <row r="32" spans="1:7">
      <c r="A32" s="3" t="s">
        <v>655</v>
      </c>
    </row>
    <row r="33" spans="1:7">
      <c r="A33" s="4" t="s">
        <v>674</v>
      </c>
      <c r="C33" s="9" t="n">
        <v>4.41</v>
      </c>
    </row>
    <row r="34" spans="1:7">
      <c r="A34" s="4" t="s">
        <v>666</v>
      </c>
      <c r="C34" s="7" t="n">
        <v>4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677</v>
      </c>
      <c r="B1" s="2" t="s">
        <v>73</v>
      </c>
    </row>
    <row r="2" spans="1:7">
      <c r="B2" s="2" t="s">
        <v>18</v>
      </c>
      <c r="C2" s="2" t="s">
        <v>2</v>
      </c>
      <c r="D2" s="2" t="s">
        <v>509</v>
      </c>
      <c r="E2" s="2" t="s">
        <v>19</v>
      </c>
      <c r="F2" s="2" t="s">
        <v>653</v>
      </c>
      <c r="G2" s="2" t="s">
        <v>654</v>
      </c>
    </row>
    <row r="3" spans="1:7">
      <c r="A3" s="3" t="s">
        <v>655</v>
      </c>
    </row>
    <row r="4" spans="1:7">
      <c r="A4" s="4" t="s">
        <v>678</v>
      </c>
      <c r="B4" s="6" t="n">
        <v>100603444</v>
      </c>
      <c r="C4" s="6" t="n">
        <v>0</v>
      </c>
      <c r="E4" s="6" t="n">
        <v>100603444</v>
      </c>
      <c r="F4" s="6" t="n">
        <v>100603444</v>
      </c>
      <c r="G4" s="6" t="n">
        <v>84367215</v>
      </c>
    </row>
    <row r="5" spans="1:7">
      <c r="A5" s="4" t="s">
        <v>679</v>
      </c>
      <c r="B5" s="6" t="n">
        <v>100226099</v>
      </c>
      <c r="C5" s="6" t="n">
        <v>0</v>
      </c>
      <c r="D5" s="6" t="n">
        <v>100226099</v>
      </c>
      <c r="E5" s="6" t="n">
        <v>100226099</v>
      </c>
    </row>
    <row r="6" spans="1:7">
      <c r="A6" s="4" t="s">
        <v>680</v>
      </c>
      <c r="B6" s="6" t="n">
        <v>100226099</v>
      </c>
      <c r="C6" s="6" t="n">
        <v>0</v>
      </c>
      <c r="E6" s="6" t="n">
        <v>100226099</v>
      </c>
    </row>
    <row r="7" spans="1:7">
      <c r="A7" s="4" t="s">
        <v>681</v>
      </c>
      <c r="B7" s="7" t="n">
        <v>547501</v>
      </c>
      <c r="C7" s="7" t="n">
        <v>0</v>
      </c>
      <c r="E7" s="7" t="n">
        <v>546040</v>
      </c>
    </row>
    <row r="8" spans="1:7">
      <c r="A8" s="4" t="s">
        <v>682</v>
      </c>
      <c r="B8" s="7" t="n">
        <v>548910</v>
      </c>
      <c r="E8" s="6" t="n">
        <v>548910</v>
      </c>
    </row>
    <row r="9" spans="1:7">
      <c r="A9" s="4" t="s">
        <v>683</v>
      </c>
    </row>
    <row r="10" spans="1:7">
      <c r="A10" s="3" t="s">
        <v>655</v>
      </c>
    </row>
    <row r="11" spans="1:7">
      <c r="A11" s="4" t="s">
        <v>678</v>
      </c>
      <c r="B11" s="6" t="n">
        <v>5650759</v>
      </c>
    </row>
    <row r="12" spans="1:7">
      <c r="A12" s="4" t="s">
        <v>679</v>
      </c>
      <c r="B12" s="6" t="n">
        <v>5650759</v>
      </c>
    </row>
    <row r="13" spans="1:7">
      <c r="A13" s="4" t="s">
        <v>680</v>
      </c>
      <c r="B13" s="6" t="n">
        <v>5650759</v>
      </c>
    </row>
    <row r="14" spans="1:7">
      <c r="A14" s="4" t="s">
        <v>684</v>
      </c>
      <c r="B14" s="8" t="n">
        <v>0.7829</v>
      </c>
    </row>
    <row r="15" spans="1:7">
      <c r="A15" s="4" t="s">
        <v>685</v>
      </c>
      <c r="B15" s="13" t="n">
        <v>0.7661</v>
      </c>
    </row>
    <row r="16" spans="1:7">
      <c r="A16" s="4" t="s">
        <v>686</v>
      </c>
      <c r="B16" s="8" t="n">
        <v>0.0626</v>
      </c>
    </row>
    <row r="17" spans="1:7">
      <c r="A17" s="4" t="s">
        <v>681</v>
      </c>
      <c r="B17" s="7" t="n">
        <v>4451</v>
      </c>
      <c r="E17" s="6" t="n">
        <v>4448</v>
      </c>
    </row>
    <row r="18" spans="1:7">
      <c r="A18" s="4" t="s">
        <v>682</v>
      </c>
      <c r="B18" s="7" t="n">
        <v>4424</v>
      </c>
    </row>
    <row r="19" spans="1:7">
      <c r="A19" s="4" t="s">
        <v>687</v>
      </c>
    </row>
    <row r="20" spans="1:7">
      <c r="A20" s="3" t="s">
        <v>655</v>
      </c>
    </row>
    <row r="21" spans="1:7">
      <c r="A21" s="4" t="s">
        <v>678</v>
      </c>
      <c r="B21" s="6" t="n">
        <v>2212389</v>
      </c>
    </row>
    <row r="22" spans="1:7">
      <c r="A22" s="4" t="s">
        <v>679</v>
      </c>
      <c r="B22" s="6" t="n">
        <v>2212389</v>
      </c>
    </row>
    <row r="23" spans="1:7">
      <c r="A23" s="4" t="s">
        <v>680</v>
      </c>
      <c r="B23" s="6" t="n">
        <v>2212389</v>
      </c>
    </row>
    <row r="24" spans="1:7">
      <c r="A24" s="4" t="s">
        <v>684</v>
      </c>
      <c r="B24" s="8" t="n">
        <v>0.678</v>
      </c>
    </row>
    <row r="25" spans="1:7">
      <c r="A25" s="4" t="s">
        <v>685</v>
      </c>
      <c r="B25" s="13" t="n">
        <v>0.678</v>
      </c>
    </row>
    <row r="26" spans="1:7">
      <c r="A26" s="4" t="s">
        <v>686</v>
      </c>
      <c r="B26" s="8" t="n">
        <v>0.0542</v>
      </c>
    </row>
    <row r="27" spans="1:7">
      <c r="A27" s="4" t="s">
        <v>681</v>
      </c>
      <c r="B27" s="7" t="n">
        <v>1500</v>
      </c>
      <c r="E27" s="6" t="n">
        <v>1498</v>
      </c>
    </row>
    <row r="28" spans="1:7">
      <c r="A28" s="4" t="s">
        <v>682</v>
      </c>
      <c r="B28" s="7" t="n">
        <v>1500</v>
      </c>
    </row>
    <row r="29" spans="1:7">
      <c r="A29" s="4" t="s">
        <v>688</v>
      </c>
    </row>
    <row r="30" spans="1:7">
      <c r="A30" s="3" t="s">
        <v>655</v>
      </c>
    </row>
    <row r="31" spans="1:7">
      <c r="A31" s="4" t="s">
        <v>678</v>
      </c>
      <c r="B31" s="6" t="n">
        <v>31053324</v>
      </c>
    </row>
    <row r="32" spans="1:7">
      <c r="A32" s="4" t="s">
        <v>679</v>
      </c>
      <c r="B32" s="6" t="n">
        <v>31049814</v>
      </c>
    </row>
    <row r="33" spans="1:7">
      <c r="A33" s="4" t="s">
        <v>680</v>
      </c>
      <c r="B33" s="6" t="n">
        <v>31049814</v>
      </c>
    </row>
    <row r="34" spans="1:7">
      <c r="A34" s="4" t="s">
        <v>684</v>
      </c>
      <c r="B34" s="8" t="n">
        <v>0.8829</v>
      </c>
    </row>
    <row r="35" spans="1:7">
      <c r="A35" s="4" t="s">
        <v>685</v>
      </c>
      <c r="B35" s="13" t="n">
        <v>0.8829</v>
      </c>
    </row>
    <row r="36" spans="1:7">
      <c r="A36" s="4" t="s">
        <v>686</v>
      </c>
      <c r="B36" s="8" t="n">
        <v>0.0706</v>
      </c>
    </row>
    <row r="37" spans="1:7">
      <c r="A37" s="4" t="s">
        <v>681</v>
      </c>
      <c r="B37" s="7" t="n">
        <v>27422</v>
      </c>
      <c r="E37" s="6" t="n">
        <v>27412</v>
      </c>
    </row>
    <row r="38" spans="1:7">
      <c r="A38" s="4" t="s">
        <v>682</v>
      </c>
      <c r="B38" s="7" t="n">
        <v>27414</v>
      </c>
    </row>
    <row r="39" spans="1:7">
      <c r="A39" s="4" t="s">
        <v>510</v>
      </c>
    </row>
    <row r="40" spans="1:7">
      <c r="A40" s="3" t="s">
        <v>655</v>
      </c>
    </row>
    <row r="41" spans="1:7">
      <c r="A41" s="4" t="s">
        <v>678</v>
      </c>
      <c r="B41" s="6" t="n">
        <v>11522655</v>
      </c>
    </row>
    <row r="42" spans="1:7">
      <c r="A42" s="4" t="s">
        <v>679</v>
      </c>
      <c r="B42" s="6" t="n">
        <v>11500187</v>
      </c>
    </row>
    <row r="43" spans="1:7">
      <c r="A43" s="4" t="s">
        <v>680</v>
      </c>
      <c r="B43" s="6" t="n">
        <v>11500187</v>
      </c>
    </row>
    <row r="44" spans="1:7">
      <c r="A44" s="4" t="s">
        <v>684</v>
      </c>
      <c r="B44" s="8" t="n">
        <v>0.8829</v>
      </c>
    </row>
    <row r="45" spans="1:7">
      <c r="A45" s="4" t="s">
        <v>685</v>
      </c>
      <c r="B45" s="13" t="n">
        <v>0.8829</v>
      </c>
    </row>
    <row r="46" spans="1:7">
      <c r="A46" s="4" t="s">
        <v>686</v>
      </c>
      <c r="B46" s="8" t="n">
        <v>0.0706</v>
      </c>
    </row>
    <row r="47" spans="1:7">
      <c r="A47" s="4" t="s">
        <v>681</v>
      </c>
      <c r="B47" s="7" t="n">
        <v>10114</v>
      </c>
      <c r="E47" s="6" t="n">
        <v>10077</v>
      </c>
    </row>
    <row r="48" spans="1:7">
      <c r="A48" s="4" t="s">
        <v>682</v>
      </c>
      <c r="B48" s="7" t="n">
        <v>10154</v>
      </c>
    </row>
    <row r="49" spans="1:7">
      <c r="A49" s="4" t="s">
        <v>670</v>
      </c>
    </row>
    <row r="50" spans="1:7">
      <c r="A50" s="3" t="s">
        <v>655</v>
      </c>
    </row>
    <row r="51" spans="1:7">
      <c r="A51" s="4" t="s">
        <v>678</v>
      </c>
      <c r="B51" s="6" t="n">
        <v>12875817</v>
      </c>
    </row>
    <row r="52" spans="1:7">
      <c r="A52" s="4" t="s">
        <v>679</v>
      </c>
      <c r="B52" s="6" t="n">
        <v>12875817</v>
      </c>
    </row>
    <row r="53" spans="1:7">
      <c r="A53" s="4" t="s">
        <v>680</v>
      </c>
      <c r="B53" s="6" t="n">
        <v>12875817</v>
      </c>
    </row>
    <row r="54" spans="1:7">
      <c r="A54" s="4" t="s">
        <v>684</v>
      </c>
      <c r="B54" s="8" t="n">
        <v>2.3365</v>
      </c>
    </row>
    <row r="55" spans="1:7">
      <c r="A55" s="4" t="s">
        <v>685</v>
      </c>
      <c r="B55" s="13" t="n">
        <v>2.3365</v>
      </c>
    </row>
    <row r="56" spans="1:7">
      <c r="A56" s="4" t="s">
        <v>686</v>
      </c>
      <c r="B56" s="8" t="n">
        <v>0.1869</v>
      </c>
    </row>
    <row r="57" spans="1:7">
      <c r="A57" s="4" t="s">
        <v>681</v>
      </c>
      <c r="B57" s="7" t="n">
        <v>29834</v>
      </c>
      <c r="E57" s="6" t="n">
        <v>29604</v>
      </c>
    </row>
    <row r="58" spans="1:7">
      <c r="A58" s="4" t="s">
        <v>682</v>
      </c>
      <c r="B58" s="7" t="n">
        <v>30084</v>
      </c>
    </row>
    <row r="59" spans="1:7">
      <c r="A59" s="4" t="s">
        <v>672</v>
      </c>
    </row>
    <row r="60" spans="1:7">
      <c r="A60" s="3" t="s">
        <v>655</v>
      </c>
    </row>
    <row r="61" spans="1:7">
      <c r="A61" s="4" t="s">
        <v>678</v>
      </c>
      <c r="B61" s="6" t="n">
        <v>12295308</v>
      </c>
    </row>
    <row r="62" spans="1:7">
      <c r="A62" s="4" t="s">
        <v>679</v>
      </c>
      <c r="B62" s="6" t="n">
        <v>12295308</v>
      </c>
    </row>
    <row r="63" spans="1:7">
      <c r="A63" s="4" t="s">
        <v>680</v>
      </c>
      <c r="B63" s="6" t="n">
        <v>12295308</v>
      </c>
    </row>
    <row r="64" spans="1:7">
      <c r="A64" s="4" t="s">
        <v>684</v>
      </c>
      <c r="B64" s="8" t="n">
        <v>4.6393</v>
      </c>
    </row>
    <row r="65" spans="1:7">
      <c r="A65" s="4" t="s">
        <v>685</v>
      </c>
      <c r="B65" s="13" t="n">
        <v>4.6393</v>
      </c>
    </row>
    <row r="66" spans="1:7">
      <c r="A66" s="4" t="s">
        <v>686</v>
      </c>
      <c r="B66" s="8" t="n">
        <v>0.3711</v>
      </c>
    </row>
    <row r="67" spans="1:7">
      <c r="A67" s="4" t="s">
        <v>681</v>
      </c>
      <c r="B67" s="7" t="n">
        <v>57197</v>
      </c>
      <c r="E67" s="6" t="n">
        <v>57147</v>
      </c>
    </row>
    <row r="68" spans="1:7">
      <c r="A68" s="4" t="s">
        <v>682</v>
      </c>
      <c r="B68" s="7" t="n">
        <v>57042</v>
      </c>
    </row>
    <row r="69" spans="1:7">
      <c r="A69" s="4" t="s">
        <v>689</v>
      </c>
    </row>
    <row r="70" spans="1:7">
      <c r="A70" s="3" t="s">
        <v>655</v>
      </c>
    </row>
    <row r="71" spans="1:7">
      <c r="A71" s="4" t="s">
        <v>678</v>
      </c>
      <c r="B71" s="6" t="n">
        <v>8756960</v>
      </c>
    </row>
    <row r="72" spans="1:7">
      <c r="A72" s="4" t="s">
        <v>679</v>
      </c>
      <c r="B72" s="6" t="n">
        <v>8756960</v>
      </c>
    </row>
    <row r="73" spans="1:7">
      <c r="A73" s="4" t="s">
        <v>680</v>
      </c>
      <c r="B73" s="6" t="n">
        <v>8756960</v>
      </c>
    </row>
    <row r="74" spans="1:7">
      <c r="A74" s="4" t="s">
        <v>684</v>
      </c>
      <c r="B74" s="8" t="n">
        <v>13.1324</v>
      </c>
    </row>
    <row r="75" spans="1:7">
      <c r="A75" s="4" t="s">
        <v>685</v>
      </c>
      <c r="B75" s="13" t="n">
        <v>13.1324</v>
      </c>
    </row>
    <row r="76" spans="1:7">
      <c r="A76" s="4" t="s">
        <v>686</v>
      </c>
      <c r="B76" s="8" t="n">
        <v>1.0506</v>
      </c>
    </row>
    <row r="77" spans="1:7">
      <c r="A77" s="4" t="s">
        <v>681</v>
      </c>
      <c r="B77" s="7" t="n">
        <v>113965</v>
      </c>
      <c r="E77" s="6" t="n">
        <v>112910</v>
      </c>
    </row>
    <row r="78" spans="1:7">
      <c r="A78" s="4" t="s">
        <v>682</v>
      </c>
      <c r="B78" s="7" t="n">
        <v>115000</v>
      </c>
    </row>
    <row r="79" spans="1:7">
      <c r="A79" s="4" t="s">
        <v>667</v>
      </c>
    </row>
    <row r="80" spans="1:7">
      <c r="A80" s="3" t="s">
        <v>655</v>
      </c>
    </row>
    <row r="81" spans="1:7">
      <c r="A81" s="4" t="s">
        <v>678</v>
      </c>
      <c r="B81" s="6" t="n">
        <v>16236232</v>
      </c>
    </row>
    <row r="82" spans="1:7">
      <c r="A82" s="4" t="s">
        <v>679</v>
      </c>
      <c r="B82" s="6" t="n">
        <v>15884865</v>
      </c>
    </row>
    <row r="83" spans="1:7">
      <c r="A83" s="4" t="s">
        <v>680</v>
      </c>
      <c r="B83" s="6" t="n">
        <v>15884865</v>
      </c>
    </row>
    <row r="84" spans="1:7">
      <c r="A84" s="4" t="s">
        <v>684</v>
      </c>
      <c r="B84" s="8" t="n">
        <v>19.0931</v>
      </c>
    </row>
    <row r="85" spans="1:7">
      <c r="A85" s="4" t="s">
        <v>685</v>
      </c>
      <c r="B85" s="13" t="n">
        <v>19.0931</v>
      </c>
    </row>
    <row r="86" spans="1:7">
      <c r="A86" s="4" t="s">
        <v>686</v>
      </c>
      <c r="B86" s="8" t="n">
        <v>1.5274</v>
      </c>
    </row>
    <row r="87" spans="1:7">
      <c r="A87" s="4" t="s">
        <v>681</v>
      </c>
      <c r="B87" s="7" t="n">
        <v>303018</v>
      </c>
      <c r="E87" s="7" t="n">
        <v>302944</v>
      </c>
    </row>
    <row r="88" spans="1:7">
      <c r="A88" s="4" t="s">
        <v>682</v>
      </c>
      <c r="B88" s="7" t="n">
        <v>3032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0"/>
  </cols>
  <sheetData>
    <row r="1" spans="1:2">
      <c r="A1" s="1" t="s">
        <v>690</v>
      </c>
      <c r="B1" s="2" t="s">
        <v>691</v>
      </c>
    </row>
    <row r="2" spans="1:2">
      <c r="A2" s="3" t="s">
        <v>421</v>
      </c>
    </row>
    <row r="3" spans="1:2">
      <c r="A3" s="4" t="s">
        <v>692</v>
      </c>
      <c r="B3" s="6" t="n">
        <v>144012058</v>
      </c>
    </row>
    <row r="4" spans="1:2">
      <c r="A4" s="4" t="s">
        <v>693</v>
      </c>
    </row>
    <row r="5" spans="1:2">
      <c r="A5" s="3" t="s">
        <v>421</v>
      </c>
    </row>
    <row r="6" spans="1:2">
      <c r="A6" s="4" t="s">
        <v>692</v>
      </c>
      <c r="B6" s="6" t="n">
        <v>100350008</v>
      </c>
    </row>
    <row r="7" spans="1:2">
      <c r="A7" s="4" t="s">
        <v>694</v>
      </c>
    </row>
    <row r="8" spans="1:2">
      <c r="A8" s="3" t="s">
        <v>421</v>
      </c>
    </row>
    <row r="9" spans="1:2">
      <c r="A9" s="4" t="s">
        <v>692</v>
      </c>
      <c r="B9" s="6" t="n">
        <v>22468</v>
      </c>
    </row>
    <row r="10" spans="1:2">
      <c r="A10" s="4" t="s">
        <v>464</v>
      </c>
    </row>
    <row r="11" spans="1:2">
      <c r="A11" s="3" t="s">
        <v>421</v>
      </c>
    </row>
    <row r="12" spans="1:2">
      <c r="A12" s="4" t="s">
        <v>692</v>
      </c>
      <c r="B12" s="6" t="n">
        <v>18061</v>
      </c>
    </row>
    <row r="13" spans="1:2">
      <c r="A13" s="4" t="s">
        <v>695</v>
      </c>
    </row>
    <row r="14" spans="1:2">
      <c r="A14" s="3" t="s">
        <v>421</v>
      </c>
    </row>
    <row r="15" spans="1:2">
      <c r="A15" s="4" t="s">
        <v>692</v>
      </c>
      <c r="B15" s="6" t="n">
        <v>19831715</v>
      </c>
    </row>
    <row r="16" spans="1:2">
      <c r="A16" s="4" t="s">
        <v>450</v>
      </c>
    </row>
    <row r="17" spans="1:2">
      <c r="A17" s="3" t="s">
        <v>421</v>
      </c>
    </row>
    <row r="18" spans="1:2">
      <c r="A18" s="4" t="s">
        <v>692</v>
      </c>
      <c r="B18" s="6" t="n">
        <v>23080543</v>
      </c>
    </row>
    <row r="19" spans="1:2">
      <c r="A19" s="4" t="s">
        <v>696</v>
      </c>
    </row>
    <row r="20" spans="1:2">
      <c r="A20" s="3" t="s">
        <v>421</v>
      </c>
    </row>
    <row r="21" spans="1:2">
      <c r="A21" s="4" t="s">
        <v>692</v>
      </c>
      <c r="B21" s="6" t="n">
        <v>7092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1"/>
    <col customWidth="1" max="6" min="6" width="21"/>
    <col customWidth="1" max="7" min="7" width="80"/>
    <col customWidth="1" max="8" min="8" width="46"/>
    <col customWidth="1" max="9" min="9" width="40"/>
  </cols>
  <sheetData>
    <row r="1" spans="1:9">
      <c r="A1" s="1" t="s">
        <v>697</v>
      </c>
      <c r="B1" s="2" t="s">
        <v>415</v>
      </c>
      <c r="C1" s="2" t="s">
        <v>698</v>
      </c>
      <c r="D1" s="2" t="s">
        <v>699</v>
      </c>
      <c r="E1" s="2" t="s">
        <v>700</v>
      </c>
      <c r="F1" s="2" t="s">
        <v>417</v>
      </c>
      <c r="G1" s="2" t="s">
        <v>701</v>
      </c>
      <c r="H1" s="2" t="s">
        <v>702</v>
      </c>
      <c r="I1" s="2" t="s">
        <v>703</v>
      </c>
    </row>
    <row r="2" spans="1:9">
      <c r="A2" s="3" t="s">
        <v>421</v>
      </c>
    </row>
    <row r="3" spans="1:9">
      <c r="A3" s="4" t="s">
        <v>704</v>
      </c>
      <c r="G3" s="4" t="s">
        <v>705</v>
      </c>
    </row>
    <row r="4" spans="1:9">
      <c r="A4" s="4" t="s">
        <v>706</v>
      </c>
      <c r="G4" s="9" t="n">
        <v>7.41</v>
      </c>
      <c r="H4" s="9" t="n">
        <v>8.43</v>
      </c>
    </row>
    <row r="5" spans="1:9">
      <c r="A5" s="4" t="s">
        <v>707</v>
      </c>
      <c r="E5" s="7" t="n">
        <v>23000</v>
      </c>
      <c r="G5" s="7" t="n">
        <v>35300</v>
      </c>
    </row>
    <row r="6" spans="1:9">
      <c r="A6" s="4" t="s">
        <v>708</v>
      </c>
      <c r="G6" s="4" t="s">
        <v>449</v>
      </c>
    </row>
    <row r="7" spans="1:9">
      <c r="A7" s="4" t="s">
        <v>709</v>
      </c>
      <c r="G7" s="7" t="n">
        <v>83600</v>
      </c>
      <c r="H7" s="7" t="n">
        <v>28900</v>
      </c>
      <c r="I7" s="7" t="n">
        <v>39700</v>
      </c>
    </row>
    <row r="8" spans="1:9">
      <c r="A8" s="4" t="s">
        <v>710</v>
      </c>
      <c r="G8" s="7" t="n">
        <v>33600000</v>
      </c>
      <c r="H8" s="7" t="n">
        <v>38800000</v>
      </c>
      <c r="I8" s="7" t="n">
        <v>19200000</v>
      </c>
    </row>
    <row r="9" spans="1:9">
      <c r="A9" s="4" t="s">
        <v>711</v>
      </c>
      <c r="G9" s="6" t="n">
        <v>7</v>
      </c>
      <c r="H9" s="6" t="n">
        <v>7</v>
      </c>
      <c r="I9" s="6" t="n">
        <v>7</v>
      </c>
    </row>
    <row r="10" spans="1:9">
      <c r="A10" s="4" t="s">
        <v>712</v>
      </c>
      <c r="G10" s="7" t="n">
        <v>300</v>
      </c>
      <c r="H10" s="7" t="n">
        <v>4100</v>
      </c>
      <c r="I10" s="7" t="n">
        <v>500</v>
      </c>
    </row>
    <row r="11" spans="1:9">
      <c r="A11" s="4" t="s">
        <v>713</v>
      </c>
      <c r="E11" s="7" t="n">
        <v>309959</v>
      </c>
      <c r="F11" s="7" t="n">
        <v>16918</v>
      </c>
      <c r="G11" s="7" t="n">
        <v>29747</v>
      </c>
      <c r="H11" s="7" t="n">
        <v>35443</v>
      </c>
      <c r="I11" s="7" t="n">
        <v>32664</v>
      </c>
    </row>
    <row r="12" spans="1:9">
      <c r="A12" s="4" t="s">
        <v>714</v>
      </c>
      <c r="E12" s="6" t="n">
        <v>3</v>
      </c>
    </row>
    <row r="13" spans="1:9">
      <c r="A13" s="4" t="s">
        <v>715</v>
      </c>
      <c r="G13" s="6" t="n">
        <v>144012058</v>
      </c>
    </row>
    <row r="14" spans="1:9">
      <c r="A14" s="4" t="s">
        <v>716</v>
      </c>
    </row>
    <row r="15" spans="1:9">
      <c r="A15" s="3" t="s">
        <v>421</v>
      </c>
    </row>
    <row r="16" spans="1:9">
      <c r="A16" s="4" t="s">
        <v>713</v>
      </c>
      <c r="C16" s="7" t="n">
        <v>4300</v>
      </c>
    </row>
    <row r="17" spans="1:9">
      <c r="A17" s="4" t="s">
        <v>717</v>
      </c>
      <c r="D17" s="6" t="n">
        <v>3100000</v>
      </c>
    </row>
    <row r="18" spans="1:9">
      <c r="A18" s="4" t="s">
        <v>718</v>
      </c>
      <c r="D18" s="7" t="n">
        <v>60000</v>
      </c>
    </row>
    <row r="19" spans="1:9">
      <c r="A19" s="4" t="s">
        <v>719</v>
      </c>
      <c r="D19" s="6" t="n">
        <v>1791026</v>
      </c>
    </row>
    <row r="20" spans="1:9">
      <c r="A20" s="4" t="s">
        <v>720</v>
      </c>
      <c r="D20" s="8" t="n">
        <v>19.0931</v>
      </c>
    </row>
    <row r="21" spans="1:9">
      <c r="A21" s="4" t="s">
        <v>721</v>
      </c>
      <c r="D21" s="9" t="n">
        <v>16.65</v>
      </c>
    </row>
    <row r="22" spans="1:9">
      <c r="A22" s="4" t="s">
        <v>695</v>
      </c>
    </row>
    <row r="23" spans="1:9">
      <c r="A23" s="3" t="s">
        <v>421</v>
      </c>
    </row>
    <row r="24" spans="1:9">
      <c r="A24" s="4" t="s">
        <v>708</v>
      </c>
      <c r="E24" s="4" t="s">
        <v>722</v>
      </c>
    </row>
    <row r="25" spans="1:9">
      <c r="A25" s="4" t="s">
        <v>715</v>
      </c>
      <c r="G25" s="6" t="n">
        <v>19831715</v>
      </c>
    </row>
    <row r="26" spans="1:9">
      <c r="A26" s="4" t="s">
        <v>450</v>
      </c>
    </row>
    <row r="27" spans="1:9">
      <c r="A27" s="3" t="s">
        <v>421</v>
      </c>
    </row>
    <row r="28" spans="1:9">
      <c r="A28" s="4" t="s">
        <v>723</v>
      </c>
      <c r="E28" s="4" t="s">
        <v>473</v>
      </c>
    </row>
    <row r="29" spans="1:9">
      <c r="A29" s="4" t="s">
        <v>708</v>
      </c>
      <c r="E29" s="4" t="s">
        <v>479</v>
      </c>
    </row>
    <row r="30" spans="1:9">
      <c r="A30" s="4" t="s">
        <v>724</v>
      </c>
      <c r="G30" s="4" t="s">
        <v>725</v>
      </c>
    </row>
    <row r="31" spans="1:9">
      <c r="A31" s="4" t="s">
        <v>726</v>
      </c>
      <c r="E31" s="6" t="n">
        <v>6546327</v>
      </c>
      <c r="G31" s="6" t="n">
        <v>8180020</v>
      </c>
      <c r="H31" s="6" t="n">
        <v>12013428</v>
      </c>
    </row>
    <row r="32" spans="1:9">
      <c r="A32" s="4" t="s">
        <v>713</v>
      </c>
      <c r="G32" s="7" t="n">
        <v>241300</v>
      </c>
    </row>
    <row r="33" spans="1:9">
      <c r="A33" s="4" t="s">
        <v>727</v>
      </c>
      <c r="E33" s="6" t="n">
        <v>9876534</v>
      </c>
      <c r="G33" s="6" t="n">
        <v>7414543</v>
      </c>
    </row>
    <row r="34" spans="1:9">
      <c r="A34" s="4" t="s">
        <v>728</v>
      </c>
      <c r="G34" s="6" t="n">
        <v>23080543</v>
      </c>
    </row>
    <row r="35" spans="1:9">
      <c r="A35" s="4" t="s">
        <v>729</v>
      </c>
      <c r="E35" s="7" t="n">
        <v>382600</v>
      </c>
      <c r="G35" s="7" t="n">
        <v>131400</v>
      </c>
    </row>
    <row r="36" spans="1:9">
      <c r="A36" s="4" t="s">
        <v>715</v>
      </c>
      <c r="G36" s="6" t="n">
        <v>23080543</v>
      </c>
    </row>
    <row r="37" spans="1:9">
      <c r="A37" s="4" t="s">
        <v>730</v>
      </c>
      <c r="B37" s="7" t="n">
        <v>262800</v>
      </c>
    </row>
    <row r="38" spans="1:9">
      <c r="A38" s="4" t="s">
        <v>731</v>
      </c>
    </row>
    <row r="39" spans="1:9">
      <c r="A39" s="3" t="s">
        <v>421</v>
      </c>
    </row>
    <row r="40" spans="1:9">
      <c r="A40" s="4" t="s">
        <v>726</v>
      </c>
      <c r="H40" s="6" t="n">
        <v>1217951</v>
      </c>
    </row>
    <row r="41" spans="1:9">
      <c r="A41" s="4" t="s">
        <v>453</v>
      </c>
    </row>
    <row r="42" spans="1:9">
      <c r="A42" s="3" t="s">
        <v>421</v>
      </c>
    </row>
    <row r="43" spans="1:9">
      <c r="A43" s="4" t="s">
        <v>726</v>
      </c>
      <c r="E43" s="6" t="n">
        <v>161250</v>
      </c>
    </row>
    <row r="44" spans="1:9">
      <c r="A44" s="4" t="s">
        <v>732</v>
      </c>
    </row>
    <row r="45" spans="1:9">
      <c r="A45" s="3" t="s">
        <v>421</v>
      </c>
    </row>
    <row r="46" spans="1:9">
      <c r="A46" s="4" t="s">
        <v>715</v>
      </c>
      <c r="E46" s="6" t="n">
        <v>14175278</v>
      </c>
    </row>
    <row r="47" spans="1:9">
      <c r="A47" s="4" t="s">
        <v>733</v>
      </c>
      <c r="E47" s="4" t="s">
        <v>734</v>
      </c>
    </row>
    <row r="48" spans="1:9">
      <c r="A48" s="4" t="s">
        <v>735</v>
      </c>
    </row>
    <row r="49" spans="1:9">
      <c r="A49" s="3" t="s">
        <v>421</v>
      </c>
    </row>
    <row r="50" spans="1:9">
      <c r="A50" s="4" t="s">
        <v>715</v>
      </c>
      <c r="E50" s="6" t="n">
        <v>3800000</v>
      </c>
    </row>
    <row r="51" spans="1:9">
      <c r="A51" s="4" t="s">
        <v>733</v>
      </c>
      <c r="E51" s="4" t="s">
        <v>736</v>
      </c>
    </row>
    <row r="52" spans="1:9">
      <c r="A52" s="4" t="s">
        <v>737</v>
      </c>
      <c r="E52" s="4" t="s">
        <v>738</v>
      </c>
    </row>
    <row r="53" spans="1:9">
      <c r="A53" s="4" t="s">
        <v>739</v>
      </c>
      <c r="E53" s="4" t="s">
        <v>740</v>
      </c>
    </row>
    <row r="54" spans="1:9">
      <c r="A54" s="4" t="s">
        <v>696</v>
      </c>
    </row>
    <row r="55" spans="1:9">
      <c r="A55" s="3" t="s">
        <v>421</v>
      </c>
    </row>
    <row r="56" spans="1:9">
      <c r="A56" s="4" t="s">
        <v>741</v>
      </c>
      <c r="G56" s="6" t="n">
        <v>16616223</v>
      </c>
    </row>
    <row r="57" spans="1:9">
      <c r="A57" s="4" t="s">
        <v>723</v>
      </c>
      <c r="G57" s="4" t="s">
        <v>473</v>
      </c>
    </row>
    <row r="58" spans="1:9">
      <c r="A58" s="4" t="s">
        <v>742</v>
      </c>
      <c r="G58" s="4" t="s">
        <v>743</v>
      </c>
    </row>
    <row r="59" spans="1:9">
      <c r="A59" s="4" t="s">
        <v>715</v>
      </c>
      <c r="G59" s="6" t="n">
        <v>709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14"/>
  </cols>
  <sheetData>
    <row r="1" spans="1:5">
      <c r="A1" s="1" t="s">
        <v>744</v>
      </c>
      <c r="C1" s="2" t="s">
        <v>1</v>
      </c>
      <c r="D1" s="2" t="s">
        <v>73</v>
      </c>
    </row>
    <row r="2" spans="1:5">
      <c r="C2" s="2" t="s">
        <v>2</v>
      </c>
      <c r="D2" s="2" t="s">
        <v>18</v>
      </c>
      <c r="E2" s="2" t="s">
        <v>19</v>
      </c>
    </row>
    <row r="3" spans="1:5">
      <c r="A3" s="3" t="s">
        <v>745</v>
      </c>
    </row>
    <row r="4" spans="1:5">
      <c r="A4" s="4" t="s">
        <v>608</v>
      </c>
      <c r="C4" s="6" t="n">
        <v>709263</v>
      </c>
      <c r="D4" s="6" t="n">
        <v>500358</v>
      </c>
      <c r="E4" s="6" t="n">
        <v>363832</v>
      </c>
    </row>
    <row r="5" spans="1:5">
      <c r="A5" s="4" t="s">
        <v>746</v>
      </c>
      <c r="D5" s="6" t="n">
        <v>5250000</v>
      </c>
      <c r="E5" s="6" t="n">
        <v>10285961</v>
      </c>
    </row>
    <row r="6" spans="1:5">
      <c r="A6" s="4" t="s">
        <v>747</v>
      </c>
      <c r="D6" s="6" t="n">
        <v>-649000</v>
      </c>
      <c r="E6" s="6" t="n">
        <v>-3103240</v>
      </c>
    </row>
    <row r="7" spans="1:5">
      <c r="A7" s="4" t="s">
        <v>748</v>
      </c>
      <c r="B7" s="4" t="s">
        <v>749</v>
      </c>
      <c r="D7" s="6" t="n">
        <v>1858162</v>
      </c>
      <c r="E7" s="6" t="n">
        <v>3896909</v>
      </c>
    </row>
    <row r="8" spans="1:5">
      <c r="A8" s="4" t="s">
        <v>610</v>
      </c>
      <c r="D8" s="6" t="n">
        <v>709263</v>
      </c>
      <c r="E8" s="6" t="n">
        <v>500358</v>
      </c>
    </row>
    <row r="9" spans="1:5">
      <c r="A9" s="4" t="s">
        <v>450</v>
      </c>
    </row>
    <row r="10" spans="1:5">
      <c r="A10" s="3" t="s">
        <v>745</v>
      </c>
    </row>
    <row r="11" spans="1:5">
      <c r="A11" s="4" t="s">
        <v>726</v>
      </c>
      <c r="C11" s="6" t="n">
        <v>-6546327</v>
      </c>
      <c r="D11" s="6" t="n">
        <v>-8180020</v>
      </c>
      <c r="E11" s="6" t="n">
        <v>-12013428</v>
      </c>
    </row>
    <row r="12" spans="1:5">
      <c r="A12" s="4" t="s">
        <v>750</v>
      </c>
      <c r="D12" s="6" t="n">
        <v>1929763</v>
      </c>
      <c r="E12" s="6" t="n">
        <v>1070324</v>
      </c>
    </row>
    <row r="13" spans="1:5"/>
    <row r="14" spans="1:5">
      <c r="A14" s="4" t="s">
        <v>749</v>
      </c>
      <c r="B14" s="4" t="s">
        <v>751</v>
      </c>
    </row>
  </sheetData>
  <mergeCells count="4">
    <mergeCell ref="A1:B2"/>
    <mergeCell ref="D1:E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52</v>
      </c>
      <c r="B1" s="2" t="s">
        <v>73</v>
      </c>
    </row>
    <row r="2" spans="1:2">
      <c r="B2" s="2" t="s">
        <v>420</v>
      </c>
    </row>
    <row r="3" spans="1:2">
      <c r="A3" s="3" t="s">
        <v>745</v>
      </c>
    </row>
    <row r="4" spans="1:2">
      <c r="A4" s="4" t="s">
        <v>753</v>
      </c>
      <c r="B4" s="6" t="n">
        <v>39584</v>
      </c>
    </row>
    <row r="5" spans="1:2">
      <c r="A5" s="4" t="s">
        <v>754</v>
      </c>
      <c r="B5" s="10" t="n">
        <v>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755</v>
      </c>
      <c r="B1" s="2" t="s">
        <v>73</v>
      </c>
    </row>
    <row r="2" spans="1:4">
      <c r="B2" s="2" t="s">
        <v>18</v>
      </c>
      <c r="C2" s="2" t="s">
        <v>19</v>
      </c>
      <c r="D2" s="2" t="s">
        <v>75</v>
      </c>
    </row>
    <row r="3" spans="1:4">
      <c r="A3" s="3" t="s">
        <v>421</v>
      </c>
    </row>
    <row r="4" spans="1:4">
      <c r="A4" s="4" t="s">
        <v>756</v>
      </c>
      <c r="B4" s="4" t="s">
        <v>757</v>
      </c>
      <c r="C4" s="4" t="s">
        <v>758</v>
      </c>
      <c r="D4" s="4" t="s">
        <v>759</v>
      </c>
    </row>
    <row r="5" spans="1:4">
      <c r="A5" s="4" t="s">
        <v>760</v>
      </c>
      <c r="B5" s="4" t="s">
        <v>761</v>
      </c>
      <c r="C5" s="4" t="s">
        <v>762</v>
      </c>
      <c r="D5" s="4" t="s">
        <v>763</v>
      </c>
    </row>
    <row r="6" spans="1:4">
      <c r="A6" s="4" t="s">
        <v>764</v>
      </c>
      <c r="B6" s="4" t="s">
        <v>765</v>
      </c>
      <c r="C6" s="4" t="s">
        <v>765</v>
      </c>
    </row>
    <row r="7" spans="1:4">
      <c r="A7" s="4" t="s">
        <v>766</v>
      </c>
      <c r="B7" s="4" t="s">
        <v>767</v>
      </c>
      <c r="C7" s="4" t="s">
        <v>768</v>
      </c>
      <c r="D7" s="4" t="s">
        <v>769</v>
      </c>
    </row>
    <row r="8" spans="1:4">
      <c r="A8" s="4" t="s">
        <v>770</v>
      </c>
      <c r="B8" s="4" t="s">
        <v>771</v>
      </c>
      <c r="C8" s="4" t="s">
        <v>772</v>
      </c>
      <c r="D8" s="4" t="s">
        <v>773</v>
      </c>
    </row>
    <row r="9" spans="1:4">
      <c r="A9" s="4" t="s">
        <v>774</v>
      </c>
    </row>
    <row r="10" spans="1:4">
      <c r="A10" s="3" t="s">
        <v>421</v>
      </c>
    </row>
    <row r="11" spans="1:4">
      <c r="A11" s="4" t="s">
        <v>764</v>
      </c>
      <c r="D11" s="4" t="s">
        <v>775</v>
      </c>
    </row>
    <row r="12" spans="1:4">
      <c r="A12" s="4" t="s">
        <v>776</v>
      </c>
    </row>
    <row r="13" spans="1:4">
      <c r="A13" s="3" t="s">
        <v>421</v>
      </c>
    </row>
    <row r="14" spans="1:4">
      <c r="A14" s="4" t="s">
        <v>764</v>
      </c>
      <c r="D14" s="4" t="s">
        <v>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6"/>
  </cols>
  <sheetData>
    <row r="1" spans="1:5">
      <c r="A1" s="1" t="s">
        <v>778</v>
      </c>
      <c r="B1" s="2" t="s">
        <v>1</v>
      </c>
      <c r="C1" s="2" t="s">
        <v>73</v>
      </c>
    </row>
    <row r="2" spans="1:5">
      <c r="B2" s="2" t="s">
        <v>2</v>
      </c>
      <c r="C2" s="2" t="s">
        <v>18</v>
      </c>
      <c r="D2" s="2" t="s">
        <v>19</v>
      </c>
      <c r="E2" s="2" t="s">
        <v>75</v>
      </c>
    </row>
    <row r="3" spans="1:5">
      <c r="A3" s="3" t="s">
        <v>779</v>
      </c>
    </row>
    <row r="4" spans="1:5">
      <c r="A4" s="4" t="s">
        <v>780</v>
      </c>
      <c r="B4" s="6" t="n">
        <v>19831715</v>
      </c>
      <c r="C4" s="6" t="n">
        <v>27301669</v>
      </c>
      <c r="D4" s="6" t="n">
        <v>30099436</v>
      </c>
    </row>
    <row r="5" spans="1:5">
      <c r="A5" s="4" t="s">
        <v>781</v>
      </c>
      <c r="C5" s="6" t="n">
        <v>649000</v>
      </c>
      <c r="D5" s="6" t="n">
        <v>3103240</v>
      </c>
    </row>
    <row r="6" spans="1:5">
      <c r="A6" s="4" t="s">
        <v>782</v>
      </c>
      <c r="B6" s="6" t="n">
        <v>-1399171</v>
      </c>
      <c r="C6" s="6" t="n">
        <v>-6260792</v>
      </c>
      <c r="D6" s="6" t="n">
        <v>-2043682</v>
      </c>
    </row>
    <row r="7" spans="1:5">
      <c r="A7" s="4" t="s">
        <v>783</v>
      </c>
      <c r="B7" s="6" t="n">
        <v>-310770</v>
      </c>
      <c r="C7" s="6" t="n">
        <v>-1858162</v>
      </c>
      <c r="D7" s="6" t="n">
        <v>-3857325</v>
      </c>
    </row>
    <row r="8" spans="1:5">
      <c r="A8" s="4" t="s">
        <v>784</v>
      </c>
      <c r="B8" s="6" t="n">
        <v>18121774</v>
      </c>
      <c r="C8" s="6" t="n">
        <v>19831715</v>
      </c>
      <c r="D8" s="6" t="n">
        <v>27301669</v>
      </c>
      <c r="E8" s="6" t="n">
        <v>30099436</v>
      </c>
    </row>
    <row r="9" spans="1:5">
      <c r="A9" s="4" t="s">
        <v>785</v>
      </c>
      <c r="B9" s="6" t="n">
        <v>17774197</v>
      </c>
      <c r="C9" s="6" t="n">
        <v>19522105</v>
      </c>
    </row>
    <row r="10" spans="1:5">
      <c r="A10" s="4" t="s">
        <v>786</v>
      </c>
      <c r="B10" s="6" t="n">
        <v>14385928</v>
      </c>
    </row>
    <row r="11" spans="1:5">
      <c r="A11" s="4" t="s">
        <v>786</v>
      </c>
      <c r="C11" s="6" t="n">
        <v>14032241</v>
      </c>
    </row>
    <row r="12" spans="1:5">
      <c r="A12" s="3" t="s">
        <v>787</v>
      </c>
    </row>
    <row r="13" spans="1:5">
      <c r="A13" s="4" t="s">
        <v>788</v>
      </c>
      <c r="B13" s="9" t="n">
        <v>11.44</v>
      </c>
      <c r="C13" s="9" t="n">
        <v>9.890000000000001</v>
      </c>
      <c r="D13" s="9" t="n">
        <v>8.92</v>
      </c>
    </row>
    <row r="14" spans="1:5">
      <c r="A14" s="4" t="s">
        <v>789</v>
      </c>
      <c r="C14" s="14" t="n">
        <v>16.25</v>
      </c>
      <c r="D14" s="14" t="n">
        <v>18.21</v>
      </c>
    </row>
    <row r="15" spans="1:5">
      <c r="A15" s="4" t="s">
        <v>790</v>
      </c>
      <c r="B15" s="14" t="n">
        <v>7.3</v>
      </c>
      <c r="C15" s="14" t="n">
        <v>4.23</v>
      </c>
      <c r="D15" s="14" t="n">
        <v>3.98</v>
      </c>
    </row>
    <row r="16" spans="1:5">
      <c r="A16" s="4" t="s">
        <v>791</v>
      </c>
      <c r="B16" s="14" t="n">
        <v>11.26</v>
      </c>
      <c r="C16" s="14" t="n">
        <v>14.74</v>
      </c>
      <c r="D16" s="14" t="n">
        <v>12.07</v>
      </c>
    </row>
    <row r="17" spans="1:5">
      <c r="A17" s="4" t="s">
        <v>792</v>
      </c>
      <c r="B17" s="14" t="n">
        <v>11.76</v>
      </c>
      <c r="C17" s="14" t="n">
        <v>11.44</v>
      </c>
      <c r="D17" s="9" t="n">
        <v>9.890000000000001</v>
      </c>
      <c r="E17" s="9" t="n">
        <v>8.92</v>
      </c>
    </row>
    <row r="18" spans="1:5">
      <c r="A18" s="4" t="s">
        <v>793</v>
      </c>
      <c r="B18" s="14" t="n">
        <v>11.65</v>
      </c>
      <c r="C18" s="14" t="n">
        <v>11.36</v>
      </c>
    </row>
    <row r="19" spans="1:5">
      <c r="A19" s="4" t="s">
        <v>794</v>
      </c>
      <c r="B19" s="9" t="n">
        <v>10.38</v>
      </c>
      <c r="C19" s="9" t="n">
        <v>9.369999999999999</v>
      </c>
    </row>
    <row r="20" spans="1:5">
      <c r="A20" s="3" t="s">
        <v>795</v>
      </c>
    </row>
    <row r="21" spans="1:5">
      <c r="A21" s="4" t="s">
        <v>796</v>
      </c>
      <c r="B21" s="4" t="s">
        <v>797</v>
      </c>
      <c r="C21" s="4" t="s">
        <v>798</v>
      </c>
      <c r="D21" s="4" t="s">
        <v>799</v>
      </c>
      <c r="E21" s="4" t="s">
        <v>800</v>
      </c>
    </row>
    <row r="22" spans="1:5">
      <c r="A22" s="4" t="s">
        <v>801</v>
      </c>
      <c r="B22" s="4" t="s">
        <v>802</v>
      </c>
      <c r="C22" s="4" t="s">
        <v>803</v>
      </c>
    </row>
    <row r="23" spans="1:5">
      <c r="A23" s="4" t="s">
        <v>804</v>
      </c>
      <c r="B23" s="4" t="s">
        <v>805</v>
      </c>
      <c r="C23" s="4" t="s">
        <v>806</v>
      </c>
    </row>
    <row r="24" spans="1:5">
      <c r="A24" s="3" t="s">
        <v>807</v>
      </c>
    </row>
    <row r="25" spans="1:5">
      <c r="A25" s="4" t="s">
        <v>796</v>
      </c>
      <c r="B25" s="7" t="n">
        <v>763646</v>
      </c>
      <c r="C25" s="7" t="n">
        <v>152754</v>
      </c>
      <c r="D25" s="7" t="n">
        <v>222445</v>
      </c>
      <c r="E25" s="7" t="n">
        <v>272510</v>
      </c>
    </row>
    <row r="26" spans="1:5">
      <c r="A26" s="4" t="s">
        <v>801</v>
      </c>
      <c r="B26" s="6" t="n">
        <v>750982</v>
      </c>
      <c r="C26" s="6" t="n">
        <v>151812</v>
      </c>
    </row>
    <row r="27" spans="1:5">
      <c r="A27" s="4" t="s">
        <v>804</v>
      </c>
      <c r="B27" s="7" t="n">
        <v>626130</v>
      </c>
      <c r="C27" s="7" t="n">
        <v>13713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73</v>
      </c>
    </row>
    <row r="2" spans="1:2">
      <c r="B2" s="2" t="s">
        <v>809</v>
      </c>
    </row>
    <row r="3" spans="1:2">
      <c r="A3" s="3" t="s">
        <v>810</v>
      </c>
    </row>
    <row r="4" spans="1:2">
      <c r="A4" s="4" t="s">
        <v>811</v>
      </c>
      <c r="B4" s="6" t="n">
        <v>19831715</v>
      </c>
    </row>
    <row r="5" spans="1:2">
      <c r="A5" s="4" t="s">
        <v>812</v>
      </c>
      <c r="B5" s="4" t="s">
        <v>798</v>
      </c>
    </row>
    <row r="6" spans="1:2">
      <c r="A6" s="4" t="s">
        <v>813</v>
      </c>
      <c r="B6" s="9" t="n">
        <v>11.44</v>
      </c>
    </row>
    <row r="7" spans="1:2">
      <c r="A7" s="4" t="s">
        <v>814</v>
      </c>
      <c r="B7" s="6" t="n">
        <v>14032241</v>
      </c>
    </row>
    <row r="8" spans="1:2">
      <c r="A8" s="4" t="s">
        <v>815</v>
      </c>
      <c r="B8" s="9" t="n">
        <v>9.369999999999999</v>
      </c>
    </row>
    <row r="9" spans="1:2">
      <c r="A9" s="4" t="s">
        <v>816</v>
      </c>
    </row>
    <row r="10" spans="1:2">
      <c r="A10" s="3" t="s">
        <v>810</v>
      </c>
    </row>
    <row r="11" spans="1:2">
      <c r="A11" s="4" t="s">
        <v>811</v>
      </c>
      <c r="B11" s="6" t="n">
        <v>3940939</v>
      </c>
    </row>
    <row r="12" spans="1:2">
      <c r="A12" s="4" t="s">
        <v>812</v>
      </c>
      <c r="B12" s="4" t="s">
        <v>817</v>
      </c>
    </row>
    <row r="13" spans="1:2">
      <c r="A13" s="4" t="s">
        <v>813</v>
      </c>
      <c r="B13" s="9" t="n">
        <v>1.55</v>
      </c>
    </row>
    <row r="14" spans="1:2">
      <c r="A14" s="4" t="s">
        <v>814</v>
      </c>
      <c r="B14" s="6" t="n">
        <v>3890938</v>
      </c>
    </row>
    <row r="15" spans="1:2">
      <c r="A15" s="4" t="s">
        <v>815</v>
      </c>
      <c r="B15" s="9" t="n">
        <v>1.54</v>
      </c>
    </row>
    <row r="16" spans="1:2">
      <c r="A16" s="4" t="s">
        <v>818</v>
      </c>
    </row>
    <row r="17" spans="1:2">
      <c r="A17" s="3" t="s">
        <v>810</v>
      </c>
    </row>
    <row r="18" spans="1:2">
      <c r="A18" s="4" t="s">
        <v>811</v>
      </c>
      <c r="B18" s="6" t="n">
        <v>3257909</v>
      </c>
    </row>
    <row r="19" spans="1:2">
      <c r="A19" s="4" t="s">
        <v>812</v>
      </c>
      <c r="B19" s="4" t="s">
        <v>819</v>
      </c>
    </row>
    <row r="20" spans="1:2">
      <c r="A20" s="4" t="s">
        <v>813</v>
      </c>
      <c r="B20" s="9" t="n">
        <v>5.95</v>
      </c>
    </row>
    <row r="21" spans="1:2">
      <c r="A21" s="4" t="s">
        <v>814</v>
      </c>
      <c r="B21" s="6" t="n">
        <v>3174861</v>
      </c>
    </row>
    <row r="22" spans="1:2">
      <c r="A22" s="4" t="s">
        <v>815</v>
      </c>
      <c r="B22" s="9" t="n">
        <v>5.95</v>
      </c>
    </row>
    <row r="23" spans="1:2">
      <c r="A23" s="4" t="s">
        <v>820</v>
      </c>
    </row>
    <row r="24" spans="1:2">
      <c r="A24" s="3" t="s">
        <v>810</v>
      </c>
    </row>
    <row r="25" spans="1:2">
      <c r="A25" s="4" t="s">
        <v>811</v>
      </c>
      <c r="B25" s="6" t="n">
        <v>2756953</v>
      </c>
    </row>
    <row r="26" spans="1:2">
      <c r="A26" s="4" t="s">
        <v>812</v>
      </c>
      <c r="B26" s="4" t="s">
        <v>821</v>
      </c>
    </row>
    <row r="27" spans="1:2">
      <c r="A27" s="4" t="s">
        <v>813</v>
      </c>
      <c r="B27" s="9" t="n">
        <v>12.16</v>
      </c>
    </row>
    <row r="28" spans="1:2">
      <c r="A28" s="4" t="s">
        <v>814</v>
      </c>
      <c r="B28" s="6" t="n">
        <v>2266346</v>
      </c>
    </row>
    <row r="29" spans="1:2">
      <c r="A29" s="4" t="s">
        <v>815</v>
      </c>
      <c r="B29" s="9" t="n">
        <v>12.12</v>
      </c>
    </row>
    <row r="30" spans="1:2">
      <c r="A30" s="4" t="s">
        <v>822</v>
      </c>
    </row>
    <row r="31" spans="1:2">
      <c r="A31" s="3" t="s">
        <v>810</v>
      </c>
    </row>
    <row r="32" spans="1:2">
      <c r="A32" s="4" t="s">
        <v>811</v>
      </c>
      <c r="B32" s="6" t="n">
        <v>5169468</v>
      </c>
    </row>
    <row r="33" spans="1:2">
      <c r="A33" s="4" t="s">
        <v>812</v>
      </c>
      <c r="B33" s="4" t="s">
        <v>823</v>
      </c>
    </row>
    <row r="34" spans="1:2">
      <c r="A34" s="4" t="s">
        <v>813</v>
      </c>
      <c r="B34" s="9" t="n">
        <v>16.11</v>
      </c>
    </row>
    <row r="35" spans="1:2">
      <c r="A35" s="4" t="s">
        <v>814</v>
      </c>
      <c r="B35" s="6" t="n">
        <v>2632045</v>
      </c>
    </row>
    <row r="36" spans="1:2">
      <c r="A36" s="4" t="s">
        <v>815</v>
      </c>
      <c r="B36" s="9" t="n">
        <v>15.94</v>
      </c>
    </row>
    <row r="37" spans="1:2">
      <c r="A37" s="4" t="s">
        <v>824</v>
      </c>
    </row>
    <row r="38" spans="1:2">
      <c r="A38" s="3" t="s">
        <v>810</v>
      </c>
    </row>
    <row r="39" spans="1:2">
      <c r="A39" s="4" t="s">
        <v>811</v>
      </c>
      <c r="B39" s="6" t="n">
        <v>4706446</v>
      </c>
    </row>
    <row r="40" spans="1:2">
      <c r="A40" s="4" t="s">
        <v>812</v>
      </c>
      <c r="B40" s="4" t="s">
        <v>825</v>
      </c>
    </row>
    <row r="41" spans="1:2">
      <c r="A41" s="4" t="s">
        <v>813</v>
      </c>
      <c r="B41" s="9" t="n">
        <v>17.95</v>
      </c>
    </row>
    <row r="42" spans="1:2">
      <c r="A42" s="4" t="s">
        <v>814</v>
      </c>
      <c r="B42" s="6" t="n">
        <v>2068051</v>
      </c>
    </row>
    <row r="43" spans="1:2">
      <c r="A43" s="4" t="s">
        <v>815</v>
      </c>
      <c r="B43" s="9" t="n">
        <v>1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2</v>
      </c>
      <c r="B1" s="2" t="s">
        <v>1</v>
      </c>
      <c r="D1" s="2" t="s">
        <v>73</v>
      </c>
    </row>
    <row r="2" spans="1:6">
      <c r="B2" s="2" t="s">
        <v>2</v>
      </c>
      <c r="C2" s="2" t="s">
        <v>74</v>
      </c>
      <c r="D2" s="2" t="s">
        <v>18</v>
      </c>
      <c r="E2" s="2" t="s">
        <v>19</v>
      </c>
      <c r="F2" s="2" t="s">
        <v>75</v>
      </c>
    </row>
    <row r="3" spans="1:6">
      <c r="A3" s="3" t="s">
        <v>153</v>
      </c>
    </row>
    <row r="4" spans="1:6">
      <c r="A4" s="4" t="s">
        <v>91</v>
      </c>
      <c r="B4" s="7" t="n">
        <v>-307401</v>
      </c>
      <c r="C4" s="7" t="n">
        <v>-31419</v>
      </c>
      <c r="D4" s="7" t="n">
        <v>-52276</v>
      </c>
      <c r="E4" s="7" t="n">
        <v>-115412</v>
      </c>
      <c r="F4" s="7" t="n">
        <v>-122559</v>
      </c>
    </row>
    <row r="5" spans="1:6">
      <c r="A5" s="3" t="s">
        <v>154</v>
      </c>
    </row>
    <row r="6" spans="1:6">
      <c r="A6" s="4" t="s">
        <v>155</v>
      </c>
      <c r="B6" s="6" t="n">
        <v>15681</v>
      </c>
      <c r="C6" s="6" t="n">
        <v>15385</v>
      </c>
      <c r="D6" s="6" t="n">
        <v>21677</v>
      </c>
      <c r="E6" s="6" t="n">
        <v>18144</v>
      </c>
      <c r="F6" s="6" t="n">
        <v>11625</v>
      </c>
    </row>
    <row r="7" spans="1:6">
      <c r="A7" s="4" t="s">
        <v>156</v>
      </c>
      <c r="B7" s="6" t="n">
        <v>-12</v>
      </c>
      <c r="C7" s="6" t="n">
        <v>0</v>
      </c>
      <c r="D7" s="6" t="n">
        <v>-996</v>
      </c>
      <c r="E7" s="6" t="n">
        <v>12</v>
      </c>
      <c r="F7" s="6" t="n">
        <v>-1166</v>
      </c>
    </row>
    <row r="8" spans="1:6">
      <c r="A8" s="4" t="s">
        <v>157</v>
      </c>
      <c r="B8" s="6" t="n">
        <v>19146</v>
      </c>
      <c r="C8" s="6" t="n">
        <v>14291</v>
      </c>
      <c r="D8" s="6" t="n">
        <v>28643</v>
      </c>
      <c r="E8" s="6" t="n">
        <v>22332</v>
      </c>
      <c r="F8" s="6" t="n">
        <v>14838</v>
      </c>
    </row>
    <row r="9" spans="1:6">
      <c r="A9" s="4" t="s">
        <v>158</v>
      </c>
      <c r="B9" s="6" t="n">
        <v>4201</v>
      </c>
      <c r="C9" s="6" t="n">
        <v>4893</v>
      </c>
      <c r="D9" s="6" t="n">
        <v>10043</v>
      </c>
      <c r="E9" s="6" t="n">
        <v>10325</v>
      </c>
      <c r="F9" s="6" t="n">
        <v>5995</v>
      </c>
    </row>
    <row r="10" spans="1:6">
      <c r="A10" s="4" t="s">
        <v>98</v>
      </c>
      <c r="B10" s="6" t="n">
        <v>309959</v>
      </c>
      <c r="C10" s="6" t="n">
        <v>16918</v>
      </c>
      <c r="D10" s="6" t="n">
        <v>29747</v>
      </c>
      <c r="E10" s="6" t="n">
        <v>35443</v>
      </c>
      <c r="F10" s="6" t="n">
        <v>32664</v>
      </c>
    </row>
    <row r="11" spans="1:6">
      <c r="A11" s="4" t="s">
        <v>159</v>
      </c>
      <c r="D11" s="6" t="n">
        <v>26</v>
      </c>
      <c r="E11" s="6" t="n">
        <v>32</v>
      </c>
      <c r="F11" s="6" t="n">
        <v>802</v>
      </c>
    </row>
    <row r="12" spans="1:6">
      <c r="A12" s="4" t="s">
        <v>160</v>
      </c>
      <c r="B12" s="6" t="n">
        <v>-875</v>
      </c>
      <c r="C12" s="6" t="n">
        <v>-1826</v>
      </c>
    </row>
    <row r="13" spans="1:6">
      <c r="A13" s="4" t="s">
        <v>161</v>
      </c>
      <c r="D13" s="6" t="n">
        <v>-414</v>
      </c>
      <c r="E13" s="6" t="n">
        <v>257</v>
      </c>
      <c r="F13" s="6" t="n">
        <v>0</v>
      </c>
    </row>
    <row r="14" spans="1:6">
      <c r="A14" s="4" t="s">
        <v>162</v>
      </c>
      <c r="D14" s="6" t="n">
        <v>-1458</v>
      </c>
      <c r="E14" s="6" t="n">
        <v>-2054</v>
      </c>
      <c r="F14" s="6" t="n">
        <v>3500</v>
      </c>
    </row>
    <row r="15" spans="1:6">
      <c r="A15" s="3" t="s">
        <v>163</v>
      </c>
    </row>
    <row r="16" spans="1:6">
      <c r="A16" s="4" t="s">
        <v>23</v>
      </c>
      <c r="B16" s="6" t="n">
        <v>15385</v>
      </c>
      <c r="C16" s="6" t="n">
        <v>13108</v>
      </c>
      <c r="D16" s="6" t="n">
        <v>-28077</v>
      </c>
      <c r="E16" s="6" t="n">
        <v>-17454</v>
      </c>
      <c r="F16" s="6" t="n">
        <v>-34696</v>
      </c>
    </row>
    <row r="17" spans="1:6">
      <c r="A17" s="4" t="s">
        <v>164</v>
      </c>
      <c r="B17" s="6" t="n">
        <v>1149</v>
      </c>
      <c r="C17" s="6" t="n">
        <v>-975</v>
      </c>
      <c r="D17" s="6" t="n">
        <v>-6934</v>
      </c>
      <c r="E17" s="6" t="n">
        <v>-7111</v>
      </c>
      <c r="F17" s="6" t="n">
        <v>-1500</v>
      </c>
    </row>
    <row r="18" spans="1:6">
      <c r="A18" s="4" t="s">
        <v>165</v>
      </c>
      <c r="B18" s="6" t="n">
        <v>-3406</v>
      </c>
      <c r="C18" s="6" t="n">
        <v>-656</v>
      </c>
      <c r="D18" s="6" t="n">
        <v>-3004</v>
      </c>
      <c r="E18" s="6" t="n">
        <v>1565</v>
      </c>
      <c r="F18" s="6" t="n">
        <v>-11792</v>
      </c>
    </row>
    <row r="19" spans="1:6">
      <c r="A19" s="4" t="s">
        <v>166</v>
      </c>
      <c r="B19" s="6" t="n">
        <v>-30339</v>
      </c>
      <c r="C19" s="6" t="n">
        <v>-20199</v>
      </c>
      <c r="D19" s="6" t="n">
        <v>-48716</v>
      </c>
      <c r="E19" s="6" t="n">
        <v>-34075</v>
      </c>
      <c r="F19" s="6" t="n">
        <v>-31652</v>
      </c>
    </row>
    <row r="20" spans="1:6">
      <c r="A20" s="4" t="s">
        <v>167</v>
      </c>
      <c r="B20" s="6" t="n">
        <v>1335</v>
      </c>
      <c r="C20" s="6" t="n">
        <v>-168</v>
      </c>
      <c r="D20" s="6" t="n">
        <v>-2635</v>
      </c>
      <c r="E20" s="6" t="n">
        <v>-346</v>
      </c>
      <c r="F20" s="6" t="n">
        <v>-2684</v>
      </c>
    </row>
    <row r="21" spans="1:6">
      <c r="A21" s="4" t="s">
        <v>34</v>
      </c>
      <c r="B21" s="6" t="n">
        <v>-5034</v>
      </c>
      <c r="C21" s="6" t="n">
        <v>-6271</v>
      </c>
      <c r="D21" s="6" t="n">
        <v>2864</v>
      </c>
      <c r="E21" s="6" t="n">
        <v>4890</v>
      </c>
      <c r="F21" s="6" t="n">
        <v>7955</v>
      </c>
    </row>
    <row r="22" spans="1:6">
      <c r="A22" s="4" t="s">
        <v>35</v>
      </c>
      <c r="B22" s="6" t="n">
        <v>2306</v>
      </c>
      <c r="C22" s="6" t="n">
        <v>-517</v>
      </c>
      <c r="D22" s="6" t="n">
        <v>5992</v>
      </c>
      <c r="E22" s="6" t="n">
        <v>-2596</v>
      </c>
      <c r="F22" s="6" t="n">
        <v>440</v>
      </c>
    </row>
    <row r="23" spans="1:6">
      <c r="A23" s="4" t="s">
        <v>36</v>
      </c>
      <c r="B23" s="6" t="n">
        <v>360</v>
      </c>
      <c r="C23" s="6" t="n">
        <v>-4980</v>
      </c>
      <c r="D23" s="6" t="n">
        <v>9168</v>
      </c>
      <c r="E23" s="6" t="n">
        <v>9532</v>
      </c>
      <c r="F23" s="6" t="n">
        <v>11403</v>
      </c>
    </row>
    <row r="24" spans="1:6">
      <c r="A24" s="4" t="s">
        <v>168</v>
      </c>
      <c r="B24" s="6" t="n">
        <v>19503</v>
      </c>
      <c r="C24" s="6" t="n">
        <v>19136</v>
      </c>
      <c r="D24" s="6" t="n">
        <v>87774</v>
      </c>
      <c r="E24" s="6" t="n">
        <v>60440</v>
      </c>
      <c r="F24" s="6" t="n">
        <v>40104</v>
      </c>
    </row>
    <row r="25" spans="1:6">
      <c r="A25" s="4" t="s">
        <v>169</v>
      </c>
      <c r="B25" s="6" t="n">
        <v>-297</v>
      </c>
      <c r="C25" s="6" t="n">
        <v>-64</v>
      </c>
      <c r="D25" s="6" t="n">
        <v>-168</v>
      </c>
      <c r="E25" s="6" t="n">
        <v>14979</v>
      </c>
      <c r="F25" s="6" t="n">
        <v>7136</v>
      </c>
    </row>
    <row r="26" spans="1:6">
      <c r="A26" s="4" t="s">
        <v>170</v>
      </c>
      <c r="B26" s="6" t="n">
        <v>228</v>
      </c>
      <c r="C26" s="6" t="n">
        <v>-362</v>
      </c>
      <c r="D26" s="6" t="n">
        <v>3723</v>
      </c>
      <c r="E26" s="6" t="n">
        <v>-3693</v>
      </c>
      <c r="F26" s="6" t="n">
        <v>1592</v>
      </c>
    </row>
    <row r="27" spans="1:6">
      <c r="A27" s="4" t="s">
        <v>171</v>
      </c>
      <c r="B27" s="6" t="n">
        <v>37688</v>
      </c>
      <c r="C27" s="6" t="n">
        <v>11401</v>
      </c>
      <c r="D27" s="6" t="n">
        <v>54979</v>
      </c>
      <c r="E27" s="6" t="n">
        <v>-4790</v>
      </c>
      <c r="F27" s="6" t="n">
        <v>-67995</v>
      </c>
    </row>
    <row r="28" spans="1:6">
      <c r="A28" s="3" t="s">
        <v>172</v>
      </c>
    </row>
    <row r="29" spans="1:6">
      <c r="A29" s="4" t="s">
        <v>173</v>
      </c>
      <c r="D29" s="6" t="n">
        <v>-299</v>
      </c>
      <c r="E29" s="6" t="n">
        <v>0</v>
      </c>
      <c r="F29" s="6" t="n">
        <v>-51860</v>
      </c>
    </row>
    <row r="30" spans="1:6">
      <c r="A30" s="4" t="s">
        <v>174</v>
      </c>
      <c r="D30" s="6" t="n">
        <v>0</v>
      </c>
      <c r="E30" s="6" t="n">
        <v>1785</v>
      </c>
      <c r="F30" s="6" t="n">
        <v>0</v>
      </c>
    </row>
    <row r="31" spans="1:6">
      <c r="A31" s="4" t="s">
        <v>175</v>
      </c>
      <c r="B31" s="6" t="n">
        <v>0</v>
      </c>
      <c r="C31" s="6" t="n">
        <v>467</v>
      </c>
      <c r="D31" s="6" t="n">
        <v>467</v>
      </c>
      <c r="E31" s="6" t="n">
        <v>665</v>
      </c>
      <c r="F31" s="6" t="n">
        <v>0</v>
      </c>
    </row>
    <row r="32" spans="1:6">
      <c r="A32" s="4" t="s">
        <v>176</v>
      </c>
      <c r="B32" s="6" t="n">
        <v>-10520</v>
      </c>
      <c r="C32" s="6" t="n">
        <v>-11089</v>
      </c>
      <c r="D32" s="6" t="n">
        <v>-18929</v>
      </c>
      <c r="E32" s="6" t="n">
        <v>-43330</v>
      </c>
      <c r="F32" s="6" t="n">
        <v>-28305</v>
      </c>
    </row>
    <row r="33" spans="1:6">
      <c r="A33" s="4" t="s">
        <v>177</v>
      </c>
      <c r="B33" s="6" t="n">
        <v>-10520</v>
      </c>
      <c r="C33" s="6" t="n">
        <v>-10622</v>
      </c>
      <c r="D33" s="6" t="n">
        <v>-18761</v>
      </c>
      <c r="E33" s="6" t="n">
        <v>-40880</v>
      </c>
      <c r="F33" s="6" t="n">
        <v>-80165</v>
      </c>
    </row>
    <row r="34" spans="1:6">
      <c r="A34" s="3" t="s">
        <v>178</v>
      </c>
    </row>
    <row r="35" spans="1:6">
      <c r="A35" s="4" t="s">
        <v>179</v>
      </c>
      <c r="D35" s="6" t="n">
        <v>0</v>
      </c>
      <c r="E35" s="6" t="n">
        <v>0</v>
      </c>
      <c r="F35" s="6" t="n">
        <v>302823</v>
      </c>
    </row>
    <row r="36" spans="1:6">
      <c r="A36" s="4" t="s">
        <v>180</v>
      </c>
      <c r="B36" s="6" t="n">
        <v>529305</v>
      </c>
      <c r="C36" s="6" t="n">
        <v>0</v>
      </c>
    </row>
    <row r="37" spans="1:6">
      <c r="A37" s="4" t="s">
        <v>181</v>
      </c>
      <c r="B37" s="6" t="n">
        <v>10318</v>
      </c>
      <c r="C37" s="6" t="n">
        <v>13509</v>
      </c>
      <c r="D37" s="6" t="n">
        <v>26433</v>
      </c>
      <c r="E37" s="6" t="n">
        <v>8122</v>
      </c>
      <c r="F37" s="6" t="n">
        <v>4851</v>
      </c>
    </row>
    <row r="38" spans="1:6">
      <c r="A38" s="4" t="s">
        <v>117</v>
      </c>
      <c r="D38" s="6" t="n">
        <v>0</v>
      </c>
      <c r="E38" s="6" t="n">
        <v>-85</v>
      </c>
      <c r="F38" s="6" t="n">
        <v>0</v>
      </c>
    </row>
    <row r="39" spans="1:6">
      <c r="A39" s="4" t="s">
        <v>182</v>
      </c>
      <c r="D39" s="6" t="n">
        <v>0</v>
      </c>
      <c r="E39" s="6" t="n">
        <v>0</v>
      </c>
      <c r="F39" s="6" t="n">
        <v>-32344</v>
      </c>
    </row>
    <row r="40" spans="1:6">
      <c r="A40" s="4" t="s">
        <v>183</v>
      </c>
      <c r="D40" s="6" t="n">
        <v>0</v>
      </c>
      <c r="E40" s="6" t="n">
        <v>0</v>
      </c>
      <c r="F40" s="6" t="n">
        <v>154</v>
      </c>
    </row>
    <row r="41" spans="1:6">
      <c r="A41" s="4" t="s">
        <v>184</v>
      </c>
      <c r="D41" s="6" t="n">
        <v>0</v>
      </c>
      <c r="E41" s="6" t="n">
        <v>0</v>
      </c>
      <c r="F41" s="6" t="n">
        <v>34444</v>
      </c>
    </row>
    <row r="42" spans="1:6">
      <c r="A42" s="4" t="s">
        <v>185</v>
      </c>
      <c r="D42" s="6" t="n">
        <v>0</v>
      </c>
      <c r="E42" s="6" t="n">
        <v>0</v>
      </c>
      <c r="F42" s="6" t="n">
        <v>-35072</v>
      </c>
    </row>
    <row r="43" spans="1:6">
      <c r="A43" s="4" t="s">
        <v>186</v>
      </c>
      <c r="D43" s="6" t="n">
        <v>-390</v>
      </c>
      <c r="E43" s="6" t="n">
        <v>0</v>
      </c>
      <c r="F43" s="6" t="n">
        <v>0</v>
      </c>
    </row>
    <row r="44" spans="1:6">
      <c r="A44" s="4" t="s">
        <v>187</v>
      </c>
      <c r="B44" s="6" t="n">
        <v>-3522</v>
      </c>
      <c r="C44" s="6" t="n">
        <v>0</v>
      </c>
      <c r="D44" s="6" t="n">
        <v>-315</v>
      </c>
      <c r="E44" s="6" t="n">
        <v>0</v>
      </c>
      <c r="F44" s="6" t="n">
        <v>0</v>
      </c>
    </row>
    <row r="45" spans="1:6">
      <c r="A45" s="4" t="s">
        <v>188</v>
      </c>
      <c r="B45" s="6" t="n">
        <v>536101</v>
      </c>
      <c r="C45" s="6" t="n">
        <v>13509</v>
      </c>
      <c r="D45" s="6" t="n">
        <v>25728</v>
      </c>
      <c r="E45" s="6" t="n">
        <v>8037</v>
      </c>
      <c r="F45" s="6" t="n">
        <v>274856</v>
      </c>
    </row>
    <row r="46" spans="1:6">
      <c r="A46" s="4" t="s">
        <v>189</v>
      </c>
      <c r="B46" s="6" t="n">
        <v>-1543</v>
      </c>
      <c r="C46" s="6" t="n">
        <v>2143</v>
      </c>
      <c r="D46" s="6" t="n">
        <v>4246</v>
      </c>
      <c r="E46" s="6" t="n">
        <v>-334</v>
      </c>
      <c r="F46" s="6" t="n">
        <v>-1483</v>
      </c>
    </row>
    <row r="47" spans="1:6">
      <c r="A47" s="4" t="s">
        <v>190</v>
      </c>
      <c r="B47" s="6" t="n">
        <v>561726</v>
      </c>
      <c r="C47" s="6" t="n">
        <v>16431</v>
      </c>
      <c r="D47" s="6" t="n">
        <v>66192</v>
      </c>
      <c r="E47" s="6" t="n">
        <v>-37967</v>
      </c>
      <c r="F47" s="6" t="n">
        <v>125213</v>
      </c>
    </row>
    <row r="48" spans="1:6">
      <c r="A48" s="4" t="s">
        <v>191</v>
      </c>
      <c r="B48" s="6" t="n">
        <v>257436</v>
      </c>
      <c r="C48" s="6" t="n">
        <v>191244</v>
      </c>
      <c r="D48" s="6" t="n">
        <v>191244</v>
      </c>
      <c r="E48" s="6" t="n">
        <v>229211</v>
      </c>
      <c r="F48" s="6" t="n">
        <v>103998</v>
      </c>
    </row>
    <row r="49" spans="1:6">
      <c r="A49" s="4" t="s">
        <v>192</v>
      </c>
      <c r="B49" s="6" t="n">
        <v>819162</v>
      </c>
      <c r="C49" s="6" t="n">
        <v>207675</v>
      </c>
      <c r="D49" s="6" t="n">
        <v>257436</v>
      </c>
      <c r="E49" s="6" t="n">
        <v>191244</v>
      </c>
      <c r="F49" s="6" t="n">
        <v>229211</v>
      </c>
    </row>
    <row r="50" spans="1:6">
      <c r="A50" s="3" t="s">
        <v>193</v>
      </c>
    </row>
    <row r="51" spans="1:6">
      <c r="A51" s="4" t="s">
        <v>194</v>
      </c>
      <c r="B51" s="6" t="n">
        <v>204</v>
      </c>
      <c r="C51" s="6" t="n">
        <v>310</v>
      </c>
      <c r="D51" s="6" t="n">
        <v>599</v>
      </c>
      <c r="E51" s="6" t="n">
        <v>602</v>
      </c>
      <c r="F51" s="6" t="n">
        <v>744</v>
      </c>
    </row>
    <row r="52" spans="1:6">
      <c r="A52" s="4" t="s">
        <v>195</v>
      </c>
      <c r="B52" s="6" t="n">
        <v>2001</v>
      </c>
      <c r="C52" s="6" t="n">
        <v>199</v>
      </c>
      <c r="D52" s="6" t="n">
        <v>617</v>
      </c>
      <c r="E52" s="6" t="n">
        <v>229</v>
      </c>
      <c r="F52" s="6" t="n">
        <v>263</v>
      </c>
    </row>
    <row r="53" spans="1:6">
      <c r="A53" s="3" t="s">
        <v>196</v>
      </c>
    </row>
    <row r="54" spans="1:6">
      <c r="A54" s="4" t="s">
        <v>197</v>
      </c>
      <c r="B54" s="6" t="n">
        <v>2100</v>
      </c>
      <c r="C54" s="6" t="n">
        <v>1803</v>
      </c>
      <c r="D54" s="6" t="n">
        <v>3967</v>
      </c>
      <c r="E54" s="6" t="n">
        <v>3325</v>
      </c>
      <c r="F54" s="6" t="n">
        <v>1606</v>
      </c>
    </row>
    <row r="55" spans="1:6">
      <c r="A55" s="4" t="s">
        <v>198</v>
      </c>
      <c r="D55" s="6" t="n">
        <v>0</v>
      </c>
      <c r="E55" s="6" t="n">
        <v>0</v>
      </c>
      <c r="F55" s="6" t="n">
        <v>1848</v>
      </c>
    </row>
    <row r="56" spans="1:6">
      <c r="A56" s="4" t="s">
        <v>142</v>
      </c>
      <c r="B56" s="6" t="n">
        <v>547854</v>
      </c>
      <c r="C56" s="6" t="n">
        <v>0</v>
      </c>
    </row>
    <row r="57" spans="1:6">
      <c r="A57" s="4" t="s">
        <v>122</v>
      </c>
      <c r="B57" s="6" t="n">
        <v>848</v>
      </c>
      <c r="C57" s="6" t="n">
        <v>0</v>
      </c>
    </row>
    <row r="58" spans="1:6">
      <c r="A58" s="4" t="s">
        <v>199</v>
      </c>
      <c r="B58" s="6" t="n">
        <v>353</v>
      </c>
      <c r="C58" s="6" t="n">
        <v>721</v>
      </c>
      <c r="D58" s="6" t="n">
        <v>1461</v>
      </c>
      <c r="E58" s="6" t="n">
        <v>1456</v>
      </c>
      <c r="F58" s="6" t="n">
        <v>1410</v>
      </c>
    </row>
    <row r="59" spans="1:6">
      <c r="A59" s="4" t="s">
        <v>200</v>
      </c>
      <c r="D59" s="6" t="n">
        <v>0</v>
      </c>
      <c r="E59" s="6" t="n">
        <v>1384</v>
      </c>
      <c r="F59" s="6" t="n">
        <v>2418</v>
      </c>
    </row>
    <row r="60" spans="1:6">
      <c r="A60" s="4" t="s">
        <v>201</v>
      </c>
      <c r="B60" s="7" t="n">
        <v>169</v>
      </c>
      <c r="C60" s="7" t="n">
        <v>0</v>
      </c>
      <c r="D60" s="7" t="n">
        <v>1381</v>
      </c>
      <c r="E60" s="7" t="n">
        <v>0</v>
      </c>
      <c r="F60" s="7"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26</v>
      </c>
      <c r="B1" s="2" t="s">
        <v>72</v>
      </c>
      <c r="D1" s="2" t="s">
        <v>1</v>
      </c>
      <c r="F1" s="2" t="s">
        <v>73</v>
      </c>
    </row>
    <row r="2" spans="1:8">
      <c r="B2" s="2" t="s">
        <v>2</v>
      </c>
      <c r="C2" s="2" t="s">
        <v>74</v>
      </c>
      <c r="D2" s="2" t="s">
        <v>2</v>
      </c>
      <c r="E2" s="2" t="s">
        <v>74</v>
      </c>
      <c r="F2" s="2" t="s">
        <v>18</v>
      </c>
      <c r="G2" s="2" t="s">
        <v>19</v>
      </c>
      <c r="H2" s="2" t="s">
        <v>75</v>
      </c>
    </row>
    <row r="3" spans="1:8">
      <c r="A3" s="3" t="s">
        <v>827</v>
      </c>
    </row>
    <row r="4" spans="1:8">
      <c r="A4" s="4" t="s">
        <v>98</v>
      </c>
      <c r="D4" s="7" t="n">
        <v>309959</v>
      </c>
      <c r="E4" s="7" t="n">
        <v>16918</v>
      </c>
      <c r="F4" s="7" t="n">
        <v>29747</v>
      </c>
      <c r="G4" s="7" t="n">
        <v>35443</v>
      </c>
      <c r="H4" s="7" t="n">
        <v>32664</v>
      </c>
    </row>
    <row r="5" spans="1:8">
      <c r="A5" s="4" t="s">
        <v>99</v>
      </c>
    </row>
    <row r="6" spans="1:8">
      <c r="A6" s="3" t="s">
        <v>827</v>
      </c>
    </row>
    <row r="7" spans="1:8">
      <c r="A7" s="4" t="s">
        <v>98</v>
      </c>
      <c r="F7" s="6" t="n">
        <v>1887</v>
      </c>
      <c r="G7" s="6" t="n">
        <v>2211</v>
      </c>
      <c r="H7" s="6" t="n">
        <v>2371</v>
      </c>
    </row>
    <row r="8" spans="1:8">
      <c r="A8" s="4" t="s">
        <v>82</v>
      </c>
    </row>
    <row r="9" spans="1:8">
      <c r="A9" s="3" t="s">
        <v>827</v>
      </c>
    </row>
    <row r="10" spans="1:8">
      <c r="A10" s="4" t="s">
        <v>98</v>
      </c>
      <c r="B10" s="7" t="n">
        <v>16791</v>
      </c>
      <c r="C10" s="7" t="n">
        <v>2883</v>
      </c>
      <c r="D10" s="6" t="n">
        <v>129272</v>
      </c>
      <c r="E10" s="6" t="n">
        <v>5588</v>
      </c>
      <c r="F10" s="6" t="n">
        <v>9386</v>
      </c>
      <c r="G10" s="6" t="n">
        <v>11187</v>
      </c>
      <c r="H10" s="6" t="n">
        <v>10617</v>
      </c>
    </row>
    <row r="11" spans="1:8">
      <c r="A11" s="4" t="s">
        <v>83</v>
      </c>
    </row>
    <row r="12" spans="1:8">
      <c r="A12" s="3" t="s">
        <v>827</v>
      </c>
    </row>
    <row r="13" spans="1:8">
      <c r="A13" s="4" t="s">
        <v>98</v>
      </c>
      <c r="B13" s="6" t="n">
        <v>7359</v>
      </c>
      <c r="C13" s="6" t="n">
        <v>1288</v>
      </c>
      <c r="D13" s="6" t="n">
        <v>54627</v>
      </c>
      <c r="E13" s="6" t="n">
        <v>2679</v>
      </c>
      <c r="F13" s="6" t="n">
        <v>4896</v>
      </c>
      <c r="G13" s="6" t="n">
        <v>10161</v>
      </c>
      <c r="H13" s="6" t="n">
        <v>8221</v>
      </c>
    </row>
    <row r="14" spans="1:8">
      <c r="A14" s="4" t="s">
        <v>84</v>
      </c>
    </row>
    <row r="15" spans="1:8">
      <c r="A15" s="3" t="s">
        <v>827</v>
      </c>
    </row>
    <row r="16" spans="1:8">
      <c r="A16" s="4" t="s">
        <v>98</v>
      </c>
      <c r="B16" s="7" t="n">
        <v>11605</v>
      </c>
      <c r="C16" s="7" t="n">
        <v>3856</v>
      </c>
      <c r="D16" s="7" t="n">
        <v>95650</v>
      </c>
      <c r="E16" s="7" t="n">
        <v>7693</v>
      </c>
      <c r="F16" s="7" t="n">
        <v>13578</v>
      </c>
      <c r="G16" s="7" t="n">
        <v>11884</v>
      </c>
      <c r="H16" s="7" t="n">
        <v>11455</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828</v>
      </c>
      <c r="B1" s="2" t="s">
        <v>1</v>
      </c>
      <c r="C1" s="2" t="s">
        <v>73</v>
      </c>
    </row>
    <row r="2" spans="1:4">
      <c r="B2" s="2" t="s">
        <v>2</v>
      </c>
      <c r="C2" s="2" t="s">
        <v>18</v>
      </c>
      <c r="D2" s="2" t="s">
        <v>19</v>
      </c>
    </row>
    <row r="3" spans="1:4">
      <c r="A3" s="3" t="s">
        <v>829</v>
      </c>
    </row>
    <row r="4" spans="1:4">
      <c r="A4" s="4" t="s">
        <v>830</v>
      </c>
      <c r="B4" s="6" t="n">
        <v>23080543</v>
      </c>
      <c r="C4" s="6" t="n">
        <v>16830286</v>
      </c>
      <c r="D4" s="6" t="n">
        <v>5887182</v>
      </c>
    </row>
    <row r="5" spans="1:4">
      <c r="A5" s="4" t="s">
        <v>831</v>
      </c>
      <c r="B5" s="6" t="n">
        <v>6546327</v>
      </c>
      <c r="C5" s="6" t="n">
        <v>8180020</v>
      </c>
      <c r="D5" s="6" t="n">
        <v>12013428</v>
      </c>
    </row>
    <row r="6" spans="1:4">
      <c r="A6" s="4" t="s">
        <v>832</v>
      </c>
      <c r="B6" s="6" t="n">
        <v>-9876534</v>
      </c>
      <c r="C6" s="6" t="n">
        <v>-7414543</v>
      </c>
    </row>
    <row r="7" spans="1:4">
      <c r="A7" s="4" t="s">
        <v>833</v>
      </c>
      <c r="B7" s="6" t="n">
        <v>-680674</v>
      </c>
      <c r="C7" s="6" t="n">
        <v>-1929763</v>
      </c>
      <c r="D7" s="6" t="n">
        <v>-1070324</v>
      </c>
    </row>
    <row r="8" spans="1:4">
      <c r="A8" s="4" t="s">
        <v>834</v>
      </c>
      <c r="B8" s="6" t="n">
        <v>19069662</v>
      </c>
      <c r="C8" s="6" t="n">
        <v>23080543</v>
      </c>
      <c r="D8" s="6" t="n">
        <v>16830286</v>
      </c>
    </row>
    <row r="9" spans="1:4">
      <c r="A9" s="3" t="s">
        <v>835</v>
      </c>
    </row>
    <row r="10" spans="1:4">
      <c r="A10" s="4" t="s">
        <v>836</v>
      </c>
      <c r="B10" s="9" t="n">
        <v>17.54</v>
      </c>
      <c r="C10" s="9" t="n">
        <v>17.8</v>
      </c>
      <c r="D10" s="9" t="n">
        <v>17.21</v>
      </c>
    </row>
    <row r="11" spans="1:4">
      <c r="A11" s="4" t="s">
        <v>837</v>
      </c>
      <c r="B11" s="14" t="n">
        <v>54.66</v>
      </c>
      <c r="C11" s="14" t="n">
        <v>17.04</v>
      </c>
      <c r="D11" s="14" t="n">
        <v>18.04</v>
      </c>
    </row>
    <row r="12" spans="1:4">
      <c r="A12" s="4" t="s">
        <v>838</v>
      </c>
      <c r="B12" s="14" t="n">
        <v>17.67</v>
      </c>
    </row>
    <row r="13" spans="1:4">
      <c r="A13" s="4" t="s">
        <v>839</v>
      </c>
      <c r="B13" s="14" t="n">
        <v>19.37</v>
      </c>
      <c r="C13" s="14" t="n">
        <v>17.71</v>
      </c>
      <c r="D13" s="14" t="n">
        <v>17.31</v>
      </c>
    </row>
    <row r="14" spans="1:4">
      <c r="A14" s="4" t="s">
        <v>840</v>
      </c>
      <c r="B14" s="9" t="n">
        <v>29.49</v>
      </c>
      <c r="C14" s="9" t="n">
        <v>17.54</v>
      </c>
      <c r="D14" s="9" t="n">
        <v>17.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41</v>
      </c>
      <c r="B1" s="2" t="s">
        <v>72</v>
      </c>
      <c r="D1" s="2" t="s">
        <v>1</v>
      </c>
      <c r="F1" s="2" t="s">
        <v>73</v>
      </c>
    </row>
    <row r="2" spans="1:8">
      <c r="B2" s="2" t="s">
        <v>2</v>
      </c>
      <c r="C2" s="2" t="s">
        <v>74</v>
      </c>
      <c r="D2" s="2" t="s">
        <v>2</v>
      </c>
      <c r="E2" s="2" t="s">
        <v>74</v>
      </c>
      <c r="F2" s="2" t="s">
        <v>18</v>
      </c>
      <c r="G2" s="2" t="s">
        <v>19</v>
      </c>
      <c r="H2" s="2" t="s">
        <v>75</v>
      </c>
    </row>
    <row r="3" spans="1:8">
      <c r="A3" s="3" t="s">
        <v>842</v>
      </c>
    </row>
    <row r="4" spans="1:8">
      <c r="A4" s="4" t="s">
        <v>91</v>
      </c>
      <c r="B4" s="7" t="n">
        <v>-36714</v>
      </c>
      <c r="C4" s="7" t="n">
        <v>-12037</v>
      </c>
      <c r="D4" s="7" t="n">
        <v>-307401</v>
      </c>
      <c r="E4" s="7" t="n">
        <v>-31419</v>
      </c>
      <c r="F4" s="7" t="n">
        <v>-52276</v>
      </c>
      <c r="G4" s="7" t="n">
        <v>-115412</v>
      </c>
      <c r="H4" s="7" t="n">
        <v>-122559</v>
      </c>
    </row>
    <row r="5" spans="1:8">
      <c r="A5" s="4" t="s">
        <v>843</v>
      </c>
      <c r="C5" s="6" t="n">
        <v>-366</v>
      </c>
      <c r="D5" s="6" t="n">
        <v>-353</v>
      </c>
      <c r="E5" s="6" t="n">
        <v>-721</v>
      </c>
      <c r="F5" s="6" t="n">
        <v>-1461</v>
      </c>
      <c r="G5" s="6" t="n">
        <v>-1456</v>
      </c>
      <c r="H5" s="6" t="n">
        <v>-1410</v>
      </c>
    </row>
    <row r="6" spans="1:8">
      <c r="A6" s="4" t="s">
        <v>844</v>
      </c>
      <c r="B6" s="7" t="n">
        <v>-36714</v>
      </c>
      <c r="C6" s="7" t="n">
        <v>-12403</v>
      </c>
      <c r="D6" s="7" t="n">
        <v>-307754</v>
      </c>
      <c r="E6" s="7" t="n">
        <v>-32140</v>
      </c>
      <c r="F6" s="7" t="n">
        <v>-53737</v>
      </c>
      <c r="G6" s="7" t="n">
        <v>-116868</v>
      </c>
      <c r="H6" s="7" t="n">
        <v>-123969</v>
      </c>
    </row>
    <row r="7" spans="1:8">
      <c r="A7" s="3" t="s">
        <v>845</v>
      </c>
    </row>
    <row r="8" spans="1:8">
      <c r="A8" s="4" t="s">
        <v>846</v>
      </c>
      <c r="B8" s="6" t="n">
        <v>166083686</v>
      </c>
      <c r="C8" s="6" t="n">
        <v>31638340</v>
      </c>
      <c r="D8" s="6" t="n">
        <v>102284494</v>
      </c>
      <c r="E8" s="6" t="n">
        <v>30715624</v>
      </c>
      <c r="F8" s="6" t="n">
        <v>32293729</v>
      </c>
      <c r="G8" s="6" t="n">
        <v>28019818</v>
      </c>
      <c r="H8" s="6" t="n">
        <v>26052441</v>
      </c>
    </row>
    <row r="9" spans="1:8">
      <c r="A9" s="3" t="s">
        <v>847</v>
      </c>
    </row>
    <row r="10" spans="1:8">
      <c r="A10" s="4" t="s">
        <v>848</v>
      </c>
      <c r="B10" s="9" t="n">
        <v>-0.22</v>
      </c>
      <c r="C10" s="9" t="n">
        <v>-0.39</v>
      </c>
      <c r="D10" s="9" t="n">
        <v>-3.01</v>
      </c>
      <c r="E10" s="9" t="n">
        <v>-1.05</v>
      </c>
      <c r="F10" s="9" t="n">
        <v>-1.66</v>
      </c>
      <c r="G10" s="9" t="n">
        <v>-4.17</v>
      </c>
      <c r="H10" s="9" t="n">
        <v>-4.76</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9</v>
      </c>
      <c r="B1" s="2" t="s">
        <v>1</v>
      </c>
      <c r="D1" s="2" t="s">
        <v>73</v>
      </c>
    </row>
    <row r="2" spans="1:6">
      <c r="B2" s="2" t="s">
        <v>2</v>
      </c>
      <c r="C2" s="2" t="s">
        <v>74</v>
      </c>
      <c r="D2" s="2" t="s">
        <v>18</v>
      </c>
      <c r="E2" s="2" t="s">
        <v>19</v>
      </c>
      <c r="F2" s="2" t="s">
        <v>75</v>
      </c>
    </row>
    <row r="3" spans="1:6">
      <c r="A3" s="3" t="s">
        <v>850</v>
      </c>
    </row>
    <row r="4" spans="1:6">
      <c r="A4" s="4" t="s">
        <v>851</v>
      </c>
      <c r="B4" s="6" t="n">
        <v>37030186</v>
      </c>
      <c r="C4" s="6" t="n">
        <v>124152771</v>
      </c>
      <c r="D4" s="6" t="n">
        <v>120222252</v>
      </c>
      <c r="E4" s="6" t="n">
        <v>127692206</v>
      </c>
      <c r="F4" s="6" t="n">
        <v>131099348</v>
      </c>
    </row>
    <row r="5" spans="1:6">
      <c r="A5" s="4" t="s">
        <v>693</v>
      </c>
    </row>
    <row r="6" spans="1:6">
      <c r="A6" s="3" t="s">
        <v>850</v>
      </c>
    </row>
    <row r="7" spans="1:6">
      <c r="A7" s="4" t="s">
        <v>851</v>
      </c>
      <c r="C7" s="6" t="n">
        <v>100350008</v>
      </c>
      <c r="D7" s="6" t="n">
        <v>100350008</v>
      </c>
      <c r="E7" s="6" t="n">
        <v>100350008</v>
      </c>
      <c r="F7" s="6" t="n">
        <v>100350008</v>
      </c>
    </row>
    <row r="8" spans="1:6">
      <c r="A8" s="4" t="s">
        <v>695</v>
      </c>
    </row>
    <row r="9" spans="1:6">
      <c r="A9" s="3" t="s">
        <v>850</v>
      </c>
    </row>
    <row r="10" spans="1:6">
      <c r="A10" s="4" t="s">
        <v>851</v>
      </c>
      <c r="B10" s="6" t="n">
        <v>18121774</v>
      </c>
      <c r="C10" s="6" t="n">
        <v>23762234</v>
      </c>
      <c r="D10" s="6" t="n">
        <v>19831715</v>
      </c>
      <c r="E10" s="6" t="n">
        <v>27301669</v>
      </c>
      <c r="F10" s="6" t="n">
        <v>30099436</v>
      </c>
    </row>
    <row r="11" spans="1:6">
      <c r="A11" s="4" t="s">
        <v>694</v>
      </c>
    </row>
    <row r="12" spans="1:6">
      <c r="A12" s="3" t="s">
        <v>850</v>
      </c>
    </row>
    <row r="13" spans="1:6">
      <c r="A13" s="4" t="s">
        <v>851</v>
      </c>
      <c r="C13" s="6" t="n">
        <v>22468</v>
      </c>
      <c r="D13" s="6" t="n">
        <v>22468</v>
      </c>
      <c r="E13" s="6" t="n">
        <v>22468</v>
      </c>
      <c r="F13" s="6" t="n">
        <v>22468</v>
      </c>
    </row>
    <row r="14" spans="1:6">
      <c r="A14" s="4" t="s">
        <v>464</v>
      </c>
    </row>
    <row r="15" spans="1:6">
      <c r="A15" s="3" t="s">
        <v>850</v>
      </c>
    </row>
    <row r="16" spans="1:6">
      <c r="A16" s="4" t="s">
        <v>851</v>
      </c>
      <c r="C16" s="6" t="n">
        <v>18061</v>
      </c>
      <c r="D16" s="6" t="n">
        <v>18061</v>
      </c>
      <c r="E16" s="6" t="n">
        <v>18061</v>
      </c>
      <c r="F16" s="6" t="n">
        <v>18061</v>
      </c>
    </row>
    <row r="17" spans="1:6">
      <c r="A17" s="4" t="s">
        <v>450</v>
      </c>
    </row>
    <row r="18" spans="1:6">
      <c r="A18" s="3" t="s">
        <v>850</v>
      </c>
    </row>
    <row r="19" spans="1:6">
      <c r="A19" s="4" t="s">
        <v>851</v>
      </c>
      <c r="B19" s="6" t="n">
        <v>18908412</v>
      </c>
    </row>
    <row r="20" spans="1:6">
      <c r="A20" s="4" t="s">
        <v>852</v>
      </c>
    </row>
    <row r="21" spans="1:6">
      <c r="A21" s="3" t="s">
        <v>850</v>
      </c>
    </row>
    <row r="22" spans="1:6">
      <c r="A22" s="4" t="s">
        <v>851</v>
      </c>
      <c r="D22" s="6" t="n">
        <v>0</v>
      </c>
      <c r="E22" s="6" t="n">
        <v>0</v>
      </c>
      <c r="F22" s="6" t="n">
        <v>60937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2</v>
      </c>
      <c r="C1" s="2" t="s">
        <v>18</v>
      </c>
      <c r="D1" s="2" t="s">
        <v>74</v>
      </c>
      <c r="E1" s="2" t="s">
        <v>19</v>
      </c>
      <c r="F1" s="2" t="s">
        <v>75</v>
      </c>
    </row>
    <row r="2" spans="1:6">
      <c r="A2" s="4" t="s">
        <v>453</v>
      </c>
    </row>
    <row r="3" spans="1:6">
      <c r="A3" s="3" t="s">
        <v>854</v>
      </c>
    </row>
    <row r="4" spans="1:6">
      <c r="A4" s="4" t="s">
        <v>855</v>
      </c>
      <c r="B4" s="6" t="n">
        <v>161250</v>
      </c>
      <c r="C4" s="6" t="n">
        <v>23080543</v>
      </c>
      <c r="D4" s="6" t="n">
        <v>21417733</v>
      </c>
      <c r="E4" s="6" t="n">
        <v>16830286</v>
      </c>
      <c r="F4" s="6" t="n">
        <v>58871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56</v>
      </c>
      <c r="B1" s="2" t="s">
        <v>73</v>
      </c>
    </row>
    <row r="2" spans="1:2">
      <c r="B2" s="2" t="s">
        <v>529</v>
      </c>
    </row>
    <row r="3" spans="1:2">
      <c r="A3" s="3" t="s">
        <v>857</v>
      </c>
    </row>
    <row r="4" spans="1:2">
      <c r="A4" s="4" t="s">
        <v>858</v>
      </c>
      <c r="B4"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9</v>
      </c>
      <c r="B1" s="2" t="s">
        <v>73</v>
      </c>
    </row>
    <row r="2" spans="1:4">
      <c r="B2" s="2" t="s">
        <v>18</v>
      </c>
      <c r="C2" s="2" t="s">
        <v>19</v>
      </c>
      <c r="D2" s="2" t="s">
        <v>75</v>
      </c>
    </row>
    <row r="3" spans="1:4">
      <c r="A3" s="3" t="s">
        <v>251</v>
      </c>
    </row>
    <row r="4" spans="1:4">
      <c r="A4" s="4" t="s">
        <v>860</v>
      </c>
      <c r="B4" s="7" t="n">
        <v>-54485</v>
      </c>
      <c r="C4" s="7" t="n">
        <v>-109669</v>
      </c>
      <c r="D4" s="7" t="n">
        <v>-113305</v>
      </c>
    </row>
    <row r="5" spans="1:4">
      <c r="A5" s="4" t="s">
        <v>861</v>
      </c>
      <c r="B5" s="6" t="n">
        <v>5343</v>
      </c>
      <c r="C5" s="6" t="n">
        <v>-5387</v>
      </c>
      <c r="D5" s="6" t="n">
        <v>-10287</v>
      </c>
    </row>
    <row r="6" spans="1:4">
      <c r="A6" s="4" t="s">
        <v>862</v>
      </c>
      <c r="B6" s="7" t="n">
        <v>-49142</v>
      </c>
      <c r="C6" s="7" t="n">
        <v>-115056</v>
      </c>
      <c r="D6" s="7" t="n">
        <v>-1235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3</v>
      </c>
      <c r="B1" s="2" t="s">
        <v>72</v>
      </c>
      <c r="D1" s="2" t="s">
        <v>1</v>
      </c>
      <c r="F1" s="2" t="s">
        <v>73</v>
      </c>
    </row>
    <row r="2" spans="1:8">
      <c r="B2" s="2" t="s">
        <v>2</v>
      </c>
      <c r="C2" s="2" t="s">
        <v>74</v>
      </c>
      <c r="D2" s="2" t="s">
        <v>2</v>
      </c>
      <c r="E2" s="2" t="s">
        <v>74</v>
      </c>
      <c r="F2" s="2" t="s">
        <v>18</v>
      </c>
      <c r="G2" s="2" t="s">
        <v>19</v>
      </c>
      <c r="H2" s="2" t="s">
        <v>75</v>
      </c>
    </row>
    <row r="3" spans="1:8">
      <c r="A3" s="3" t="s">
        <v>864</v>
      </c>
    </row>
    <row r="4" spans="1:8">
      <c r="A4" s="4" t="s">
        <v>865</v>
      </c>
      <c r="F4" s="7" t="n">
        <v>37</v>
      </c>
      <c r="G4" s="7" t="n">
        <v>0</v>
      </c>
      <c r="H4" s="7" t="n">
        <v>0</v>
      </c>
    </row>
    <row r="5" spans="1:8">
      <c r="A5" s="4" t="s">
        <v>866</v>
      </c>
      <c r="F5" s="6" t="n">
        <v>-46</v>
      </c>
      <c r="G5" s="6" t="n">
        <v>28</v>
      </c>
      <c r="H5" s="6" t="n">
        <v>34</v>
      </c>
    </row>
    <row r="6" spans="1:8">
      <c r="A6" s="4" t="s">
        <v>867</v>
      </c>
      <c r="F6" s="6" t="n">
        <v>4139</v>
      </c>
      <c r="G6" s="6" t="n">
        <v>316</v>
      </c>
      <c r="H6" s="6" t="n">
        <v>99</v>
      </c>
    </row>
    <row r="7" spans="1:8">
      <c r="A7" s="4" t="s">
        <v>868</v>
      </c>
      <c r="F7" s="6" t="n">
        <v>4130</v>
      </c>
      <c r="G7" s="6" t="n">
        <v>344</v>
      </c>
      <c r="H7" s="6" t="n">
        <v>133</v>
      </c>
    </row>
    <row r="8" spans="1:8">
      <c r="A8" s="3" t="s">
        <v>869</v>
      </c>
    </row>
    <row r="9" spans="1:8">
      <c r="A9" s="4" t="s">
        <v>865</v>
      </c>
      <c r="F9" s="6" t="n">
        <v>-110</v>
      </c>
      <c r="G9" s="6" t="n">
        <v>80</v>
      </c>
      <c r="H9" s="6" t="n">
        <v>33</v>
      </c>
    </row>
    <row r="10" spans="1:8">
      <c r="A10" s="4" t="s">
        <v>866</v>
      </c>
      <c r="F10" s="6" t="n">
        <v>15</v>
      </c>
      <c r="G10" s="6" t="n">
        <v>4</v>
      </c>
      <c r="H10" s="6" t="n">
        <v>1</v>
      </c>
    </row>
    <row r="11" spans="1:8">
      <c r="A11" s="4" t="s">
        <v>867</v>
      </c>
      <c r="F11" s="6" t="n">
        <v>-901</v>
      </c>
      <c r="G11" s="6" t="n">
        <v>-72</v>
      </c>
      <c r="H11" s="6" t="n">
        <v>-1200</v>
      </c>
    </row>
    <row r="12" spans="1:8">
      <c r="A12" s="4" t="s">
        <v>870</v>
      </c>
      <c r="D12" s="7" t="n">
        <v>-12</v>
      </c>
      <c r="E12" s="7" t="n">
        <v>0</v>
      </c>
      <c r="F12" s="6" t="n">
        <v>-996</v>
      </c>
      <c r="G12" s="6" t="n">
        <v>12</v>
      </c>
      <c r="H12" s="6" t="n">
        <v>-1166</v>
      </c>
    </row>
    <row r="13" spans="1:8">
      <c r="A13" s="4" t="s">
        <v>90</v>
      </c>
      <c r="B13" s="7" t="n">
        <v>1945</v>
      </c>
      <c r="C13" s="7" t="n">
        <v>121</v>
      </c>
      <c r="D13" s="7" t="n">
        <v>2653</v>
      </c>
      <c r="E13" s="7" t="n">
        <v>-22</v>
      </c>
      <c r="F13" s="7" t="n">
        <v>3134</v>
      </c>
      <c r="G13" s="7" t="n">
        <v>356</v>
      </c>
      <c r="H13" s="7" t="n">
        <v>-1033</v>
      </c>
    </row>
  </sheetData>
  <mergeCells count="4">
    <mergeCell ref="A1:A2"/>
    <mergeCell ref="B1:C1"/>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71</v>
      </c>
      <c r="B1" s="2" t="s">
        <v>614</v>
      </c>
      <c r="C1" s="2" t="s">
        <v>73</v>
      </c>
    </row>
    <row r="2" spans="1:5">
      <c r="B2" s="2" t="s">
        <v>18</v>
      </c>
      <c r="C2" s="2" t="s">
        <v>18</v>
      </c>
      <c r="D2" s="2" t="s">
        <v>19</v>
      </c>
      <c r="E2" s="2" t="s">
        <v>75</v>
      </c>
    </row>
    <row r="3" spans="1:5">
      <c r="A3" s="3" t="s">
        <v>872</v>
      </c>
    </row>
    <row r="4" spans="1:5">
      <c r="A4" s="4" t="s">
        <v>873</v>
      </c>
      <c r="B4" s="4" t="s">
        <v>874</v>
      </c>
      <c r="C4" s="4" t="s">
        <v>875</v>
      </c>
      <c r="D4" s="4" t="s">
        <v>876</v>
      </c>
      <c r="E4" s="4" t="s">
        <v>876</v>
      </c>
    </row>
    <row r="5" spans="1:5">
      <c r="A5" s="4" t="s">
        <v>877</v>
      </c>
      <c r="C5" s="4" t="s">
        <v>878</v>
      </c>
      <c r="D5" s="4" t="s">
        <v>879</v>
      </c>
      <c r="E5" s="4" t="s">
        <v>879</v>
      </c>
    </row>
    <row r="6" spans="1:5">
      <c r="A6" s="4" t="s">
        <v>880</v>
      </c>
      <c r="C6" s="4" t="s">
        <v>881</v>
      </c>
      <c r="D6" s="4" t="s">
        <v>882</v>
      </c>
      <c r="E6" s="4" t="s">
        <v>883</v>
      </c>
    </row>
    <row r="7" spans="1:5">
      <c r="A7" s="4" t="s">
        <v>884</v>
      </c>
      <c r="C7" s="4" t="s">
        <v>885</v>
      </c>
      <c r="D7" s="4" t="s">
        <v>886</v>
      </c>
      <c r="E7" s="4" t="s">
        <v>887</v>
      </c>
    </row>
    <row r="8" spans="1:5">
      <c r="A8" s="4" t="s">
        <v>888</v>
      </c>
      <c r="C8" s="4" t="s">
        <v>889</v>
      </c>
      <c r="D8" s="4" t="s">
        <v>890</v>
      </c>
      <c r="E8" s="4" t="s">
        <v>891</v>
      </c>
    </row>
    <row r="9" spans="1:5">
      <c r="A9" s="4" t="s">
        <v>892</v>
      </c>
      <c r="C9" s="4" t="s">
        <v>893</v>
      </c>
    </row>
    <row r="10" spans="1:5">
      <c r="A10" s="4" t="s">
        <v>894</v>
      </c>
      <c r="C10" s="4" t="s">
        <v>895</v>
      </c>
    </row>
    <row r="11" spans="1:5">
      <c r="A11" s="4" t="s">
        <v>160</v>
      </c>
      <c r="C11" s="4" t="s">
        <v>896</v>
      </c>
      <c r="D11" s="4" t="s">
        <v>897</v>
      </c>
      <c r="E11" s="4" t="s">
        <v>898</v>
      </c>
    </row>
    <row r="12" spans="1:5">
      <c r="A12" s="4" t="s">
        <v>105</v>
      </c>
      <c r="C12" s="4" t="s">
        <v>899</v>
      </c>
      <c r="D12" s="4" t="s">
        <v>900</v>
      </c>
      <c r="E12" s="4" t="s">
        <v>90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73</v>
      </c>
    </row>
    <row r="2" spans="1:3">
      <c r="B2" s="2" t="s">
        <v>18</v>
      </c>
      <c r="C2" s="2" t="s">
        <v>19</v>
      </c>
    </row>
    <row r="3" spans="1:3">
      <c r="A3" s="3" t="s">
        <v>903</v>
      </c>
    </row>
    <row r="4" spans="1:3">
      <c r="A4" s="4" t="s">
        <v>904</v>
      </c>
      <c r="B4" s="7" t="n">
        <v>115555</v>
      </c>
      <c r="C4" s="7" t="n">
        <v>133630</v>
      </c>
    </row>
    <row r="5" spans="1:3">
      <c r="A5" s="4" t="s">
        <v>905</v>
      </c>
      <c r="B5" s="6" t="n">
        <v>2800</v>
      </c>
      <c r="C5" s="6" t="n">
        <v>4696</v>
      </c>
    </row>
    <row r="6" spans="1:3">
      <c r="A6" s="4" t="s">
        <v>884</v>
      </c>
      <c r="B6" s="6" t="n">
        <v>7846</v>
      </c>
      <c r="C6" s="6" t="n">
        <v>9777</v>
      </c>
    </row>
    <row r="7" spans="1:3">
      <c r="A7" s="4" t="s">
        <v>906</v>
      </c>
      <c r="B7" s="6" t="n">
        <v>4306</v>
      </c>
      <c r="C7" s="6" t="n">
        <v>3596</v>
      </c>
    </row>
    <row r="8" spans="1:3">
      <c r="A8" s="4" t="s">
        <v>169</v>
      </c>
      <c r="B8" s="6" t="n">
        <v>5918</v>
      </c>
      <c r="C8" s="6" t="n">
        <v>8857</v>
      </c>
    </row>
    <row r="9" spans="1:3">
      <c r="A9" s="4" t="s">
        <v>894</v>
      </c>
      <c r="B9" s="6" t="n">
        <v>4977</v>
      </c>
    </row>
    <row r="10" spans="1:3">
      <c r="A10" s="4" t="s">
        <v>160</v>
      </c>
      <c r="B10" s="6" t="n">
        <v>1720</v>
      </c>
      <c r="C10" s="6" t="n">
        <v>778</v>
      </c>
    </row>
    <row r="11" spans="1:3">
      <c r="A11" s="4" t="s">
        <v>907</v>
      </c>
      <c r="B11" s="6" t="n">
        <v>143122</v>
      </c>
      <c r="C11" s="6" t="n">
        <v>161334</v>
      </c>
    </row>
    <row r="12" spans="1:3">
      <c r="A12" s="3" t="s">
        <v>908</v>
      </c>
    </row>
    <row r="13" spans="1:3">
      <c r="A13" s="4" t="s">
        <v>906</v>
      </c>
      <c r="B13" s="6" t="n">
        <v>-810</v>
      </c>
      <c r="C13" s="6" t="n">
        <v>-3171</v>
      </c>
    </row>
    <row r="14" spans="1:3">
      <c r="A14" s="4" t="s">
        <v>909</v>
      </c>
      <c r="B14" s="6" t="n">
        <v>-4115</v>
      </c>
      <c r="C14" s="6" t="n">
        <v>-6735</v>
      </c>
    </row>
    <row r="15" spans="1:3">
      <c r="A15" s="4" t="s">
        <v>910</v>
      </c>
      <c r="B15" s="6" t="n">
        <v>-1251</v>
      </c>
    </row>
    <row r="16" spans="1:3">
      <c r="A16" s="4" t="s">
        <v>911</v>
      </c>
      <c r="B16" s="6" t="n">
        <v>-19234</v>
      </c>
      <c r="C16" s="6" t="n">
        <v>-20386</v>
      </c>
    </row>
    <row r="17" spans="1:3">
      <c r="A17" s="4" t="s">
        <v>912</v>
      </c>
      <c r="B17" s="6" t="n">
        <v>-25410</v>
      </c>
      <c r="C17" s="6" t="n">
        <v>-30292</v>
      </c>
    </row>
    <row r="18" spans="1:3">
      <c r="A18" s="4" t="s">
        <v>913</v>
      </c>
      <c r="B18" s="7" t="n">
        <v>-119153</v>
      </c>
      <c r="C18" s="7" t="n">
        <v>-133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73</v>
      </c>
    </row>
    <row r="2" spans="1:2">
      <c r="B2" s="2" t="s">
        <v>18</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4</v>
      </c>
      <c r="B1" s="2" t="s">
        <v>18</v>
      </c>
      <c r="C1" s="2" t="s">
        <v>18</v>
      </c>
      <c r="D1" s="2" t="s">
        <v>915</v>
      </c>
      <c r="E1" s="2" t="s">
        <v>2</v>
      </c>
      <c r="F1" s="2" t="s">
        <v>74</v>
      </c>
      <c r="G1" s="2" t="s">
        <v>2</v>
      </c>
      <c r="H1" s="2" t="s">
        <v>74</v>
      </c>
      <c r="I1" s="2" t="s">
        <v>18</v>
      </c>
      <c r="J1" s="2" t="s">
        <v>19</v>
      </c>
      <c r="K1" s="2" t="s">
        <v>75</v>
      </c>
    </row>
    <row r="2" spans="1:11">
      <c r="A2" s="3" t="s">
        <v>251</v>
      </c>
    </row>
    <row r="3" spans="1:11">
      <c r="A3" s="4" t="s">
        <v>916</v>
      </c>
      <c r="I3" s="7" t="n">
        <v>-14300</v>
      </c>
      <c r="J3" s="7" t="n">
        <v>29600</v>
      </c>
      <c r="K3" s="7" t="n">
        <v>41800</v>
      </c>
    </row>
    <row r="4" spans="1:11">
      <c r="A4" s="4" t="s">
        <v>917</v>
      </c>
      <c r="C4" s="4" t="s">
        <v>874</v>
      </c>
      <c r="I4" s="4" t="s">
        <v>875</v>
      </c>
      <c r="J4" s="4" t="s">
        <v>876</v>
      </c>
      <c r="K4" s="4" t="s">
        <v>876</v>
      </c>
    </row>
    <row r="5" spans="1:11">
      <c r="A5" s="4" t="s">
        <v>918</v>
      </c>
      <c r="D5" s="7" t="n">
        <v>59500</v>
      </c>
    </row>
    <row r="6" spans="1:11">
      <c r="A6" s="4" t="s">
        <v>919</v>
      </c>
      <c r="B6" s="7" t="n">
        <v>7700</v>
      </c>
      <c r="C6" s="7" t="n">
        <v>7700</v>
      </c>
      <c r="E6" s="7" t="n">
        <v>8000</v>
      </c>
      <c r="G6" s="7" t="n">
        <v>8000</v>
      </c>
      <c r="I6" s="7" t="n">
        <v>7700</v>
      </c>
      <c r="J6" s="7" t="n">
        <v>0</v>
      </c>
    </row>
    <row r="7" spans="1:11">
      <c r="A7" s="4" t="s">
        <v>920</v>
      </c>
      <c r="B7" s="6" t="n">
        <v>2500</v>
      </c>
      <c r="C7" s="6" t="n">
        <v>2500</v>
      </c>
      <c r="I7" s="6" t="n">
        <v>2500</v>
      </c>
      <c r="J7" s="6" t="n">
        <v>0</v>
      </c>
    </row>
    <row r="8" spans="1:11">
      <c r="A8" s="4" t="s">
        <v>90</v>
      </c>
      <c r="E8" s="6" t="n">
        <v>1945</v>
      </c>
      <c r="F8" s="7" t="n">
        <v>121</v>
      </c>
      <c r="G8" s="6" t="n">
        <v>2653</v>
      </c>
      <c r="H8" s="7" t="n">
        <v>-22</v>
      </c>
      <c r="I8" s="6" t="n">
        <v>3134</v>
      </c>
      <c r="J8" s="7" t="n">
        <v>356</v>
      </c>
      <c r="K8" s="7" t="n">
        <v>-1033</v>
      </c>
    </row>
    <row r="9" spans="1:11">
      <c r="A9" s="4" t="s">
        <v>921</v>
      </c>
      <c r="E9" s="7" t="n">
        <v>8000</v>
      </c>
      <c r="G9" s="7" t="n">
        <v>8000</v>
      </c>
    </row>
    <row r="10" spans="1:11">
      <c r="A10" s="4" t="s">
        <v>865</v>
      </c>
    </row>
    <row r="11" spans="1:11">
      <c r="A11" s="3" t="s">
        <v>251</v>
      </c>
    </row>
    <row r="12" spans="1:11">
      <c r="A12" s="4" t="s">
        <v>904</v>
      </c>
      <c r="B12" s="6" t="n">
        <v>479000</v>
      </c>
      <c r="C12" s="6" t="n">
        <v>479000</v>
      </c>
      <c r="I12" s="6" t="n">
        <v>479000</v>
      </c>
    </row>
    <row r="13" spans="1:11">
      <c r="A13" s="4" t="s">
        <v>922</v>
      </c>
      <c r="B13" s="7" t="n">
        <v>7000</v>
      </c>
      <c r="C13" s="6" t="n">
        <v>7000</v>
      </c>
      <c r="I13" s="6" t="n">
        <v>7000</v>
      </c>
    </row>
    <row r="14" spans="1:11">
      <c r="A14" s="4" t="s">
        <v>923</v>
      </c>
      <c r="B14" s="6" t="n">
        <v>2033</v>
      </c>
    </row>
    <row r="15" spans="1:11">
      <c r="A15" s="4" t="s">
        <v>866</v>
      </c>
    </row>
    <row r="16" spans="1:11">
      <c r="A16" s="3" t="s">
        <v>251</v>
      </c>
    </row>
    <row r="17" spans="1:11">
      <c r="A17" s="4" t="s">
        <v>904</v>
      </c>
      <c r="B17" s="7" t="n">
        <v>170000</v>
      </c>
      <c r="C17" s="6" t="n">
        <v>170000</v>
      </c>
      <c r="I17" s="6" t="n">
        <v>170000</v>
      </c>
    </row>
    <row r="18" spans="1:11">
      <c r="A18" s="4" t="s">
        <v>922</v>
      </c>
      <c r="B18" s="6" t="n">
        <v>3000</v>
      </c>
      <c r="C18" s="6" t="n">
        <v>3000</v>
      </c>
      <c r="I18" s="6" t="n">
        <v>3000</v>
      </c>
    </row>
    <row r="19" spans="1:11">
      <c r="A19" s="4" t="s">
        <v>924</v>
      </c>
    </row>
    <row r="20" spans="1:11">
      <c r="A20" s="3" t="s">
        <v>251</v>
      </c>
    </row>
    <row r="21" spans="1:11">
      <c r="A21" s="4" t="s">
        <v>904</v>
      </c>
      <c r="B21" s="7" t="n">
        <v>14700</v>
      </c>
      <c r="C21" s="7" t="n">
        <v>14700</v>
      </c>
      <c r="I21" s="7" t="n">
        <v>14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73</v>
      </c>
    </row>
    <row r="2" spans="1:4">
      <c r="B2" s="2" t="s">
        <v>18</v>
      </c>
      <c r="C2" s="2" t="s">
        <v>19</v>
      </c>
      <c r="D2" s="2" t="s">
        <v>75</v>
      </c>
    </row>
    <row r="3" spans="1:4">
      <c r="A3" s="3" t="s">
        <v>926</v>
      </c>
    </row>
    <row r="4" spans="1:4">
      <c r="A4" s="4" t="s">
        <v>608</v>
      </c>
      <c r="B4" s="7" t="n">
        <v>133029</v>
      </c>
      <c r="C4" s="7" t="n">
        <v>103416</v>
      </c>
      <c r="D4" s="7" t="n">
        <v>61663</v>
      </c>
    </row>
    <row r="5" spans="1:4">
      <c r="A5" s="4" t="s">
        <v>927</v>
      </c>
      <c r="B5" s="6" t="n">
        <v>56566</v>
      </c>
      <c r="C5" s="6" t="n">
        <v>45874</v>
      </c>
      <c r="D5" s="6" t="n">
        <v>52224</v>
      </c>
    </row>
    <row r="6" spans="1:4">
      <c r="A6" s="4" t="s">
        <v>928</v>
      </c>
      <c r="B6" s="6" t="n">
        <v>5610</v>
      </c>
    </row>
    <row r="7" spans="1:4">
      <c r="A7" s="4" t="s">
        <v>929</v>
      </c>
      <c r="B7" s="6" t="n">
        <v>-59520</v>
      </c>
    </row>
    <row r="8" spans="1:4">
      <c r="A8" s="4" t="s">
        <v>930</v>
      </c>
      <c r="B8" s="6" t="n">
        <v>-16532</v>
      </c>
      <c r="C8" s="6" t="n">
        <v>-16261</v>
      </c>
      <c r="D8" s="6" t="n">
        <v>-10471</v>
      </c>
    </row>
    <row r="9" spans="1:4">
      <c r="A9" s="4" t="s">
        <v>610</v>
      </c>
      <c r="B9" s="7" t="n">
        <v>119153</v>
      </c>
      <c r="C9" s="7" t="n">
        <v>133029</v>
      </c>
      <c r="D9" s="7" t="n">
        <v>1034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931</v>
      </c>
      <c r="B1" s="2" t="s">
        <v>72</v>
      </c>
      <c r="D1" s="2" t="s">
        <v>1</v>
      </c>
      <c r="F1" s="2" t="s">
        <v>73</v>
      </c>
    </row>
    <row r="2" spans="1:8">
      <c r="B2" s="2" t="s">
        <v>528</v>
      </c>
      <c r="C2" s="2" t="s">
        <v>417</v>
      </c>
      <c r="D2" s="2" t="s">
        <v>932</v>
      </c>
      <c r="E2" s="2" t="s">
        <v>417</v>
      </c>
      <c r="F2" s="2" t="s">
        <v>933</v>
      </c>
      <c r="G2" s="2" t="s">
        <v>530</v>
      </c>
      <c r="H2" s="2" t="s">
        <v>149</v>
      </c>
    </row>
    <row r="3" spans="1:8">
      <c r="A3" s="3" t="s">
        <v>934</v>
      </c>
    </row>
    <row r="4" spans="1:8">
      <c r="A4" s="4" t="s">
        <v>77</v>
      </c>
      <c r="B4" s="7" t="n">
        <v>167044</v>
      </c>
      <c r="C4" s="7" t="n">
        <v>125543</v>
      </c>
      <c r="D4" s="7" t="n">
        <v>322852</v>
      </c>
      <c r="E4" s="7" t="n">
        <v>239041</v>
      </c>
      <c r="F4" s="7" t="n">
        <v>518504</v>
      </c>
      <c r="G4" s="7" t="n">
        <v>381459</v>
      </c>
      <c r="H4" s="7" t="n">
        <v>250481</v>
      </c>
    </row>
    <row r="5" spans="1:8">
      <c r="A5" s="4" t="s">
        <v>935</v>
      </c>
      <c r="B5" s="6" t="n">
        <v>60415</v>
      </c>
      <c r="D5" s="7" t="n">
        <v>60415</v>
      </c>
      <c r="F5" s="7" t="n">
        <v>63019</v>
      </c>
      <c r="G5" s="6" t="n">
        <v>63679</v>
      </c>
    </row>
    <row r="6" spans="1:8">
      <c r="A6" s="4" t="s">
        <v>936</v>
      </c>
      <c r="D6" s="6" t="n">
        <v>1</v>
      </c>
      <c r="F6" s="6" t="n">
        <v>1</v>
      </c>
    </row>
    <row r="7" spans="1:8">
      <c r="A7" s="4" t="s">
        <v>937</v>
      </c>
      <c r="D7" s="6" t="n">
        <v>1</v>
      </c>
    </row>
    <row r="8" spans="1:8">
      <c r="A8" s="4" t="s">
        <v>938</v>
      </c>
    </row>
    <row r="9" spans="1:8">
      <c r="A9" s="3" t="s">
        <v>934</v>
      </c>
    </row>
    <row r="10" spans="1:8">
      <c r="A10" s="4" t="s">
        <v>77</v>
      </c>
      <c r="B10" s="6" t="n">
        <v>138543</v>
      </c>
      <c r="C10" s="6" t="n">
        <v>104242</v>
      </c>
      <c r="D10" s="7" t="n">
        <v>268357</v>
      </c>
      <c r="E10" s="6" t="n">
        <v>200587</v>
      </c>
      <c r="F10" s="7" t="n">
        <v>428551</v>
      </c>
      <c r="G10" s="6" t="n">
        <v>316309</v>
      </c>
      <c r="H10" s="6" t="n">
        <v>211559</v>
      </c>
    </row>
    <row r="11" spans="1:8">
      <c r="A11" s="4" t="s">
        <v>935</v>
      </c>
      <c r="B11" s="6" t="n">
        <v>49499</v>
      </c>
      <c r="D11" s="6" t="n">
        <v>49499</v>
      </c>
      <c r="F11" s="6" t="n">
        <v>51023</v>
      </c>
      <c r="G11" s="6" t="n">
        <v>55283</v>
      </c>
    </row>
    <row r="12" spans="1:8">
      <c r="A12" s="4" t="s">
        <v>939</v>
      </c>
    </row>
    <row r="13" spans="1:8">
      <c r="A13" s="3" t="s">
        <v>934</v>
      </c>
    </row>
    <row r="14" spans="1:8">
      <c r="A14" s="4" t="s">
        <v>77</v>
      </c>
      <c r="B14" s="6" t="n">
        <v>28501</v>
      </c>
      <c r="C14" s="7" t="n">
        <v>21301</v>
      </c>
      <c r="D14" s="6" t="n">
        <v>54495</v>
      </c>
      <c r="E14" s="7" t="n">
        <v>38454</v>
      </c>
      <c r="F14" s="6" t="n">
        <v>89953</v>
      </c>
      <c r="G14" s="6" t="n">
        <v>65150</v>
      </c>
      <c r="H14" s="7" t="n">
        <v>38922</v>
      </c>
    </row>
    <row r="15" spans="1:8">
      <c r="A15" s="4" t="s">
        <v>935</v>
      </c>
      <c r="B15" s="7" t="n">
        <v>10916</v>
      </c>
      <c r="D15" s="7" t="n">
        <v>10916</v>
      </c>
      <c r="F15" s="7" t="n">
        <v>11996</v>
      </c>
      <c r="G15" s="7" t="n">
        <v>8396</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940</v>
      </c>
      <c r="B1" s="2" t="s">
        <v>2</v>
      </c>
      <c r="C1" s="2" t="s">
        <v>509</v>
      </c>
      <c r="D1" s="2" t="s">
        <v>941</v>
      </c>
      <c r="E1" s="2" t="s">
        <v>942</v>
      </c>
      <c r="F1" s="2" t="s">
        <v>18</v>
      </c>
      <c r="G1" s="2" t="s">
        <v>19</v>
      </c>
    </row>
    <row r="2" spans="1:7">
      <c r="A2" s="3" t="s">
        <v>943</v>
      </c>
    </row>
    <row r="3" spans="1:7">
      <c r="A3" s="4" t="s">
        <v>715</v>
      </c>
      <c r="F3" s="6" t="n">
        <v>144012058</v>
      </c>
    </row>
    <row r="4" spans="1:7">
      <c r="A4" s="4" t="s">
        <v>944</v>
      </c>
      <c r="B4" s="6" t="n">
        <v>500000000</v>
      </c>
      <c r="C4" s="6" t="n">
        <v>500000000</v>
      </c>
      <c r="F4" s="6" t="n">
        <v>185000000</v>
      </c>
      <c r="G4" s="6" t="n">
        <v>185000000</v>
      </c>
    </row>
    <row r="5" spans="1:7">
      <c r="A5" s="4" t="s">
        <v>945</v>
      </c>
      <c r="B5" s="6" t="n">
        <v>10000000</v>
      </c>
      <c r="C5" s="6" t="n">
        <v>10000000</v>
      </c>
      <c r="F5" s="6" t="n">
        <v>0</v>
      </c>
    </row>
    <row r="6" spans="1:7">
      <c r="A6" s="4" t="s">
        <v>732</v>
      </c>
    </row>
    <row r="7" spans="1:7">
      <c r="A7" s="3" t="s">
        <v>943</v>
      </c>
    </row>
    <row r="8" spans="1:7">
      <c r="A8" s="4" t="s">
        <v>715</v>
      </c>
      <c r="B8" s="6" t="n">
        <v>14175278</v>
      </c>
    </row>
    <row r="9" spans="1:7">
      <c r="A9" s="4" t="s">
        <v>946</v>
      </c>
    </row>
    <row r="10" spans="1:7">
      <c r="A10" s="3" t="s">
        <v>943</v>
      </c>
    </row>
    <row r="11" spans="1:7">
      <c r="A11" s="4" t="s">
        <v>715</v>
      </c>
      <c r="D11" s="6" t="n">
        <v>19000000</v>
      </c>
    </row>
    <row r="12" spans="1:7">
      <c r="A12" s="4" t="s">
        <v>735</v>
      </c>
    </row>
    <row r="13" spans="1:7">
      <c r="A13" s="3" t="s">
        <v>943</v>
      </c>
    </row>
    <row r="14" spans="1:7">
      <c r="A14" s="4" t="s">
        <v>715</v>
      </c>
      <c r="B14" s="6" t="n">
        <v>3800000</v>
      </c>
    </row>
    <row r="15" spans="1:7">
      <c r="A15" s="4" t="s">
        <v>947</v>
      </c>
    </row>
    <row r="16" spans="1:7">
      <c r="A16" s="3" t="s">
        <v>943</v>
      </c>
    </row>
    <row r="17" spans="1:7">
      <c r="A17" s="4" t="s">
        <v>715</v>
      </c>
      <c r="D17" s="6" t="n">
        <v>3800000</v>
      </c>
    </row>
    <row r="18" spans="1:7">
      <c r="A18" s="4" t="s">
        <v>948</v>
      </c>
    </row>
    <row r="19" spans="1:7">
      <c r="A19" s="3" t="s">
        <v>943</v>
      </c>
    </row>
    <row r="20" spans="1:7">
      <c r="A20" s="4" t="s">
        <v>944</v>
      </c>
      <c r="D20" s="6" t="n">
        <v>205000000</v>
      </c>
      <c r="E20" s="6" t="n">
        <v>185000000</v>
      </c>
    </row>
    <row r="21" spans="1:7">
      <c r="A21" s="4" t="s">
        <v>949</v>
      </c>
    </row>
    <row r="22" spans="1:7">
      <c r="A22" s="3" t="s">
        <v>943</v>
      </c>
    </row>
    <row r="23" spans="1:7">
      <c r="A23" s="4" t="s">
        <v>944</v>
      </c>
      <c r="D23" s="6" t="n">
        <v>500000000</v>
      </c>
    </row>
    <row r="24" spans="1:7">
      <c r="A24" s="4" t="s">
        <v>945</v>
      </c>
      <c r="D24" s="6"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5</v>
      </c>
      <c r="B1" s="2" t="s">
        <v>1</v>
      </c>
      <c r="C1" s="2" t="s">
        <v>73</v>
      </c>
    </row>
    <row r="2" spans="1:3">
      <c r="B2" s="2" t="s">
        <v>2</v>
      </c>
      <c r="C2" s="2" t="s">
        <v>18</v>
      </c>
    </row>
    <row r="3" spans="1:3">
      <c r="A3" s="3" t="s">
        <v>203</v>
      </c>
    </row>
    <row r="4" spans="1:3">
      <c r="A4" s="4" t="s">
        <v>205</v>
      </c>
      <c r="B4" s="4" t="s">
        <v>206</v>
      </c>
      <c r="C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43:38Z</dcterms:created>
  <dcterms:modified xmlns:dcterms="http://purl.org/dc/terms/" xmlns:xsi="http://www.w3.org/2001/XMLSchema-instance" xsi:type="dcterms:W3CDTF">2018-09-11T16:43:38Z</dcterms:modified>
</cp:coreProperties>
</file>